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s and Other Assets, n" sheetId="18" state="visible" r:id="rId18"/>
    <sheet xmlns:r="http://schemas.openxmlformats.org/officeDocument/2006/relationships" name="Revolving Notes" sheetId="19" state="visible" r:id="rId19"/>
    <sheet xmlns:r="http://schemas.openxmlformats.org/officeDocument/2006/relationships" name="Accounts Payable and Accrued Li" sheetId="20" state="visible" r:id="rId20"/>
    <sheet xmlns:r="http://schemas.openxmlformats.org/officeDocument/2006/relationships" name="Warranty Accrual" sheetId="21" state="visible" r:id="rId21"/>
    <sheet xmlns:r="http://schemas.openxmlformats.org/officeDocument/2006/relationships" name="Notes Payable, net" sheetId="22" state="visible" r:id="rId22"/>
    <sheet xmlns:r="http://schemas.openxmlformats.org/officeDocument/2006/relationships" name="Derivative Instrument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ustomer Concentration" sheetId="29" state="visible" r:id="rId29"/>
    <sheet xmlns:r="http://schemas.openxmlformats.org/officeDocument/2006/relationships" name="Lease Commitments" sheetId="30" state="visible" r:id="rId30"/>
    <sheet xmlns:r="http://schemas.openxmlformats.org/officeDocument/2006/relationships" name="Commitments and Contingencies" sheetId="31" state="visible" r:id="rId31"/>
    <sheet xmlns:r="http://schemas.openxmlformats.org/officeDocument/2006/relationships" name="Fair Value Measures" sheetId="32" state="visible" r:id="rId32"/>
    <sheet xmlns:r="http://schemas.openxmlformats.org/officeDocument/2006/relationships" name="Fair Value of Financial Instrum"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Tables)" sheetId="40" state="visible" r:id="rId40"/>
    <sheet xmlns:r="http://schemas.openxmlformats.org/officeDocument/2006/relationships" name="Intangibles and Other Assets,_2" sheetId="41" state="visible" r:id="rId41"/>
    <sheet xmlns:r="http://schemas.openxmlformats.org/officeDocument/2006/relationships" name="Revolving Notes (Tables)" sheetId="42" state="visible" r:id="rId42"/>
    <sheet xmlns:r="http://schemas.openxmlformats.org/officeDocument/2006/relationships" name="Accounts Payable and Accrued _2" sheetId="43" state="visible" r:id="rId43"/>
    <sheet xmlns:r="http://schemas.openxmlformats.org/officeDocument/2006/relationships" name="Warranty Accrual (Tables)" sheetId="44" state="visible" r:id="rId44"/>
    <sheet xmlns:r="http://schemas.openxmlformats.org/officeDocument/2006/relationships" name="Notes Payable, net (Tables)" sheetId="45" state="visible" r:id="rId45"/>
    <sheet xmlns:r="http://schemas.openxmlformats.org/officeDocument/2006/relationships" name="Derivative Instruments (Tables)"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Related Party Transactions (Tab"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Lease Commitments (Tables)" sheetId="52" state="visible" r:id="rId52"/>
    <sheet xmlns:r="http://schemas.openxmlformats.org/officeDocument/2006/relationships" name="Fair Value Measures (Tables)" sheetId="53" state="visible" r:id="rId53"/>
    <sheet xmlns:r="http://schemas.openxmlformats.org/officeDocument/2006/relationships" name="Fair Value of Financial Instr_2" sheetId="54" state="visible" r:id="rId54"/>
    <sheet xmlns:r="http://schemas.openxmlformats.org/officeDocument/2006/relationships" name="Nature of Operations - Addition"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evenue Recognition - Summary o" sheetId="62" state="visible" r:id="rId62"/>
    <sheet xmlns:r="http://schemas.openxmlformats.org/officeDocument/2006/relationships" name="Revenue Recognition - Additiona" sheetId="63" state="visible" r:id="rId63"/>
    <sheet xmlns:r="http://schemas.openxmlformats.org/officeDocument/2006/relationships" name="Revenue Recognition - Summary_2" sheetId="64" state="visible" r:id="rId64"/>
    <sheet xmlns:r="http://schemas.openxmlformats.org/officeDocument/2006/relationships" name="Acquisitions - Additional Infor" sheetId="65" state="visible" r:id="rId65"/>
    <sheet xmlns:r="http://schemas.openxmlformats.org/officeDocument/2006/relationships" name="Acquisitions - Summary of Fair " sheetId="66" state="visible" r:id="rId66"/>
    <sheet xmlns:r="http://schemas.openxmlformats.org/officeDocument/2006/relationships" name="Acquisitions - Identified Intan" sheetId="67" state="visible" r:id="rId67"/>
    <sheet xmlns:r="http://schemas.openxmlformats.org/officeDocument/2006/relationships" name="Acquisitions - Unaudited Pro Fo" sheetId="68" state="visible" r:id="rId68"/>
    <sheet xmlns:r="http://schemas.openxmlformats.org/officeDocument/2006/relationships" name="Inventories - Components of Inv" sheetId="69" state="visible" r:id="rId69"/>
    <sheet xmlns:r="http://schemas.openxmlformats.org/officeDocument/2006/relationships" name="Inventories - Inventory Valuati"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 Schedule of Changes " sheetId="73" state="visible" r:id="rId73"/>
    <sheet xmlns:r="http://schemas.openxmlformats.org/officeDocument/2006/relationships" name="Goodwill - Additional Informati" sheetId="74" state="visible" r:id="rId74"/>
    <sheet xmlns:r="http://schemas.openxmlformats.org/officeDocument/2006/relationships" name="Intangibles and Other Assets,_3" sheetId="75" state="visible" r:id="rId75"/>
    <sheet xmlns:r="http://schemas.openxmlformats.org/officeDocument/2006/relationships" name="Intangibles and Other Assets,_4" sheetId="76" state="visible" r:id="rId76"/>
    <sheet xmlns:r="http://schemas.openxmlformats.org/officeDocument/2006/relationships" name="Revolving Notes - Additional In" sheetId="77" state="visible" r:id="rId77"/>
    <sheet xmlns:r="http://schemas.openxmlformats.org/officeDocument/2006/relationships" name="Revolving Notes - Schedule of C" sheetId="78" state="visible" r:id="rId78"/>
    <sheet xmlns:r="http://schemas.openxmlformats.org/officeDocument/2006/relationships" name="Accounts Payable and Accrued _3" sheetId="79" state="visible" r:id="rId79"/>
    <sheet xmlns:r="http://schemas.openxmlformats.org/officeDocument/2006/relationships" name="Warranty Accrual - Warranty Acc" sheetId="80" state="visible" r:id="rId80"/>
    <sheet xmlns:r="http://schemas.openxmlformats.org/officeDocument/2006/relationships" name="Notes Payable, Net - Notes Paya" sheetId="81" state="visible" r:id="rId81"/>
    <sheet xmlns:r="http://schemas.openxmlformats.org/officeDocument/2006/relationships" name="Notes Payable, Net - Additional" sheetId="82" state="visible" r:id="rId82"/>
    <sheet xmlns:r="http://schemas.openxmlformats.org/officeDocument/2006/relationships" name="Notes Payable, Net - Principal " sheetId="83" state="visible" r:id="rId83"/>
    <sheet xmlns:r="http://schemas.openxmlformats.org/officeDocument/2006/relationships" name="Notes Payable, Net - Principa_2" sheetId="84" state="visible" r:id="rId84"/>
    <sheet xmlns:r="http://schemas.openxmlformats.org/officeDocument/2006/relationships" name="Derivative Instruments - Additi" sheetId="85" state="visible" r:id="rId85"/>
    <sheet xmlns:r="http://schemas.openxmlformats.org/officeDocument/2006/relationships" name="Derivative Instruments - Fair V" sheetId="86" state="visible" r:id="rId86"/>
    <sheet xmlns:r="http://schemas.openxmlformats.org/officeDocument/2006/relationships" name="Derivative Instruments - Effect" sheetId="87" state="visible" r:id="rId87"/>
    <sheet xmlns:r="http://schemas.openxmlformats.org/officeDocument/2006/relationships" name="Derivative Instruments - Effe_2" sheetId="88" state="visible" r:id="rId88"/>
    <sheet xmlns:r="http://schemas.openxmlformats.org/officeDocument/2006/relationships" name="Equity - Additional Information" sheetId="89" state="visible" r:id="rId89"/>
    <sheet xmlns:r="http://schemas.openxmlformats.org/officeDocument/2006/relationships" name="Equity - Summary of Restricted " sheetId="90" state="visible" r:id="rId90"/>
    <sheet xmlns:r="http://schemas.openxmlformats.org/officeDocument/2006/relationships" name="Earnings Per Share - Reconcilia" sheetId="91" state="visible" r:id="rId91"/>
    <sheet xmlns:r="http://schemas.openxmlformats.org/officeDocument/2006/relationships" name="Earnings Per Share - Reconcil_2" sheetId="92" state="visible" r:id="rId92"/>
    <sheet xmlns:r="http://schemas.openxmlformats.org/officeDocument/2006/relationships" name="Earnings Per Share - Additional" sheetId="93" state="visible" r:id="rId93"/>
    <sheet xmlns:r="http://schemas.openxmlformats.org/officeDocument/2006/relationships" name="Earnings Per Share - Approach t" sheetId="94" state="visible" r:id="rId94"/>
    <sheet xmlns:r="http://schemas.openxmlformats.org/officeDocument/2006/relationships" name="Related Party Transactions - Ad" sheetId="95" state="visible" r:id="rId95"/>
    <sheet xmlns:r="http://schemas.openxmlformats.org/officeDocument/2006/relationships" name="Related Party Transactions - Sc" sheetId="96" state="visible" r:id="rId96"/>
    <sheet xmlns:r="http://schemas.openxmlformats.org/officeDocument/2006/relationships" name="Income Taxes - Components of In" sheetId="97" state="visible" r:id="rId97"/>
    <sheet xmlns:r="http://schemas.openxmlformats.org/officeDocument/2006/relationships" name="Income Taxes - Additional infor" sheetId="98" state="visible" r:id="rId98"/>
    <sheet xmlns:r="http://schemas.openxmlformats.org/officeDocument/2006/relationships" name="Income Taxes - Reconciliation B" sheetId="99" state="visible" r:id="rId99"/>
    <sheet xmlns:r="http://schemas.openxmlformats.org/officeDocument/2006/relationships" name="Income Taxes - Tax Effects of T" sheetId="100" state="visible" r:id="rId100"/>
    <sheet xmlns:r="http://schemas.openxmlformats.org/officeDocument/2006/relationships" name="Income Taxes - Unrecognized Tax" sheetId="101" state="visible" r:id="rId101"/>
    <sheet xmlns:r="http://schemas.openxmlformats.org/officeDocument/2006/relationships" name="Segment Information - Additiona" sheetId="102" state="visible" r:id="rId102"/>
    <sheet xmlns:r="http://schemas.openxmlformats.org/officeDocument/2006/relationships" name="Segment Information - Segments " sheetId="103" state="visible" r:id="rId103"/>
    <sheet xmlns:r="http://schemas.openxmlformats.org/officeDocument/2006/relationships" name="Segment Information - Summary o" sheetId="104" state="visible" r:id="rId104"/>
    <sheet xmlns:r="http://schemas.openxmlformats.org/officeDocument/2006/relationships" name="Segment Information - Reconcili" sheetId="105" state="visible" r:id="rId105"/>
    <sheet xmlns:r="http://schemas.openxmlformats.org/officeDocument/2006/relationships" name="Customer Concentration - Additi" sheetId="106" state="visible" r:id="rId106"/>
    <sheet xmlns:r="http://schemas.openxmlformats.org/officeDocument/2006/relationships" name="Lease Commitments - Additional " sheetId="107" state="visible" r:id="rId107"/>
    <sheet xmlns:r="http://schemas.openxmlformats.org/officeDocument/2006/relationships" name="Lease Commitments - Aggregate M" sheetId="108" state="visible" r:id="rId108"/>
    <sheet xmlns:r="http://schemas.openxmlformats.org/officeDocument/2006/relationships" name="Lease Commitments - Components " sheetId="109" state="visible" r:id="rId109"/>
    <sheet xmlns:r="http://schemas.openxmlformats.org/officeDocument/2006/relationships" name="Lease Commitments - Aggregate_2" sheetId="110" state="visible" r:id="rId110"/>
    <sheet xmlns:r="http://schemas.openxmlformats.org/officeDocument/2006/relationships" name="Lease Commitments - Additiona_2" sheetId="111" state="visible" r:id="rId111"/>
    <sheet xmlns:r="http://schemas.openxmlformats.org/officeDocument/2006/relationships" name="Lease Commitments - Supplementa" sheetId="112" state="visible" r:id="rId112"/>
    <sheet xmlns:r="http://schemas.openxmlformats.org/officeDocument/2006/relationships" name="Commitments and Contingencies -" sheetId="113" state="visible" r:id="rId113"/>
    <sheet xmlns:r="http://schemas.openxmlformats.org/officeDocument/2006/relationships" name="Fair Value Measures - Assets an" sheetId="114" state="visible" r:id="rId114"/>
    <sheet xmlns:r="http://schemas.openxmlformats.org/officeDocument/2006/relationships" name="Fair Value of Financial Instr_3"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_);(#,##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ug. 31, 2021</t>
        </is>
      </c>
      <c r="C2" s="2" t="inlineStr">
        <is>
          <t>Oct. 20, 2021</t>
        </is>
      </c>
      <c r="D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HE GREENBRIER COMPANIES, INC.</t>
        </is>
      </c>
    </row>
    <row r="10">
      <c r="A10" s="4" t="inlineStr">
        <is>
          <t>Trading Symbol</t>
        </is>
      </c>
      <c r="B10" s="4" t="inlineStr">
        <is>
          <t>GBX</t>
        </is>
      </c>
    </row>
    <row r="11">
      <c r="A11" s="4" t="inlineStr">
        <is>
          <t>Security Exchange Name</t>
        </is>
      </c>
      <c r="B11" s="4" t="inlineStr">
        <is>
          <t>NYSE</t>
        </is>
      </c>
    </row>
    <row r="12">
      <c r="A12" s="4" t="inlineStr">
        <is>
          <t>Entity Central Index Key</t>
        </is>
      </c>
      <c r="B12" s="4" t="inlineStr">
        <is>
          <t>0000923120</t>
        </is>
      </c>
    </row>
    <row r="13">
      <c r="A13" s="4" t="inlineStr">
        <is>
          <t>Current Fiscal Year End Date</t>
        </is>
      </c>
      <c r="B13" s="4" t="inlineStr">
        <is>
          <t>--08-31</t>
        </is>
      </c>
    </row>
    <row r="14">
      <c r="A14" s="4" t="inlineStr">
        <is>
          <t>Entity Current Reporting Status</t>
        </is>
      </c>
      <c r="B14" s="4" t="inlineStr">
        <is>
          <t>Yes</t>
        </is>
      </c>
    </row>
    <row r="15">
      <c r="A15" s="4" t="inlineStr">
        <is>
          <t>Entity Interactive Data Current</t>
        </is>
      </c>
      <c r="B15" s="4" t="inlineStr">
        <is>
          <t>Yes</t>
        </is>
      </c>
    </row>
    <row r="16">
      <c r="A16" s="4" t="inlineStr">
        <is>
          <t>Entity Well-known Seasoned Issuer</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Title of 12(b) Security</t>
        </is>
      </c>
      <c r="B19" s="4" t="inlineStr">
        <is>
          <t>Common Stock</t>
        </is>
      </c>
    </row>
    <row r="20">
      <c r="A20" s="4" t="inlineStr">
        <is>
          <t>Entity Common Stock, Shares Outstanding</t>
        </is>
      </c>
      <c r="C20" s="5" t="n">
        <v>32484998</v>
      </c>
    </row>
    <row r="21">
      <c r="A21" s="4" t="inlineStr">
        <is>
          <t>Entity Public Float</t>
        </is>
      </c>
      <c r="D21" s="6" t="n">
        <v>1502646519</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1-13146</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Incorporation, State or Country Code</t>
        </is>
      </c>
      <c r="B29" s="4" t="inlineStr">
        <is>
          <t>OR</t>
        </is>
      </c>
    </row>
    <row r="30">
      <c r="A30" s="4" t="inlineStr">
        <is>
          <t>Entity Tax Identification Number</t>
        </is>
      </c>
      <c r="B30" s="4" t="inlineStr">
        <is>
          <t>93-0816972</t>
        </is>
      </c>
    </row>
    <row r="31">
      <c r="A31" s="4" t="inlineStr">
        <is>
          <t>Entity Address, Address Line One</t>
        </is>
      </c>
      <c r="B31" s="4" t="inlineStr">
        <is>
          <t>One Centerpointe Drive</t>
        </is>
      </c>
    </row>
    <row r="32">
      <c r="A32" s="4" t="inlineStr">
        <is>
          <t>Entity Address, Address Line Two</t>
        </is>
      </c>
      <c r="B32" s="4" t="inlineStr">
        <is>
          <t>Suite 200</t>
        </is>
      </c>
    </row>
    <row r="33">
      <c r="A33" s="4" t="inlineStr">
        <is>
          <t>Entity Address, City or Town</t>
        </is>
      </c>
      <c r="B33" s="4" t="inlineStr">
        <is>
          <t>Lake Oswego</t>
        </is>
      </c>
    </row>
    <row r="34">
      <c r="A34" s="4" t="inlineStr">
        <is>
          <t>Entity Address, State or Province</t>
        </is>
      </c>
      <c r="B34" s="4" t="inlineStr">
        <is>
          <t>OR</t>
        </is>
      </c>
    </row>
    <row r="35">
      <c r="A35" s="4" t="inlineStr">
        <is>
          <t>Entity Address, Postal Zip Code</t>
        </is>
      </c>
      <c r="B35" s="4" t="inlineStr">
        <is>
          <t>97035</t>
        </is>
      </c>
    </row>
    <row r="36">
      <c r="A36" s="4" t="inlineStr">
        <is>
          <t>City Area Code</t>
        </is>
      </c>
      <c r="B36" s="4" t="inlineStr">
        <is>
          <t>503</t>
        </is>
      </c>
    </row>
    <row r="37">
      <c r="A37" s="4" t="inlineStr">
        <is>
          <t>Local Phone Number</t>
        </is>
      </c>
      <c r="B37" s="4" t="inlineStr">
        <is>
          <t>684-7000</t>
        </is>
      </c>
    </row>
    <row r="38">
      <c r="A38" s="4" t="inlineStr">
        <is>
          <t>Documents Incorporated by Reference</t>
        </is>
      </c>
      <c r="B38" s="4" t="inlineStr">
        <is>
          <t>Certain portions of the registrant’s definitive Proxy Statement prepared in connection with the Annual Meeting of Shareholders to be held on January 7, 2022 are incorporated by reference into Parts II and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Aug. 31, 2019</t>
        </is>
      </c>
    </row>
    <row r="2">
      <c r="A2" s="4" t="inlineStr">
        <is>
          <t>2.25% Convertible Senior Notes</t>
        </is>
      </c>
    </row>
    <row r="3">
      <c r="A3" s="4" t="inlineStr">
        <is>
          <t>Debt instrument, interest rate</t>
        </is>
      </c>
      <c r="B3" s="4" t="inlineStr">
        <is>
          <t>2.25%</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Deferred Tax Liabilities (Detail) - USD ($) $ in Thousands</t>
        </is>
      </c>
      <c r="B1" s="2" t="inlineStr">
        <is>
          <t>Aug. 31, 2021</t>
        </is>
      </c>
      <c r="C1" s="2" t="inlineStr">
        <is>
          <t>Aug. 31, 2020</t>
        </is>
      </c>
    </row>
    <row r="2">
      <c r="A2" s="3" t="inlineStr">
        <is>
          <t>Deferred tax assets:</t>
        </is>
      </c>
    </row>
    <row r="3">
      <c r="A3" s="4" t="inlineStr">
        <is>
          <t>Accrued payroll and related liabilities</t>
        </is>
      </c>
      <c r="B3" s="6" t="n">
        <v>23724</v>
      </c>
      <c r="C3" s="6" t="n">
        <v>20702</v>
      </c>
    </row>
    <row r="4">
      <c r="A4" s="4" t="inlineStr">
        <is>
          <t>Deferred revenue</t>
        </is>
      </c>
      <c r="B4" s="5" t="n">
        <v>7375</v>
      </c>
      <c r="C4" s="5" t="n">
        <v>7943</v>
      </c>
    </row>
    <row r="5">
      <c r="A5" s="4" t="inlineStr">
        <is>
          <t>Inventories and other</t>
        </is>
      </c>
      <c r="B5" s="5" t="n">
        <v>16760</v>
      </c>
      <c r="C5" s="5" t="n">
        <v>17191</v>
      </c>
    </row>
    <row r="6">
      <c r="A6" s="4" t="inlineStr">
        <is>
          <t>Maintenance and warranty accruals</t>
        </is>
      </c>
      <c r="B6" s="5" t="n">
        <v>2538</v>
      </c>
      <c r="C6" s="5" t="n">
        <v>3044</v>
      </c>
    </row>
    <row r="7">
      <c r="A7" s="4" t="inlineStr">
        <is>
          <t>Lease liability</t>
        </is>
      </c>
      <c r="B7" s="5" t="n">
        <v>8546</v>
      </c>
      <c r="C7" s="5" t="n">
        <v>8788</v>
      </c>
    </row>
    <row r="8">
      <c r="A8" s="4" t="inlineStr">
        <is>
          <t>Net operating losses</t>
        </is>
      </c>
      <c r="B8" s="5" t="n">
        <v>15929</v>
      </c>
      <c r="C8" s="5" t="n">
        <v>12247</v>
      </c>
    </row>
    <row r="9">
      <c r="A9" s="4" t="inlineStr">
        <is>
          <t>Investment, asset tax credits and other</t>
        </is>
      </c>
      <c r="B9" s="5" t="n">
        <v>1287</v>
      </c>
      <c r="C9" s="5" t="n">
        <v>1576</v>
      </c>
    </row>
    <row r="10">
      <c r="A10" s="4" t="inlineStr">
        <is>
          <t>Deferred Tax Assets, Gross, Total</t>
        </is>
      </c>
      <c r="B10" s="5" t="n">
        <v>76159</v>
      </c>
      <c r="C10" s="5" t="n">
        <v>71491</v>
      </c>
    </row>
    <row r="11">
      <c r="A11" s="4" t="inlineStr">
        <is>
          <t>Valuation allowance</t>
        </is>
      </c>
      <c r="B11" s="5" t="n">
        <v>-10356</v>
      </c>
      <c r="C11" s="5" t="n">
        <v>-9195</v>
      </c>
    </row>
    <row r="12">
      <c r="A12" s="3" t="inlineStr">
        <is>
          <t>Deferred tax liabilities:</t>
        </is>
      </c>
    </row>
    <row r="13">
      <c r="A13" s="4" t="inlineStr">
        <is>
          <t>Fixed assets</t>
        </is>
      </c>
      <c r="B13" s="5" t="n">
        <v>-106051</v>
      </c>
      <c r="C13" s="5" t="n">
        <v>-53180</v>
      </c>
    </row>
    <row r="14">
      <c r="A14" s="4" t="inlineStr">
        <is>
          <t>Original issue discount</t>
        </is>
      </c>
      <c r="B14" s="5" t="n">
        <v>-17106</v>
      </c>
      <c r="C14" s="5" t="n">
        <v>-4992</v>
      </c>
    </row>
    <row r="15">
      <c r="A15" s="4" t="inlineStr">
        <is>
          <t>Intangibles</t>
        </is>
      </c>
      <c r="B15" s="5" t="n">
        <v>-3014</v>
      </c>
      <c r="C15" s="5" t="n">
        <v>-2820</v>
      </c>
    </row>
    <row r="16">
      <c r="A16" s="4" t="inlineStr">
        <is>
          <t>Right-of-use asset</t>
        </is>
      </c>
      <c r="B16" s="5" t="n">
        <v>-8921</v>
      </c>
      <c r="C16" s="5" t="n">
        <v>-9005</v>
      </c>
    </row>
    <row r="17">
      <c r="A17" s="4" t="inlineStr">
        <is>
          <t>Other</t>
        </is>
      </c>
      <c r="B17" s="5" t="n">
        <v>-3960</v>
      </c>
    </row>
    <row r="18">
      <c r="A18" s="4" t="inlineStr">
        <is>
          <t>Deferred Tax Liabilities, Gross, Total</t>
        </is>
      </c>
      <c r="B18" s="5" t="n">
        <v>-139052</v>
      </c>
      <c r="C18" s="5" t="n">
        <v>-69997</v>
      </c>
    </row>
    <row r="19">
      <c r="A19" s="4" t="inlineStr">
        <is>
          <t>Net deferred tax liability</t>
        </is>
      </c>
      <c r="B19" s="6" t="n">
        <v>-73249</v>
      </c>
      <c r="C19" s="6" t="n">
        <v>-77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nrecognized Tax Benefit – Opening Balance</t>
        </is>
      </c>
      <c r="B4" s="6" t="n">
        <v>5502</v>
      </c>
      <c r="C4" s="6" t="n">
        <v>1605</v>
      </c>
      <c r="D4" s="6" t="n">
        <v>1608</v>
      </c>
    </row>
    <row r="5">
      <c r="A5" s="4" t="inlineStr">
        <is>
          <t>Gross increases – tax positions in prior period</t>
        </is>
      </c>
      <c r="C5" s="5" t="n">
        <v>4034</v>
      </c>
    </row>
    <row r="6">
      <c r="A6" s="4" t="inlineStr">
        <is>
          <t>Gross decreases – tax positions in prior period</t>
        </is>
      </c>
      <c r="B6" s="5" t="n">
        <v>-3602</v>
      </c>
      <c r="D6" s="5" t="n">
        <v>-3</v>
      </c>
    </row>
    <row r="7">
      <c r="A7" s="4" t="inlineStr">
        <is>
          <t>Lapse of statute of limitations</t>
        </is>
      </c>
      <c r="B7" s="5" t="n">
        <v>-335</v>
      </c>
      <c r="C7" s="5" t="n">
        <v>-137</v>
      </c>
    </row>
    <row r="8">
      <c r="A8" s="4" t="inlineStr">
        <is>
          <t>Unrecognized Tax Benefit – Ending Balance</t>
        </is>
      </c>
      <c r="B8" s="6" t="n">
        <v>1565</v>
      </c>
      <c r="C8" s="6" t="n">
        <v>5502</v>
      </c>
      <c r="D8" s="6" t="n">
        <v>16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Aug.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Internal Financial Reports (Detail) - USD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Revenue</t>
        </is>
      </c>
      <c r="B4" s="6" t="n">
        <v>1747981</v>
      </c>
      <c r="C4" s="6" t="n">
        <v>2792189</v>
      </c>
      <c r="D4" s="6" t="n">
        <v>3033591</v>
      </c>
    </row>
    <row r="5">
      <c r="A5" s="4" t="inlineStr">
        <is>
          <t>Earnings (loss) from operations</t>
        </is>
      </c>
      <c r="B5" s="5" t="n">
        <v>40970</v>
      </c>
      <c r="C5" s="5" t="n">
        <v>168429</v>
      </c>
      <c r="D5" s="5" t="n">
        <v>184116</v>
      </c>
    </row>
    <row r="6">
      <c r="A6" s="4" t="inlineStr">
        <is>
          <t>Assets</t>
        </is>
      </c>
      <c r="B6" s="5" t="n">
        <v>3390668</v>
      </c>
      <c r="C6" s="5" t="n">
        <v>3173834</v>
      </c>
      <c r="D6" s="5" t="n">
        <v>2990637</v>
      </c>
    </row>
    <row r="7">
      <c r="A7" s="4" t="inlineStr">
        <is>
          <t>Depreciation and amortization</t>
        </is>
      </c>
      <c r="B7" s="5" t="n">
        <v>100717</v>
      </c>
      <c r="C7" s="5" t="n">
        <v>109850</v>
      </c>
      <c r="D7" s="5" t="n">
        <v>83731</v>
      </c>
    </row>
    <row r="8">
      <c r="A8" s="4" t="inlineStr">
        <is>
          <t>Capital expenditures</t>
        </is>
      </c>
      <c r="B8" s="5" t="n">
        <v>139011</v>
      </c>
      <c r="C8" s="5" t="n">
        <v>66879</v>
      </c>
      <c r="D8" s="5" t="n">
        <v>198233</v>
      </c>
    </row>
    <row r="9">
      <c r="A9" s="4" t="inlineStr">
        <is>
          <t>Manufacturing</t>
        </is>
      </c>
    </row>
    <row r="10">
      <c r="A10" s="3" t="inlineStr">
        <is>
          <t>Segment Reporting Information [Line Items]</t>
        </is>
      </c>
    </row>
    <row r="11">
      <c r="A11" s="4" t="inlineStr">
        <is>
          <t>Revenue</t>
        </is>
      </c>
      <c r="B11" s="5" t="n">
        <v>1329987</v>
      </c>
      <c r="C11" s="5" t="n">
        <v>2349971</v>
      </c>
      <c r="D11" s="5" t="n">
        <v>2431499</v>
      </c>
    </row>
    <row r="12">
      <c r="A12" s="4" t="inlineStr">
        <is>
          <t>Earnings (loss) from operations</t>
        </is>
      </c>
      <c r="B12" s="5" t="n">
        <v>67124</v>
      </c>
      <c r="C12" s="5" t="n">
        <v>197388</v>
      </c>
      <c r="D12" s="5" t="n">
        <v>217583</v>
      </c>
    </row>
    <row r="13">
      <c r="A13" s="4" t="inlineStr">
        <is>
          <t>Wheels, Repair &amp; Parts</t>
        </is>
      </c>
    </row>
    <row r="14">
      <c r="A14" s="3" t="inlineStr">
        <is>
          <t>Segment Reporting Information [Line Items]</t>
        </is>
      </c>
    </row>
    <row r="15">
      <c r="A15" s="4" t="inlineStr">
        <is>
          <t>Revenue</t>
        </is>
      </c>
      <c r="B15" s="5" t="n">
        <v>298330</v>
      </c>
      <c r="C15" s="5" t="n">
        <v>324670</v>
      </c>
      <c r="D15" s="5" t="n">
        <v>444502</v>
      </c>
    </row>
    <row r="16">
      <c r="A16" s="4" t="inlineStr">
        <is>
          <t>Earnings (loss) from operations</t>
        </is>
      </c>
      <c r="B16" s="5" t="n">
        <v>6452</v>
      </c>
      <c r="C16" s="5" t="n">
        <v>9032</v>
      </c>
      <c r="D16" s="5" t="n">
        <v>-2941</v>
      </c>
    </row>
    <row r="17">
      <c r="A17" s="4" t="inlineStr">
        <is>
          <t>Leasing &amp; Services</t>
        </is>
      </c>
    </row>
    <row r="18">
      <c r="A18" s="3" t="inlineStr">
        <is>
          <t>Segment Reporting Information [Line Items]</t>
        </is>
      </c>
    </row>
    <row r="19">
      <c r="A19" s="4" t="inlineStr">
        <is>
          <t>Revenue</t>
        </is>
      </c>
      <c r="B19" s="5" t="n">
        <v>119664</v>
      </c>
      <c r="C19" s="5" t="n">
        <v>117548</v>
      </c>
      <c r="D19" s="5" t="n">
        <v>157590</v>
      </c>
    </row>
    <row r="20">
      <c r="A20" s="4" t="inlineStr">
        <is>
          <t>Earnings (loss) from operations</t>
        </is>
      </c>
      <c r="B20" s="5" t="n">
        <v>50021</v>
      </c>
      <c r="C20" s="5" t="n">
        <v>40927</v>
      </c>
      <c r="D20" s="5" t="n">
        <v>64763</v>
      </c>
    </row>
    <row r="21">
      <c r="A21" s="4" t="inlineStr">
        <is>
          <t>Corporate, Non-Segment</t>
        </is>
      </c>
    </row>
    <row r="22">
      <c r="A22" s="3" t="inlineStr">
        <is>
          <t>Segment Reporting Information [Line Items]</t>
        </is>
      </c>
    </row>
    <row r="23">
      <c r="A23" s="4" t="inlineStr">
        <is>
          <t>Earnings (loss) from operations</t>
        </is>
      </c>
      <c r="B23" s="5" t="n">
        <v>-82627</v>
      </c>
      <c r="C23" s="5" t="n">
        <v>-78918</v>
      </c>
      <c r="D23" s="5" t="n">
        <v>-95289</v>
      </c>
    </row>
    <row r="24">
      <c r="A24" s="4" t="inlineStr">
        <is>
          <t>Intersegment Eliminations</t>
        </is>
      </c>
    </row>
    <row r="25">
      <c r="A25" s="3" t="inlineStr">
        <is>
          <t>Segment Reporting Information [Line Items]</t>
        </is>
      </c>
    </row>
    <row r="26">
      <c r="A26" s="4" t="inlineStr">
        <is>
          <t>Revenue</t>
        </is>
      </c>
      <c r="B26" s="5" t="n">
        <v>-121489</v>
      </c>
      <c r="C26" s="5" t="n">
        <v>-58286</v>
      </c>
      <c r="D26" s="5" t="n">
        <v>-173592</v>
      </c>
    </row>
    <row r="27">
      <c r="A27" s="4" t="inlineStr">
        <is>
          <t>Earnings (loss) from operations</t>
        </is>
      </c>
      <c r="B27" s="5" t="n">
        <v>-26010</v>
      </c>
      <c r="C27" s="5" t="n">
        <v>-39809</v>
      </c>
      <c r="D27" s="5" t="n">
        <v>-32799</v>
      </c>
    </row>
    <row r="28">
      <c r="A28" s="4" t="inlineStr">
        <is>
          <t>Intersegment Eliminations | Manufacturing</t>
        </is>
      </c>
    </row>
    <row r="29">
      <c r="A29" s="3" t="inlineStr">
        <is>
          <t>Segment Reporting Information [Line Items]</t>
        </is>
      </c>
    </row>
    <row r="30">
      <c r="A30" s="4" t="inlineStr">
        <is>
          <t>Revenue</t>
        </is>
      </c>
      <c r="B30" s="5" t="n">
        <v>92424</v>
      </c>
      <c r="C30" s="5" t="n">
        <v>2952</v>
      </c>
      <c r="D30" s="5" t="n">
        <v>97086</v>
      </c>
    </row>
    <row r="31">
      <c r="A31" s="4" t="inlineStr">
        <is>
          <t>Earnings (loss) from operations</t>
        </is>
      </c>
      <c r="B31" s="5" t="n">
        <v>6899</v>
      </c>
      <c r="C31" s="5" t="n">
        <v>54</v>
      </c>
      <c r="D31" s="5" t="n">
        <v>6370</v>
      </c>
    </row>
    <row r="32">
      <c r="A32" s="4" t="inlineStr">
        <is>
          <t>Intersegment Eliminations | Wheels, Repair &amp; Parts</t>
        </is>
      </c>
    </row>
    <row r="33">
      <c r="A33" s="3" t="inlineStr">
        <is>
          <t>Segment Reporting Information [Line Items]</t>
        </is>
      </c>
    </row>
    <row r="34">
      <c r="A34" s="4" t="inlineStr">
        <is>
          <t>Revenue</t>
        </is>
      </c>
      <c r="B34" s="5" t="n">
        <v>9118</v>
      </c>
      <c r="C34" s="5" t="n">
        <v>12606</v>
      </c>
      <c r="D34" s="5" t="n">
        <v>48266</v>
      </c>
    </row>
    <row r="35">
      <c r="A35" s="4" t="inlineStr">
        <is>
          <t>Earnings (loss) from operations</t>
        </is>
      </c>
      <c r="B35" s="5" t="n">
        <v>103</v>
      </c>
      <c r="C35" s="5" t="n">
        <v>-900</v>
      </c>
      <c r="D35" s="5" t="n">
        <v>902</v>
      </c>
    </row>
    <row r="36">
      <c r="A36" s="4" t="inlineStr">
        <is>
          <t>Intersegment Eliminations | Leasing &amp; Services</t>
        </is>
      </c>
    </row>
    <row r="37">
      <c r="A37" s="3" t="inlineStr">
        <is>
          <t>Segment Reporting Information [Line Items]</t>
        </is>
      </c>
    </row>
    <row r="38">
      <c r="A38" s="4" t="inlineStr">
        <is>
          <t>Revenue</t>
        </is>
      </c>
      <c r="B38" s="5" t="n">
        <v>19947</v>
      </c>
      <c r="C38" s="5" t="n">
        <v>42728</v>
      </c>
      <c r="D38" s="5" t="n">
        <v>28240</v>
      </c>
    </row>
    <row r="39">
      <c r="A39" s="4" t="inlineStr">
        <is>
          <t>Earnings (loss) from operations</t>
        </is>
      </c>
      <c r="B39" s="5" t="n">
        <v>19008</v>
      </c>
      <c r="C39" s="5" t="n">
        <v>40655</v>
      </c>
      <c r="D39" s="5" t="n">
        <v>25527</v>
      </c>
    </row>
    <row r="40">
      <c r="A40" s="4" t="inlineStr">
        <is>
          <t>Operating Segments</t>
        </is>
      </c>
    </row>
    <row r="41">
      <c r="A41" s="3" t="inlineStr">
        <is>
          <t>Segment Reporting Information [Line Items]</t>
        </is>
      </c>
    </row>
    <row r="42">
      <c r="A42" s="4" t="inlineStr">
        <is>
          <t>Earnings (loss) from operations</t>
        </is>
      </c>
      <c r="B42" s="5" t="n">
        <v>-82627</v>
      </c>
      <c r="C42" s="5" t="n">
        <v>-78918</v>
      </c>
      <c r="D42" s="5" t="n">
        <v>-95289</v>
      </c>
    </row>
    <row r="43">
      <c r="A43" s="4" t="inlineStr">
        <is>
          <t>Operating Segments | Manufacturing</t>
        </is>
      </c>
    </row>
    <row r="44">
      <c r="A44" s="3" t="inlineStr">
        <is>
          <t>Segment Reporting Information [Line Items]</t>
        </is>
      </c>
    </row>
    <row r="45">
      <c r="A45" s="4" t="inlineStr">
        <is>
          <t>Revenue</t>
        </is>
      </c>
      <c r="B45" s="5" t="n">
        <v>1422411</v>
      </c>
      <c r="C45" s="5" t="n">
        <v>2352923</v>
      </c>
      <c r="D45" s="5" t="n">
        <v>2528585</v>
      </c>
    </row>
    <row r="46">
      <c r="A46" s="4" t="inlineStr">
        <is>
          <t>Earnings (loss) from operations</t>
        </is>
      </c>
      <c r="B46" s="5" t="n">
        <v>74023</v>
      </c>
      <c r="C46" s="5" t="n">
        <v>197442</v>
      </c>
      <c r="D46" s="5" t="n">
        <v>223953</v>
      </c>
    </row>
    <row r="47">
      <c r="A47" s="4" t="inlineStr">
        <is>
          <t>Assets</t>
        </is>
      </c>
      <c r="B47" s="5" t="n">
        <v>1493467</v>
      </c>
      <c r="C47" s="5" t="n">
        <v>1301715</v>
      </c>
      <c r="D47" s="5" t="n">
        <v>1606571</v>
      </c>
    </row>
    <row r="48">
      <c r="A48" s="4" t="inlineStr">
        <is>
          <t>Depreciation and amortization</t>
        </is>
      </c>
      <c r="B48" s="5" t="n">
        <v>67845</v>
      </c>
      <c r="C48" s="5" t="n">
        <v>78010</v>
      </c>
      <c r="D48" s="5" t="n">
        <v>49240</v>
      </c>
    </row>
    <row r="49">
      <c r="A49" s="4" t="inlineStr">
        <is>
          <t>Capital expenditures</t>
        </is>
      </c>
      <c r="B49" s="5" t="n">
        <v>26627</v>
      </c>
      <c r="C49" s="5" t="n">
        <v>48201</v>
      </c>
      <c r="D49" s="5" t="n">
        <v>85155</v>
      </c>
    </row>
    <row r="50">
      <c r="A50" s="4" t="inlineStr">
        <is>
          <t>Operating Segments | Wheels, Repair &amp; Parts</t>
        </is>
      </c>
    </row>
    <row r="51">
      <c r="A51" s="3" t="inlineStr">
        <is>
          <t>Segment Reporting Information [Line Items]</t>
        </is>
      </c>
    </row>
    <row r="52">
      <c r="A52" s="4" t="inlineStr">
        <is>
          <t>Revenue</t>
        </is>
      </c>
      <c r="B52" s="5" t="n">
        <v>307448</v>
      </c>
      <c r="C52" s="5" t="n">
        <v>337276</v>
      </c>
      <c r="D52" s="5" t="n">
        <v>492768</v>
      </c>
    </row>
    <row r="53">
      <c r="A53" s="4" t="inlineStr">
        <is>
          <t>Earnings (loss) from operations</t>
        </is>
      </c>
      <c r="B53" s="5" t="n">
        <v>6555</v>
      </c>
      <c r="C53" s="5" t="n">
        <v>8132</v>
      </c>
      <c r="D53" s="5" t="n">
        <v>-2039</v>
      </c>
    </row>
    <row r="54">
      <c r="A54" s="4" t="inlineStr">
        <is>
          <t>Assets</t>
        </is>
      </c>
      <c r="B54" s="5" t="n">
        <v>260904</v>
      </c>
      <c r="C54" s="5" t="n">
        <v>271862</v>
      </c>
      <c r="D54" s="5" t="n">
        <v>306725</v>
      </c>
    </row>
    <row r="55">
      <c r="A55" s="4" t="inlineStr">
        <is>
          <t>Depreciation and amortization</t>
        </is>
      </c>
      <c r="B55" s="5" t="n">
        <v>11961</v>
      </c>
      <c r="C55" s="5" t="n">
        <v>12567</v>
      </c>
      <c r="D55" s="5" t="n">
        <v>13024</v>
      </c>
    </row>
    <row r="56">
      <c r="A56" s="4" t="inlineStr">
        <is>
          <t>Capital expenditures</t>
        </is>
      </c>
      <c r="B56" s="5" t="n">
        <v>8636</v>
      </c>
      <c r="C56" s="5" t="n">
        <v>11662</v>
      </c>
      <c r="D56" s="5" t="n">
        <v>13291</v>
      </c>
    </row>
    <row r="57">
      <c r="A57" s="4" t="inlineStr">
        <is>
          <t>Operating Segments | Leasing &amp; Services</t>
        </is>
      </c>
    </row>
    <row r="58">
      <c r="A58" s="3" t="inlineStr">
        <is>
          <t>Segment Reporting Information [Line Items]</t>
        </is>
      </c>
    </row>
    <row r="59">
      <c r="A59" s="4" t="inlineStr">
        <is>
          <t>Revenue</t>
        </is>
      </c>
      <c r="B59" s="5" t="n">
        <v>139611</v>
      </c>
      <c r="C59" s="5" t="n">
        <v>160276</v>
      </c>
      <c r="D59" s="5" t="n">
        <v>185830</v>
      </c>
    </row>
    <row r="60">
      <c r="A60" s="4" t="inlineStr">
        <is>
          <t>Earnings (loss) from operations</t>
        </is>
      </c>
      <c r="B60" s="5" t="n">
        <v>69029</v>
      </c>
      <c r="C60" s="5" t="n">
        <v>81582</v>
      </c>
      <c r="D60" s="5" t="n">
        <v>90290</v>
      </c>
    </row>
    <row r="61">
      <c r="A61" s="4" t="inlineStr">
        <is>
          <t>Assets</t>
        </is>
      </c>
      <c r="B61" s="5" t="n">
        <v>949380</v>
      </c>
      <c r="C61" s="5" t="n">
        <v>739025</v>
      </c>
      <c r="D61" s="5" t="n">
        <v>708799</v>
      </c>
    </row>
    <row r="62">
      <c r="A62" s="4" t="inlineStr">
        <is>
          <t>Depreciation and amortization</t>
        </is>
      </c>
      <c r="B62" s="5" t="n">
        <v>20911</v>
      </c>
      <c r="C62" s="5" t="n">
        <v>19273</v>
      </c>
      <c r="D62" s="5" t="n">
        <v>21467</v>
      </c>
    </row>
    <row r="63">
      <c r="A63" s="4" t="inlineStr">
        <is>
          <t>Capital expenditures</t>
        </is>
      </c>
      <c r="B63" s="5" t="n">
        <v>103748</v>
      </c>
      <c r="C63" s="5" t="n">
        <v>7016</v>
      </c>
      <c r="D63" s="5" t="n">
        <v>99787</v>
      </c>
    </row>
    <row r="64">
      <c r="A64" s="4" t="inlineStr">
        <is>
          <t>Operating Segments | Unallocated, including cash</t>
        </is>
      </c>
    </row>
    <row r="65">
      <c r="A65" s="3" t="inlineStr">
        <is>
          <t>Segment Reporting Information [Line Items]</t>
        </is>
      </c>
    </row>
    <row r="66">
      <c r="A66" s="4" t="inlineStr">
        <is>
          <t>Assets</t>
        </is>
      </c>
      <c r="B66" s="6" t="n">
        <v>686917</v>
      </c>
      <c r="C66" s="6" t="n">
        <v>861232</v>
      </c>
      <c r="D66" s="6" t="n">
        <v>3685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Segment Information - Summary of Geographic Information (Detail) - USD ($) $ in Thousands</t>
        </is>
      </c>
      <c r="C1" s="2" t="inlineStr">
        <is>
          <t>12 Months Ended</t>
        </is>
      </c>
    </row>
    <row r="2">
      <c r="C2" s="2" t="inlineStr">
        <is>
          <t>Aug. 31, 2021</t>
        </is>
      </c>
      <c r="D2" s="2" t="inlineStr">
        <is>
          <t>Aug. 31, 2020</t>
        </is>
      </c>
      <c r="E2" s="2" t="inlineStr">
        <is>
          <t>Aug. 31, 2019</t>
        </is>
      </c>
    </row>
    <row r="3">
      <c r="A3" s="3" t="inlineStr">
        <is>
          <t>Segment Reporting, Revenue Reconciling Item [Line Items]</t>
        </is>
      </c>
    </row>
    <row r="4">
      <c r="A4" s="4" t="inlineStr">
        <is>
          <t>Revenue</t>
        </is>
      </c>
      <c r="C4" s="6" t="n">
        <v>1747981</v>
      </c>
      <c r="D4" s="6" t="n">
        <v>2792189</v>
      </c>
      <c r="E4" s="6" t="n">
        <v>3033591</v>
      </c>
    </row>
    <row r="5">
      <c r="A5" s="4" t="inlineStr">
        <is>
          <t>Assets</t>
        </is>
      </c>
      <c r="C5" s="5" t="n">
        <v>3390668</v>
      </c>
      <c r="D5" s="5" t="n">
        <v>3173834</v>
      </c>
      <c r="E5" s="5" t="n">
        <v>2990637</v>
      </c>
    </row>
    <row r="6">
      <c r="A6" s="4" t="inlineStr">
        <is>
          <t>UNITED STATES</t>
        </is>
      </c>
    </row>
    <row r="7">
      <c r="A7" s="3" t="inlineStr">
        <is>
          <t>Segment Reporting, Revenue Reconciling Item [Line Items]</t>
        </is>
      </c>
    </row>
    <row r="8">
      <c r="A8" s="4" t="inlineStr">
        <is>
          <t>Revenue</t>
        </is>
      </c>
      <c r="B8" s="4" t="inlineStr">
        <is>
          <t>[1]</t>
        </is>
      </c>
      <c r="C8" s="5" t="n">
        <v>1221444</v>
      </c>
      <c r="D8" s="5" t="n">
        <v>2018654</v>
      </c>
      <c r="E8" s="5" t="n">
        <v>2115934</v>
      </c>
    </row>
    <row r="9">
      <c r="A9" s="4" t="inlineStr">
        <is>
          <t>Assets</t>
        </is>
      </c>
      <c r="C9" s="5" t="n">
        <v>2506048</v>
      </c>
      <c r="D9" s="5" t="n">
        <v>2359332</v>
      </c>
      <c r="E9" s="5" t="n">
        <v>2110864</v>
      </c>
    </row>
    <row r="10">
      <c r="A10" s="4" t="inlineStr">
        <is>
          <t>Foreign</t>
        </is>
      </c>
    </row>
    <row r="11">
      <c r="A11" s="3" t="inlineStr">
        <is>
          <t>Segment Reporting, Revenue Reconciling Item [Line Items]</t>
        </is>
      </c>
    </row>
    <row r="12">
      <c r="A12" s="4" t="inlineStr">
        <is>
          <t>Revenue</t>
        </is>
      </c>
      <c r="B12" s="4" t="inlineStr">
        <is>
          <t>[1]</t>
        </is>
      </c>
      <c r="C12" s="5" t="n">
        <v>526537</v>
      </c>
      <c r="D12" s="5" t="n">
        <v>773535</v>
      </c>
      <c r="E12" s="5" t="n">
        <v>917657</v>
      </c>
    </row>
    <row r="13">
      <c r="A13" s="4" t="inlineStr">
        <is>
          <t>Mexico</t>
        </is>
      </c>
    </row>
    <row r="14">
      <c r="A14" s="3" t="inlineStr">
        <is>
          <t>Segment Reporting, Revenue Reconciling Item [Line Items]</t>
        </is>
      </c>
    </row>
    <row r="15">
      <c r="A15" s="4" t="inlineStr">
        <is>
          <t>Assets</t>
        </is>
      </c>
      <c r="C15" s="5" t="n">
        <v>656598</v>
      </c>
      <c r="D15" s="5" t="n">
        <v>590790</v>
      </c>
      <c r="E15" s="5" t="n">
        <v>628511</v>
      </c>
    </row>
    <row r="16">
      <c r="A16" s="4" t="inlineStr">
        <is>
          <t>Europe</t>
        </is>
      </c>
    </row>
    <row r="17">
      <c r="A17" s="3" t="inlineStr">
        <is>
          <t>Segment Reporting, Revenue Reconciling Item [Line Items]</t>
        </is>
      </c>
    </row>
    <row r="18">
      <c r="A18" s="4" t="inlineStr">
        <is>
          <t>Assets</t>
        </is>
      </c>
      <c r="C18" s="6" t="n">
        <v>228022</v>
      </c>
      <c r="D18" s="6" t="n">
        <v>223712</v>
      </c>
      <c r="E18" s="6" t="n">
        <v>251262</v>
      </c>
    </row>
    <row r="19"/>
    <row r="20">
      <c r="A20" s="4" t="inlineStr">
        <is>
          <t>[1]</t>
        </is>
      </c>
      <c r="B20" s="4" t="inlineStr">
        <is>
          <t>Revenue is presented on the basis of geographic location of customers.</t>
        </is>
      </c>
    </row>
  </sheetData>
  <mergeCells count="4">
    <mergeCell ref="A1:B2"/>
    <mergeCell ref="C1:E1"/>
    <mergeCell ref="A19:D19"/>
    <mergeCell ref="B20:D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arnings from Operations to Earnings Before Income Tax and Earnings (Loss) from Unconsolidated Affiliates (Detail) - USD ($) $ in Thousands</t>
        </is>
      </c>
      <c r="B1" s="2" t="inlineStr">
        <is>
          <t>12 Months Ended</t>
        </is>
      </c>
    </row>
    <row r="2">
      <c r="B2" s="2" t="inlineStr">
        <is>
          <t>Aug. 31, 2021</t>
        </is>
      </c>
      <c r="C2" s="2" t="inlineStr">
        <is>
          <t>Aug. 31, 2020</t>
        </is>
      </c>
      <c r="D2" s="2" t="inlineStr">
        <is>
          <t>Aug. 31, 2019</t>
        </is>
      </c>
    </row>
    <row r="3">
      <c r="A3" s="3" t="inlineStr">
        <is>
          <t>Segment Reporting [Abstract]</t>
        </is>
      </c>
    </row>
    <row r="4">
      <c r="A4" s="4" t="inlineStr">
        <is>
          <t>Earnings (loss) from operations</t>
        </is>
      </c>
      <c r="B4" s="6" t="n">
        <v>40970</v>
      </c>
      <c r="C4" s="6" t="n">
        <v>168429</v>
      </c>
      <c r="D4" s="6" t="n">
        <v>184116</v>
      </c>
    </row>
    <row r="5">
      <c r="A5" s="4" t="inlineStr">
        <is>
          <t>Interest and foreign exchange</t>
        </is>
      </c>
      <c r="B5" s="5" t="n">
        <v>43263</v>
      </c>
      <c r="C5" s="5" t="n">
        <v>43619</v>
      </c>
      <c r="D5" s="5" t="n">
        <v>30912</v>
      </c>
    </row>
    <row r="6">
      <c r="A6" s="4" t="inlineStr">
        <is>
          <t>Net loss on extinguishment of debt</t>
        </is>
      </c>
      <c r="B6" s="5" t="n">
        <v>6287</v>
      </c>
    </row>
    <row r="7">
      <c r="A7" s="4" t="inlineStr">
        <is>
          <t>Earnings (loss) before income tax and earnings (loss) from unconsolidated affiliates</t>
        </is>
      </c>
      <c r="B7" s="6" t="n">
        <v>-8580</v>
      </c>
      <c r="C7" s="6" t="n">
        <v>124810</v>
      </c>
      <c r="D7" s="6" t="n">
        <v>1532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Additional Information (Detail) - Customer Concentration Risk</t>
        </is>
      </c>
      <c r="B1" s="2" t="inlineStr">
        <is>
          <t>12 Months Ended</t>
        </is>
      </c>
    </row>
    <row r="2">
      <c r="B2" s="2" t="inlineStr">
        <is>
          <t>Aug. 31, 2021</t>
        </is>
      </c>
      <c r="C2" s="2" t="inlineStr">
        <is>
          <t>Aug. 31, 2020</t>
        </is>
      </c>
      <c r="D2" s="2" t="inlineStr">
        <is>
          <t>Aug. 31, 2019</t>
        </is>
      </c>
    </row>
    <row r="3">
      <c r="A3" s="4" t="inlineStr">
        <is>
          <t>Sales Revenue, Net | Significant Customer</t>
        </is>
      </c>
    </row>
    <row r="4">
      <c r="A4" s="3" t="inlineStr">
        <is>
          <t>Concentration Risk [Line Items]</t>
        </is>
      </c>
    </row>
    <row r="5">
      <c r="A5" s="4" t="inlineStr">
        <is>
          <t>Concentration risk, percentage</t>
        </is>
      </c>
      <c r="B5" s="4" t="inlineStr">
        <is>
          <t>10.00%</t>
        </is>
      </c>
    </row>
    <row r="6">
      <c r="A6" s="4" t="inlineStr">
        <is>
          <t>Sales Revenue, Net | Customer One Concentration Risk</t>
        </is>
      </c>
    </row>
    <row r="7">
      <c r="A7" s="3" t="inlineStr">
        <is>
          <t>Concentration Risk [Line Items]</t>
        </is>
      </c>
    </row>
    <row r="8">
      <c r="A8" s="4" t="inlineStr">
        <is>
          <t>Concentration risk, percentage</t>
        </is>
      </c>
      <c r="B8" s="4" t="inlineStr">
        <is>
          <t>13.00%</t>
        </is>
      </c>
      <c r="C8" s="4" t="inlineStr">
        <is>
          <t>15.00%</t>
        </is>
      </c>
      <c r="D8" s="4" t="inlineStr">
        <is>
          <t>26.00%</t>
        </is>
      </c>
    </row>
    <row r="9">
      <c r="A9" s="4" t="inlineStr">
        <is>
          <t>Sales Revenue, Net | Customer Two Concentration Risk</t>
        </is>
      </c>
    </row>
    <row r="10">
      <c r="A10" s="3" t="inlineStr">
        <is>
          <t>Concentration Risk [Line Items]</t>
        </is>
      </c>
    </row>
    <row r="11">
      <c r="A11" s="4" t="inlineStr">
        <is>
          <t>Concentration risk, percentage</t>
        </is>
      </c>
      <c r="B11" s="4" t="inlineStr">
        <is>
          <t>13.00%</t>
        </is>
      </c>
      <c r="C11" s="4" t="inlineStr">
        <is>
          <t>11.00%</t>
        </is>
      </c>
    </row>
    <row r="12">
      <c r="A12" s="4" t="inlineStr">
        <is>
          <t>Accounts Receivable | Significant Customer</t>
        </is>
      </c>
    </row>
    <row r="13">
      <c r="A13" s="3" t="inlineStr">
        <is>
          <t>Concentration Risk [Line Items]</t>
        </is>
      </c>
    </row>
    <row r="14">
      <c r="A14" s="4" t="inlineStr">
        <is>
          <t>Concentration risk, percentage</t>
        </is>
      </c>
      <c r="B14" s="4" t="inlineStr">
        <is>
          <t>10.00%</t>
        </is>
      </c>
      <c r="C14"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33" customWidth="1" min="2" max="2"/>
    <col width="14" customWidth="1" min="3" max="3"/>
    <col width="14" customWidth="1" min="4" max="4"/>
  </cols>
  <sheetData>
    <row r="1">
      <c r="A1" s="1" t="inlineStr">
        <is>
          <t>Lease Commitments - Additional Information (Detail) - USD ($) $ in Thousands</t>
        </is>
      </c>
      <c r="B1" s="2" t="inlineStr">
        <is>
          <t>12 Months Ended</t>
        </is>
      </c>
    </row>
    <row r="2">
      <c r="B2" s="2" t="inlineStr">
        <is>
          <t>Aug. 31, 2021</t>
        </is>
      </c>
      <c r="C2" s="2" t="inlineStr">
        <is>
          <t>Aug. 31, 2020</t>
        </is>
      </c>
      <c r="D2" s="2" t="inlineStr">
        <is>
          <t>Aug. 31, 2019</t>
        </is>
      </c>
    </row>
    <row r="3">
      <c r="A3" s="3" t="inlineStr">
        <is>
          <t>Lessor and Lessee, Lease, Description [Line Items]</t>
        </is>
      </c>
    </row>
    <row r="4">
      <c r="A4" s="4" t="inlineStr">
        <is>
          <t>Accumulated depreciation</t>
        </is>
      </c>
      <c r="B4" s="6" t="n">
        <v>556051</v>
      </c>
      <c r="C4" s="6" t="n">
        <v>497500</v>
      </c>
    </row>
    <row r="5">
      <c r="A5" s="4" t="inlineStr">
        <is>
          <t>Depreciation expense</t>
        </is>
      </c>
      <c r="B5" s="5" t="n">
        <v>75300</v>
      </c>
      <c r="C5" s="5" t="n">
        <v>86600</v>
      </c>
      <c r="D5" s="6" t="n">
        <v>62300</v>
      </c>
    </row>
    <row r="6">
      <c r="A6" s="4" t="inlineStr">
        <is>
          <t>Operating lease rental revenues</t>
        </is>
      </c>
      <c r="B6" s="6" t="n">
        <v>69400</v>
      </c>
      <c r="C6" s="5" t="n">
        <v>38700</v>
      </c>
      <c r="D6" s="5" t="n">
        <v>44700</v>
      </c>
    </row>
    <row r="7">
      <c r="A7" s="4" t="inlineStr">
        <is>
          <t>Finance lease option to extend</t>
        </is>
      </c>
      <c r="B7" s="4" t="inlineStr">
        <is>
          <t>options to extend up to 15 years</t>
        </is>
      </c>
    </row>
    <row r="8">
      <c r="A8" s="4" t="inlineStr">
        <is>
          <t>Lease expense</t>
        </is>
      </c>
      <c r="D8" s="5" t="n">
        <v>19900</v>
      </c>
    </row>
    <row r="9">
      <c r="A9" s="4" t="inlineStr">
        <is>
          <t>Car Hire Utilization Arrangements</t>
        </is>
      </c>
    </row>
    <row r="10">
      <c r="A10" s="3" t="inlineStr">
        <is>
          <t>Lessor and Lessee, Lease, Description [Line Items]</t>
        </is>
      </c>
    </row>
    <row r="11">
      <c r="A11" s="4" t="inlineStr">
        <is>
          <t>Operating lease rental revenues</t>
        </is>
      </c>
      <c r="B11" s="6" t="n">
        <v>17100</v>
      </c>
      <c r="C11" s="5" t="n">
        <v>11200</v>
      </c>
      <c r="D11" s="5" t="n">
        <v>14000</v>
      </c>
    </row>
    <row r="12">
      <c r="A12" s="4" t="inlineStr">
        <is>
          <t>Minimum</t>
        </is>
      </c>
    </row>
    <row r="13">
      <c r="A13" s="3" t="inlineStr">
        <is>
          <t>Lessor and Lessee, Lease, Description [Line Items]</t>
        </is>
      </c>
    </row>
    <row r="14">
      <c r="A14" s="4" t="inlineStr">
        <is>
          <t>Sublease period</t>
        </is>
      </c>
      <c r="B14" s="4" t="inlineStr">
        <is>
          <t>1 year</t>
        </is>
      </c>
    </row>
    <row r="15">
      <c r="A15" s="4" t="inlineStr">
        <is>
          <t>Financing lease remaining lease term</t>
        </is>
      </c>
      <c r="B15" s="4" t="inlineStr">
        <is>
          <t>1 year</t>
        </is>
      </c>
    </row>
    <row r="16">
      <c r="A16" s="4" t="inlineStr">
        <is>
          <t>Maximum</t>
        </is>
      </c>
    </row>
    <row r="17">
      <c r="A17" s="3" t="inlineStr">
        <is>
          <t>Lessor and Lessee, Lease, Description [Line Items]</t>
        </is>
      </c>
    </row>
    <row r="18">
      <c r="A18" s="4" t="inlineStr">
        <is>
          <t>Sublease period</t>
        </is>
      </c>
      <c r="B18" s="4" t="inlineStr">
        <is>
          <t>15 years</t>
        </is>
      </c>
    </row>
    <row r="19">
      <c r="A19" s="4" t="inlineStr">
        <is>
          <t>Financing lease remaining lease term</t>
        </is>
      </c>
      <c r="B19" s="4" t="inlineStr">
        <is>
          <t>77 years</t>
        </is>
      </c>
    </row>
    <row r="20">
      <c r="A20" s="4" t="inlineStr">
        <is>
          <t>Equipment on Operating Lease</t>
        </is>
      </c>
    </row>
    <row r="21">
      <c r="A21" s="3" t="inlineStr">
        <is>
          <t>Lessor and Lessee, Lease, Description [Line Items]</t>
        </is>
      </c>
    </row>
    <row r="22">
      <c r="A22" s="4" t="inlineStr">
        <is>
          <t>Accumulated depreciation</t>
        </is>
      </c>
      <c r="B22" s="6" t="n">
        <v>34400</v>
      </c>
      <c r="C22" s="5" t="n">
        <v>33400</v>
      </c>
      <c r="D22" s="5" t="n">
        <v>44200</v>
      </c>
    </row>
    <row r="23">
      <c r="A23" s="4" t="inlineStr">
        <is>
          <t>Depreciation expense</t>
        </is>
      </c>
      <c r="B23" s="6" t="n">
        <v>13800</v>
      </c>
      <c r="C23" s="6" t="n">
        <v>11600</v>
      </c>
      <c r="D23" s="6" t="n">
        <v>133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Commitments - Aggregate Minimum Future Amounts Receivable Under All Non-Cancelable Operating Leases and Subleases (Detail) $ in Thousands</t>
        </is>
      </c>
      <c r="B1" s="2" t="inlineStr">
        <is>
          <t>Aug. 31, 2021USD ($)</t>
        </is>
      </c>
    </row>
    <row r="2">
      <c r="A2" s="3" t="inlineStr">
        <is>
          <t>Leases [Abstract]</t>
        </is>
      </c>
    </row>
    <row r="3">
      <c r="A3" s="4" t="inlineStr">
        <is>
          <t>2022</t>
        </is>
      </c>
      <c r="B3" s="6" t="n">
        <v>25745</v>
      </c>
    </row>
    <row r="4">
      <c r="A4" s="4" t="inlineStr">
        <is>
          <t>2023</t>
        </is>
      </c>
      <c r="B4" s="5" t="n">
        <v>20687</v>
      </c>
    </row>
    <row r="5">
      <c r="A5" s="4" t="inlineStr">
        <is>
          <t>2024</t>
        </is>
      </c>
      <c r="B5" s="5" t="n">
        <v>17375</v>
      </c>
    </row>
    <row r="6">
      <c r="A6" s="4" t="inlineStr">
        <is>
          <t>2025</t>
        </is>
      </c>
      <c r="B6" s="5" t="n">
        <v>11150</v>
      </c>
    </row>
    <row r="7">
      <c r="A7" s="4" t="inlineStr">
        <is>
          <t>2026</t>
        </is>
      </c>
      <c r="B7" s="5" t="n">
        <v>9258</v>
      </c>
    </row>
    <row r="8">
      <c r="A8" s="4" t="inlineStr">
        <is>
          <t>Thereafter</t>
        </is>
      </c>
      <c r="B8" s="5" t="n">
        <v>20915</v>
      </c>
    </row>
    <row r="9">
      <c r="A9" s="4" t="inlineStr">
        <is>
          <t>Operating Leases, Future Minimum Payments Receivable, Total</t>
        </is>
      </c>
      <c r="B9" s="6" t="n">
        <v>1051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Operating Lease Costs (Detail) - USD ($) $ in Thousands</t>
        </is>
      </c>
      <c r="B1" s="2" t="inlineStr">
        <is>
          <t>12 Months Ended</t>
        </is>
      </c>
    </row>
    <row r="2">
      <c r="B2" s="2" t="inlineStr">
        <is>
          <t>Aug. 31, 2021</t>
        </is>
      </c>
      <c r="C2" s="2" t="inlineStr">
        <is>
          <t>Aug. 31, 2020</t>
        </is>
      </c>
    </row>
    <row r="3">
      <c r="A3" s="3" t="inlineStr">
        <is>
          <t>Leases [Abstract]</t>
        </is>
      </c>
    </row>
    <row r="4">
      <c r="A4" s="4" t="inlineStr">
        <is>
          <t>Operating lease expense</t>
        </is>
      </c>
      <c r="B4" s="6" t="n">
        <v>13222</v>
      </c>
      <c r="C4" s="6" t="n">
        <v>15256</v>
      </c>
    </row>
    <row r="5">
      <c r="A5" s="4" t="inlineStr">
        <is>
          <t>Short-term lease expense</t>
        </is>
      </c>
      <c r="B5" s="5" t="n">
        <v>5252</v>
      </c>
      <c r="C5" s="5" t="n">
        <v>8313</v>
      </c>
    </row>
    <row r="6">
      <c r="A6" s="4" t="inlineStr">
        <is>
          <t>Total</t>
        </is>
      </c>
      <c r="B6" s="6" t="n">
        <v>18474</v>
      </c>
      <c r="C6" s="6" t="n">
        <v>235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Aug. 31, 2021</t>
        </is>
      </c>
    </row>
    <row r="3">
      <c r="A3" s="3" t="inlineStr">
        <is>
          <t>Accounting Policies [Abstract]</t>
        </is>
      </c>
    </row>
    <row r="4">
      <c r="A4" s="4" t="inlineStr">
        <is>
          <t>Nature of Operations</t>
        </is>
      </c>
      <c r="B4" s="4" t="inlineStr">
        <is>
          <t xml:space="preserve">Note 1 — Nature of Operations The Company operates in three reportable segments: Manufacturing; Wheels, Repair &amp; Parts; and Leasing &amp; Services. The segments are operationally integrated. The Manufacturing segment, which currently operates from facilities in the U.S., Mexico, Poland, Romania and Turkey, produces double-stack intermodal railcars, tank cars, conventional railcars, automotive railcar products and marine vessels. The Wheels, Repair &amp; Parts segment performs wheel and axle servicing, railcar maintenance and produces a variety of parts for the rail industry in North America. The Leasing &amp; Services segment, which includes GBX Leasing, owns approximately 8,800 railcars as of August 31, 2021. The Company also provides management services for approximately 444,000 railcars for railroads, shippers, carriers, institutional investors and other leasing and transportation companies in North America as of August 31, 2021. Through unconsolidated affiliates the Company produces rail and industrial components and has an ownership stake in a railcar manufacturer in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 Commitments - Aggregate Minimum Future Amounts Payable Under Operating Leases (Detail) - USD ($) $ in Thousands</t>
        </is>
      </c>
      <c r="B1" s="2" t="inlineStr">
        <is>
          <t>Aug. 31, 2021</t>
        </is>
      </c>
      <c r="C1" s="2" t="inlineStr">
        <is>
          <t>Aug. 31, 2020</t>
        </is>
      </c>
    </row>
    <row r="2">
      <c r="A2" s="3" t="inlineStr">
        <is>
          <t>Leases [Abstract]</t>
        </is>
      </c>
    </row>
    <row r="3">
      <c r="A3" s="4" t="inlineStr">
        <is>
          <t>2022</t>
        </is>
      </c>
      <c r="B3" s="6" t="n">
        <v>9643</v>
      </c>
    </row>
    <row r="4">
      <c r="A4" s="4" t="inlineStr">
        <is>
          <t>2023</t>
        </is>
      </c>
      <c r="B4" s="5" t="n">
        <v>8809</v>
      </c>
    </row>
    <row r="5">
      <c r="A5" s="4" t="inlineStr">
        <is>
          <t>2024</t>
        </is>
      </c>
      <c r="B5" s="5" t="n">
        <v>7518</v>
      </c>
    </row>
    <row r="6">
      <c r="A6" s="4" t="inlineStr">
        <is>
          <t>2025</t>
        </is>
      </c>
      <c r="B6" s="5" t="n">
        <v>5070</v>
      </c>
    </row>
    <row r="7">
      <c r="A7" s="4" t="inlineStr">
        <is>
          <t>2026</t>
        </is>
      </c>
      <c r="B7" s="5" t="n">
        <v>3795</v>
      </c>
    </row>
    <row r="8">
      <c r="A8" s="4" t="inlineStr">
        <is>
          <t>Thereafter</t>
        </is>
      </c>
      <c r="B8" s="5" t="n">
        <v>13450</v>
      </c>
    </row>
    <row r="9">
      <c r="A9" s="4" t="inlineStr">
        <is>
          <t>Total lease payments</t>
        </is>
      </c>
      <c r="B9" s="5" t="n">
        <v>48285</v>
      </c>
    </row>
    <row r="10">
      <c r="A10" s="4" t="inlineStr">
        <is>
          <t>Less: Imputed interest</t>
        </is>
      </c>
      <c r="B10" s="5" t="n">
        <v>-5717</v>
      </c>
    </row>
    <row r="11">
      <c r="A11" s="4" t="inlineStr">
        <is>
          <t>Total lease obligations</t>
        </is>
      </c>
      <c r="B11" s="6" t="n">
        <v>42568</v>
      </c>
      <c r="C11" s="6" t="n">
        <v>64509</v>
      </c>
    </row>
    <row r="12">
      <c r="A12" s="4" t="inlineStr">
        <is>
          <t>Operating Lease Liability Statement Of Financial Position [Extensible List]</t>
        </is>
      </c>
      <c r="B12" s="4" t="inlineStr">
        <is>
          <t>Accounts payable and accrued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Commitments - Additional Information Related to Company's Leases (Detail)</t>
        </is>
      </c>
      <c r="B1" s="2" t="inlineStr">
        <is>
          <t>Aug. 31, 2021</t>
        </is>
      </c>
    </row>
    <row r="2">
      <c r="A2" s="3" t="inlineStr">
        <is>
          <t>Leases [Abstract]</t>
        </is>
      </c>
    </row>
    <row r="3">
      <c r="A3" s="4" t="inlineStr">
        <is>
          <t>Weighted average remaining lease term</t>
        </is>
      </c>
      <c r="B3" s="4" t="inlineStr">
        <is>
          <t>13 years 7 months 6 days</t>
        </is>
      </c>
    </row>
    <row r="4">
      <c r="A4" s="4" t="inlineStr">
        <is>
          <t>Weighted average discount rate</t>
        </is>
      </c>
      <c r="B4"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Cash Flow Information Related to Leases (Detail) $ in Thousands</t>
        </is>
      </c>
      <c r="B1" s="2" t="inlineStr">
        <is>
          <t>12 Months Ended</t>
        </is>
      </c>
    </row>
    <row r="2">
      <c r="B2" s="2" t="inlineStr">
        <is>
          <t>Aug. 31, 2021USD ($)</t>
        </is>
      </c>
    </row>
    <row r="3">
      <c r="A3" s="3" t="inlineStr">
        <is>
          <t>Cash Flow Operating Activities Lessee [Abstract]</t>
        </is>
      </c>
    </row>
    <row r="4">
      <c r="A4" s="4" t="inlineStr">
        <is>
          <t>Operating cash flows from operating leases</t>
        </is>
      </c>
      <c r="B4" s="6" t="n">
        <v>12603</v>
      </c>
    </row>
    <row r="5">
      <c r="A5" s="4" t="inlineStr">
        <is>
          <t>ROU assets obtained in exchange for new operating lease liabilities</t>
        </is>
      </c>
      <c r="B5" s="5" t="n">
        <v>1141</v>
      </c>
    </row>
    <row r="6">
      <c r="A6" s="4" t="inlineStr">
        <is>
          <t>ROU assets disposed of for lease terminations</t>
        </is>
      </c>
      <c r="B6" s="6" t="n">
        <v>-1205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Additional Information (Detail)</t>
        </is>
      </c>
      <c r="B1" s="2" t="inlineStr">
        <is>
          <t>Jan. 06, 2017USD ($)Segment</t>
        </is>
      </c>
      <c r="C1" s="2" t="inlineStr">
        <is>
          <t>Dec. 31, 2016USD ($)</t>
        </is>
      </c>
      <c r="D1" s="2" t="inlineStr">
        <is>
          <t>Aug. 31, 2021USD ($)</t>
        </is>
      </c>
    </row>
    <row r="2">
      <c r="A2" s="3" t="inlineStr">
        <is>
          <t>Commitments and Contingencies Disclosure [Line Items]</t>
        </is>
      </c>
    </row>
    <row r="3">
      <c r="A3" s="4" t="inlineStr">
        <is>
          <t>Remedial investigation and feasibility study</t>
        </is>
      </c>
      <c r="C3" s="6" t="n">
        <v>110000000</v>
      </c>
    </row>
    <row r="4">
      <c r="A4" s="4" t="inlineStr">
        <is>
          <t>Performance Guarantee</t>
        </is>
      </c>
    </row>
    <row r="5">
      <c r="A5" s="3" t="inlineStr">
        <is>
          <t>Commitments and Contingencies Disclosure [Line Items]</t>
        </is>
      </c>
    </row>
    <row r="6">
      <c r="A6" s="4" t="inlineStr">
        <is>
          <t>Letter of credit facility outstanding amount</t>
        </is>
      </c>
      <c r="D6" s="6" t="n">
        <v>8400000</v>
      </c>
    </row>
    <row r="7">
      <c r="A7" s="4" t="inlineStr">
        <is>
          <t>Portland Harbor Superfund Site</t>
        </is>
      </c>
    </row>
    <row r="8">
      <c r="A8" s="3" t="inlineStr">
        <is>
          <t>Commitments and Contingencies Disclosure [Line Items]</t>
        </is>
      </c>
    </row>
    <row r="9">
      <c r="A9" s="4" t="inlineStr">
        <is>
          <t>Number of sediment decision units | Segment</t>
        </is>
      </c>
      <c r="B9" s="5" t="n">
        <v>13</v>
      </c>
    </row>
    <row r="10">
      <c r="A10" s="4" t="inlineStr">
        <is>
          <t>Estimated undiscounted cost</t>
        </is>
      </c>
      <c r="B10" s="6" t="n">
        <v>1700000000</v>
      </c>
    </row>
    <row r="11">
      <c r="A11" s="4" t="inlineStr">
        <is>
          <t>Period for remedial action</t>
        </is>
      </c>
      <c r="B11" s="4" t="inlineStr">
        <is>
          <t>13 years</t>
        </is>
      </c>
    </row>
    <row r="12">
      <c r="A12" s="4" t="inlineStr">
        <is>
          <t>Period for monitoring</t>
        </is>
      </c>
      <c r="B12" s="4" t="inlineStr">
        <is>
          <t>30 years</t>
        </is>
      </c>
    </row>
    <row r="13">
      <c r="A13" s="4" t="inlineStr">
        <is>
          <t>New data collection period to reflect actual cost prior to final remedy design</t>
        </is>
      </c>
      <c r="B13" s="4" t="inlineStr">
        <is>
          <t>2 years</t>
        </is>
      </c>
    </row>
    <row r="14">
      <c r="A14" s="4" t="inlineStr">
        <is>
          <t>Portland Harbor Superfund Site | Minimum</t>
        </is>
      </c>
    </row>
    <row r="15">
      <c r="A15" s="3" t="inlineStr">
        <is>
          <t>Commitments and Contingencies Disclosure [Line Items]</t>
        </is>
      </c>
    </row>
    <row r="16">
      <c r="A16" s="4" t="inlineStr">
        <is>
          <t>Accuracy of cost estimate</t>
        </is>
      </c>
      <c r="B16" s="4" t="inlineStr">
        <is>
          <t>(30.00%)</t>
        </is>
      </c>
    </row>
    <row r="17">
      <c r="A17" s="4" t="inlineStr">
        <is>
          <t>Portland Harbor Superfund Site | Maximum</t>
        </is>
      </c>
    </row>
    <row r="18">
      <c r="A18" s="3" t="inlineStr">
        <is>
          <t>Commitments and Contingencies Disclosure [Line Items]</t>
        </is>
      </c>
    </row>
    <row r="19">
      <c r="A19" s="4" t="inlineStr">
        <is>
          <t>Accuracy of cost estimate</t>
        </is>
      </c>
      <c r="B19" s="4" t="inlineStr">
        <is>
          <t>5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s - Assets and Liabilities Measured at Fair Value on Recurring Basis (Detail) - USD ($) $ in Thousands</t>
        </is>
      </c>
      <c r="C1" s="2" t="inlineStr">
        <is>
          <t>Aug. 31, 2021</t>
        </is>
      </c>
      <c r="D1" s="2" t="inlineStr">
        <is>
          <t>Aug. 31, 2020</t>
        </is>
      </c>
    </row>
    <row r="2">
      <c r="A2" s="3" t="inlineStr">
        <is>
          <t>Assets:</t>
        </is>
      </c>
    </row>
    <row r="3">
      <c r="A3" s="4" t="inlineStr">
        <is>
          <t>Nonqualified savings plan investments</t>
        </is>
      </c>
      <c r="C3" s="6" t="n">
        <v>47653</v>
      </c>
      <c r="D3" s="6" t="n">
        <v>35744</v>
      </c>
    </row>
    <row r="4">
      <c r="A4" s="4" t="inlineStr">
        <is>
          <t>Fair Value, Measurements, Recurring</t>
        </is>
      </c>
    </row>
    <row r="5">
      <c r="A5" s="3" t="inlineStr">
        <is>
          <t>Assets:</t>
        </is>
      </c>
    </row>
    <row r="6">
      <c r="A6" s="4" t="inlineStr">
        <is>
          <t>Derivative financial instruments</t>
        </is>
      </c>
      <c r="C6" s="5" t="n">
        <v>118</v>
      </c>
      <c r="D6" s="5" t="n">
        <v>582</v>
      </c>
    </row>
    <row r="7">
      <c r="A7" s="4" t="inlineStr">
        <is>
          <t>Nonqualified savings plan investments</t>
        </is>
      </c>
      <c r="C7" s="5" t="n">
        <v>47653</v>
      </c>
      <c r="D7" s="5" t="n">
        <v>35744</v>
      </c>
    </row>
    <row r="8">
      <c r="A8" s="4" t="inlineStr">
        <is>
          <t>Cash equivalents</t>
        </is>
      </c>
      <c r="C8" s="5" t="n">
        <v>228905</v>
      </c>
      <c r="D8" s="5" t="n">
        <v>203509</v>
      </c>
    </row>
    <row r="9">
      <c r="A9" s="4" t="inlineStr">
        <is>
          <t>Assets, Fair Value Disclosure, Total</t>
        </is>
      </c>
      <c r="C9" s="5" t="n">
        <v>276676</v>
      </c>
      <c r="D9" s="5" t="n">
        <v>239835</v>
      </c>
    </row>
    <row r="10">
      <c r="A10" s="3" t="inlineStr">
        <is>
          <t>Liabilities:</t>
        </is>
      </c>
    </row>
    <row r="11">
      <c r="A11" s="4" t="inlineStr">
        <is>
          <t>Derivative financial instruments</t>
        </is>
      </c>
      <c r="C11" s="5" t="n">
        <v>10451</v>
      </c>
      <c r="D11" s="5" t="n">
        <v>15907</v>
      </c>
    </row>
    <row r="12">
      <c r="A12" s="4" t="inlineStr">
        <is>
          <t>Fair Value, Inputs, Level 1 | Fair Value, Measurements, Recurring</t>
        </is>
      </c>
    </row>
    <row r="13">
      <c r="A13" s="3" t="inlineStr">
        <is>
          <t>Assets:</t>
        </is>
      </c>
    </row>
    <row r="14">
      <c r="A14" s="4" t="inlineStr">
        <is>
          <t>Nonqualified savings plan investments</t>
        </is>
      </c>
      <c r="C14" s="5" t="n">
        <v>47653</v>
      </c>
      <c r="D14" s="5" t="n">
        <v>35744</v>
      </c>
    </row>
    <row r="15">
      <c r="A15" s="4" t="inlineStr">
        <is>
          <t>Cash equivalents</t>
        </is>
      </c>
      <c r="C15" s="5" t="n">
        <v>228905</v>
      </c>
      <c r="D15" s="5" t="n">
        <v>203509</v>
      </c>
    </row>
    <row r="16">
      <c r="A16" s="4" t="inlineStr">
        <is>
          <t>Assets, Fair Value Disclosure, Total</t>
        </is>
      </c>
      <c r="C16" s="5" t="n">
        <v>276558</v>
      </c>
      <c r="D16" s="5" t="n">
        <v>239253</v>
      </c>
    </row>
    <row r="17">
      <c r="A17" s="4" t="inlineStr">
        <is>
          <t>Fair Value, Inputs, Level 2 | Fair Value, Measurements, Recurring</t>
        </is>
      </c>
    </row>
    <row r="18">
      <c r="A18" s="3" t="inlineStr">
        <is>
          <t>Assets:</t>
        </is>
      </c>
    </row>
    <row r="19">
      <c r="A19" s="4" t="inlineStr">
        <is>
          <t>Derivative financial instruments</t>
        </is>
      </c>
      <c r="B19" s="4" t="inlineStr">
        <is>
          <t>[1]</t>
        </is>
      </c>
      <c r="C19" s="5" t="n">
        <v>118</v>
      </c>
      <c r="D19" s="5" t="n">
        <v>582</v>
      </c>
    </row>
    <row r="20">
      <c r="A20" s="4" t="inlineStr">
        <is>
          <t>Assets, Fair Value Disclosure, Total</t>
        </is>
      </c>
      <c r="B20" s="4" t="inlineStr">
        <is>
          <t>[1]</t>
        </is>
      </c>
      <c r="C20" s="5" t="n">
        <v>118</v>
      </c>
      <c r="D20" s="5" t="n">
        <v>582</v>
      </c>
    </row>
    <row r="21">
      <c r="A21" s="3" t="inlineStr">
        <is>
          <t>Liabilities:</t>
        </is>
      </c>
    </row>
    <row r="22">
      <c r="A22" s="4" t="inlineStr">
        <is>
          <t>Derivative financial instruments</t>
        </is>
      </c>
      <c r="B22" s="4" t="inlineStr">
        <is>
          <t>[1]</t>
        </is>
      </c>
      <c r="C22" s="6" t="n">
        <v>10451</v>
      </c>
      <c r="D22" s="6" t="n">
        <v>15907</v>
      </c>
    </row>
    <row r="23"/>
    <row r="24">
      <c r="A24" s="4" t="inlineStr">
        <is>
          <t>[1]</t>
        </is>
      </c>
      <c r="B24" s="4" t="inlineStr">
        <is>
          <t>Level 2 assets include derivative financial instruments which are valued based on significant observable inputs. See Note 13 - Derivative Instruments for further discussion.</t>
        </is>
      </c>
    </row>
  </sheetData>
  <mergeCells count="3">
    <mergeCell ref="A1:B1"/>
    <mergeCell ref="A23:C23"/>
    <mergeCell ref="B24:C2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Fair Value of Financial Instruments (Detail) - USD ($) $ in Thousands</t>
        </is>
      </c>
      <c r="C1" s="2" t="inlineStr">
        <is>
          <t>Aug. 31, 2021</t>
        </is>
      </c>
      <c r="D1" s="2" t="inlineStr">
        <is>
          <t>Aug. 31, 2020</t>
        </is>
      </c>
    </row>
    <row r="2">
      <c r="A2" s="4" t="inlineStr">
        <is>
          <t>Carrying (Reported) Amount, Fair Value Disclosure</t>
        </is>
      </c>
    </row>
    <row r="3">
      <c r="A3" s="3" t="inlineStr">
        <is>
          <t>Fair Value, Balance Sheet Grouping, Financial Statement Captions [Line Items]</t>
        </is>
      </c>
    </row>
    <row r="4">
      <c r="A4" s="4" t="inlineStr">
        <is>
          <t>Notes payable</t>
        </is>
      </c>
      <c r="B4" s="4" t="inlineStr">
        <is>
          <t>[1]</t>
        </is>
      </c>
      <c r="C4" s="6" t="n">
        <v>913815</v>
      </c>
      <c r="D4" s="6" t="n">
        <v>832126</v>
      </c>
    </row>
    <row r="5">
      <c r="A5" s="4" t="inlineStr">
        <is>
          <t>Estimate of Fair Value, Fair Value Disclosure</t>
        </is>
      </c>
    </row>
    <row r="6">
      <c r="A6" s="3" t="inlineStr">
        <is>
          <t>Fair Value, Balance Sheet Grouping, Financial Statement Captions [Line Items]</t>
        </is>
      </c>
    </row>
    <row r="7">
      <c r="A7" s="4" t="inlineStr">
        <is>
          <t>Notes payable</t>
        </is>
      </c>
      <c r="C7" s="6" t="n">
        <v>935917</v>
      </c>
      <c r="D7" s="6" t="n">
        <v>802324</v>
      </c>
    </row>
    <row r="8"/>
    <row r="9">
      <c r="A9" s="4" t="inlineStr">
        <is>
          <t>[1]</t>
        </is>
      </c>
      <c r="B9" s="4" t="inlineStr">
        <is>
          <t>Carrying amount disclosed in this table excludes debt discount and debt issuance costs.</t>
        </is>
      </c>
    </row>
  </sheetData>
  <mergeCells count="3">
    <mergeCell ref="A1:B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2 — Summary of Significant Accounting Policies Principles of consolidation - The financial statements include the accounts of the Company and its subsidiaries in which it has a controlling interest. All intercompany transactions and balances are eliminated upon consolidation. Unclassified balance sheet -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 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The net foreign currency translation adjustment balances were $35.8 million, $39.8 million and $34.2 million as of August 31, 2021, 2020 and 2019, respectively Cash and cash equivalents - Cash may temporarily be invested primarily in money market funds. All highly-liquid investments with a maturity of three months or less at the date of acquisition are considered cash equivalents. Restricted cash - Restricted cash relates to amounts held to support a target minimum rate of return on certain agreements, terms of our credit agreement, and a pass through account for activity related to management services provided for certain third party customers. Accounts receivable - Accounts receivable consists of receivables from customers and receivables from related parties (see Note 16 - Related Party Transactions) and is stated net of allowance for doubtful accounts of $2.4 million and $2.7 million as of August 31, 2021 and 2020, respectively.
As of August 31,
(In thousands)
2021
2020
2019
Allowance for doubtful accounts
Balance at beginning of period
$
2,670
$
2,176
$
2,701
Additions, net of reversals
613
1,661
773
Usage
(835
)
(1,291
)
(1,311
)
Currency translation effect
(40
)
124
13
Balance at end of period
$
2,408
$
2,670
$
2,176
Inventories - Inventories are valued at the lower of cost or net realizable value using the first-in first-out method. Work-in-process includes material, labor and overhead. Finished goods includes completed wheels, parts and railcars not on lease or in transit. 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 Equipment on operating leases, net - Equipment on operating leases is stated net of accumulated depreciation. Depreciation to estimated salvage value is provided on the straight-line method over the estimated useful lives of up to forty years. Management periodically reviews salvage value estimates based on current scrap prices and what the Company expects to receive upon disposal. 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1, selected investments in unconsolidated affiliates include the Company’s 60% interest in Greenbrier-Maxion, 29.5% interest in Amsted-Maxion Cruzeiro (which owns 40% of Greenbrier-Maxion), 40% interest in Greenbrier Railcar Funding I LLC and 41.9% interest in Axis, LLC. 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nonqualified savings plan investments, and revolving note fees which are capitalized and amortized as interest expense over the life of the related borrowings. Impairment of long-lived assets -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of long-lived assets was recorded in the years ended August 31, 2021, 2020 and 2019. 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See Note 7 – Goodwill for additional information. 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 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liabilities for uncertain tax positions based on whether evidence indicates that it is more likely than not that the position will be sustained on audit. The Company reevaluates these uncertain tax positions on a quarterly basis. Changes in tax law or court interpretations may result in the recognition of a tax benefit or an additional charge to the tax provision. Deferred revenue - Cash payments received prior to meeting revenue recognition criteria are recorded in Deferred revenue. Amounts are reclassified out of Deferred revenue once the revenue recognition criteria have been met. 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interest. Astra Rail also received a put option to sell its entire noncontrolling interest to Greenbrier at an exercise price equal to the higher of fair value or a defined EBITDA multiple as measured on the exercise date. The option is exercisable 30 business days prior to and up until June 1, 2022.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Net earnings attributable to noncontrolling interest on the Company’s Consolidated Statement of Income represents the Company’s partners’ share of results from operations. 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20
$
(11,970
)
$
(39,816
)
$
(1,031
)
$
(52,817
)
Other comprehensive income (loss) before reclassifications
(394
)
3,995
524
$
4,125
Amounts reclassified from accumulated other comprehensive loss
4,979
—
—
$
4,979
Balance, August 31, 2021
$
(7,385
)
$
(35,821
)
$
(507
)
$
(43,713
)
The amounts reclassified out of Accumulated other comprehensive loss into the Consolidated Statements of Income, with the financial statement caption, were as follows:
Year Ended August 31,
(In thousands)
2021
2020
Financial Statement Caption
(Gain) loss on derivative financial instruments:
Foreign exchange contracts
$
1,408
$
2,984
Revenue and Cost of revenue
Interest rate swap contracts
5,261
2,657
Interest and foreign exchange
6,669
5,641
Total before tax
(1,690
)
(1,466
)
Tax expense
$
4,979
$
4,175
Net of tax
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opic 606. When estimates of total costs to be incurred on a contract exceed total revenue, the expected loss is recorded in the period in which the loss is determined. Wheels, Repair &amp; Parts The Company operates a network of facilities in North America that provide complete wheelset reconditioning and maintenance services. Wheels revenue is recognized when wheelsets are shipped to the customer or when consumed by customers in the case of consignment arrangements. Parts revenue is recognized upon shipment of the parts to the customers. Maintenance revenue is typically recognized over time using the cost input method, based on progress toward contract completion measured by actual costs incurred to date in relation to the estimate of total expected costs. This method best depicts the Company’s performance in servicing the railcars for the customer. Maintenance services are typically completed in less than 90 days. Leasing &amp; Services The Company owns a fleet of new and used cars which are leased to third-party customers. Lease revenue is recognized over the lease-term in the period in which it is earned.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 Interest and foreign exchange - Interest and foreign exchange includes foreign exchange transaction gains and losses, amortization of loan fee expense, accretion of debt discounts and external interest expense.
Years ended August 31,
(In thousands)
2021
2020
2019
Interest and foreign exchange:
Interest and other expense
$
44,655
$
42,386
$
32,260
Foreign exchange (gain) loss
(1,392
)
1,233
(1,348
)
$
43,263
$
43,619
$
30,912
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 Interest rate instruments - Interest rate swap agreements are used to reduce the impact of changes in interest rates on certain debt. The net cash amounts paid or received under the agreements are recognized as an adjustment to interest expense. Research and development - Research and development costs are expensed as incurred. Research and development costs incurred for new product development during the years ended August 31, 2021, 2020 and 2019 were $6.3 million, $5.8 million and $5.4 million, respectively, included in Selling and administrative expenses. Net earnings per share - Basic earnings per common share (EPS) is calculated using weighted average basic common shares outstanding, which include restricted stock grants and restricted stock units that are considered participating securities when the Company is in a net earnings position. Diluted EPS is calculated using the treasury stock method, associated with shares underlying the 2024 and 2028 2.875% Convertible notes, 2024 2.25% Convertible notes, restricted stock units that are not considered participating securities and performance-based restricted stock units subject to performance criteria. Stock-based compensation – The value of stock-based compensation awards is amortized as compensation expense from the date of grant through the earlier of the vesting period or in some instances the recipient’s eligible retirement date. Stock based compensation expense consists of restricted stock units and restricted stock awards. The fair value of awards is measured using the number of shares granted multiplied by the closing share price on the grant date. Stock based compensation expense for the years ended August 31, 2021, 2020 and 2019 was $14.7 million, $9.0 million and $11.2 million, respectively and was recorded in Selling and administrative and Cost of revenue on the Consolidated Statements of Income. Restricted stock units and restricted stock awards are accounted for as equity based awards (see Note 14 - Equity).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Reclassifications - Certain immaterial reclassifications have been made to the accompanying prior year Consolidated Financial Statements to conform to the current year presentation. Initial Adoption of Accounting Policies Revenue Recognition In the first quarter of 2019, the Company adopted Accounting Standard Update 2014-09, Revenue from Contracts with Customers maintenance Lease accounting On September 1, 2019, the Company adopted Accounting Standards Update 2016-02, Leases The Company adopted the provisions of the new standard using the modified retrospective adoption method, utilizing the simplified transition option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practical expedient. The Company elected to not separate lease and non-lease components. The Company elected the short-term lease recognition exemption for all leases that qualify, which means it will not recognize ROU assets or lease liabilities for leases with lease terms of less than twelve months. Following the adoption of Topic 842, the Company will utilize both Topic 842 and Topic 606 when evaluating retained risk of services and other performance obligations in conjunction with selling railcars with a lease attached as part of the syndication model. As a result of adoption, the Company recognized operating lease ROU assets and lease liabilities of $40.4 and $41.6 million, respectively, as of September 1, 2019. The Company also recognized an immaterial finance lease asset and corresponding lease liability. Additionally, the Company derecognized certain existing property, plant and equipment and deferred revenue for railcar transactions previously not qualifying as sales due to continuing involvement, that now qualify as sales under the new guidance. The gain associated with this change in accounting, was mostly offset by the recognition of a new guarantee liability. The adoption of this new standard also required the Company to eliminate deferred gains associated with certain sale-leaseback transactions. A cumulative-effect adjustment of $4.4 million was recorded as an increase to retained earnings as of September 1, 2019. Derivatives and Hedging In August 2017, the Financial Accounting Standards Board Derivatives and Hedging: Targeted Improvements to Accounting for Hedging Activities Measurement of Credit Losses on Financial Instruments In June 2016, the FASB issued Accounting Standard Update 2016-13, Financial Instruments – Credit Losses Prospective Accounting Changes Convertible Instruments and Contracts in an Entity’s Own Equity In August 2020, the FASB issued Accounting Standard Update 2020-06, Accounting for Convertible Instruments and Contracts in an Entity’s Own Equity previously been recorded in equity and the associated derecognition of related deferred tax liabilities of approximately $ 17 million. Additionally, the Company expects to record an increase to its convertible notes balance by an aggregate amount of approximately $ 71 million as a result of reversal of the separation of the convertible debt between debt and equity. The Company anticipate s the ongoing impact will reduce reported interest expense, increase reported net income, and result in a change in the calculation of EPS to use the if-converted method to calculate diluted EPS, which is expected to be incrementally dilutive compared to the Company’s current accounting treatment. There is no expected impact to the Company’s cash flows as the result of the adoption. Simplification of Accounting for Income Taxes In December 2019, the FASB issued Accounting Standard Update 2019-12, Income Taxes (Topic 740): Simplifying the Accounting for Income Taxes Reference Rate Reform In March 2020, the FASB issued ASU 2020-04, Reference Rate Reform (Topic 848): Facilitation of Effects of Reference Rate Reform on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Note 3 – Revenue Recognition Contract balances Contract assets primarily consist of unbilled receivables related to marine vessel construction and railcar maintenance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August 31, 2021
August 31, 2020
$ change
Contract assets
Accounts receivable, net
$
5,855
$
430
$
5,425
Contract assets
Inventories
$
6,727
$
7,081
$
(354
)
Contract liabilities 1
Deferred revenue
$
36,428
$
27,009
$
9,419
1
Contract liabilities balance includes deferred revenue within the scope of Topic 606. For the year ended August 31, 2021, the Company recognized $7.4 million of revenue that was included in Contract liabilities as of August 31, 2020. Performance obligations As of August 31, 2021,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August 31, 2021
Revenue type:
Manufacturing – Railcar sales
$
2,354.1
Manufacturing – Marine
$
70.3
Services
$
132.8
Other
$
72.3
Manufacturing – Railcars intended for syndication 1
$
292.5
1
Not a performance obligation as defined in Topic 606 Based on current production and delivery schedules and existing contracts, approximately $1.4 billion of the Railcar sales amount is expected to be recognized in the next 12 months while the remaining amount is expected to be recognized through 2025. The table above excludes estimated revenue to be recognized at the Company’s Brazilian manufacturing operations, as they are accounted for under the equity method. Revenue amounts reflected in Railcars intended for syndication may be syndicated to third parties or held in the Company’s fleet depending on a variety of factors. Marine revenue is expected to be recognized through 2023 as vessel construction is completed. Services includes management and maintenance services of which approximately 53% are expected to be performed through 2026 and the remaining amount through 2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1</t>
        </is>
      </c>
    </row>
    <row r="3">
      <c r="A3" s="3" t="inlineStr">
        <is>
          <t>Business Combinations [Abstract]</t>
        </is>
      </c>
    </row>
    <row r="4">
      <c r="A4" s="4" t="inlineStr">
        <is>
          <t>Acquisitions</t>
        </is>
      </c>
      <c r="B4" s="4" t="inlineStr">
        <is>
          <t>Note 4 – Acquisitions Manufacturing business of American Railcar Industries, Inc. (ARI) On July 26, 2019, the Company completed its acquisition of the manufacturing business of ARI for a purchase price of approximately $417.2 million. In connection with the acquisition, the Company acquired two railcar manufacturing facilities in Arkansas, as well as other facilities which produce a range of railcar components and parts and create enhanced vertical integration for our manufacturing operations. The purchase price included approximately $8.5 million for capital expenditures on railcar lining operations and other facility improvements. Included in the acquisition were equity interests in two railcar component manufacturing businesses which Greenbrier accounts for under the equity method of accounting and recognized at their respective fair value as investments in unconsolidated affiliates. For the year ended August 31, 2019, the operations contributed by ARI’s manufacturing business generated revenues of $43.0 million and a loss from operations of $1.6 million, which are reported in the Company’s consolidated financial statements as part of the Manufacturing segment. The following table summarizes the fair value of the assets acquired and liabilities assumed at the date of acquisition:
(In thousands)
Accounts receivable
$
27,659
Inventories
98,053
Property, plant and equipment
225,045
Investments in unconsolidated affiliates
40,314
Intangibles and other assets
36,785
Goodwill
56,659
Total assets acquired
484,515
Total liabilities assumed
67,319
Net assets acquired
$
417,196
The identified intangible assets assumed in the acquisition were recognized as follows:
(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
In accordance with ASC 805 Business Combinations
Year ended
(In thousands, except per share amounts)
August 31, 2019
Revenue
$
3,462,255
Net earnings attributable to Greenbrier
$
57,284
Basic earnings per common share
$
1.76
Diluted earnings per common share
$
1.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1</t>
        </is>
      </c>
    </row>
    <row r="3">
      <c r="A3" s="3" t="inlineStr">
        <is>
          <t>Inventory Disclosure [Abstract]</t>
        </is>
      </c>
    </row>
    <row r="4">
      <c r="A4" s="4" t="inlineStr">
        <is>
          <t>Inventories</t>
        </is>
      </c>
      <c r="B4" s="4" t="inlineStr">
        <is>
          <t>Note 5 — Inventories
As of August 31,
(In thousands)
2021
2020
Manufacturing supplies and raw materials
$
352,747
$
263,080
Work-in-process
167,336
116,909
Finished goods
73,387
173,761
Excess and obsolete adjustment
(19,876
)
(24,221
)
$
573,594
$
529,529
As of August 31,
(In thousands)
2021
2020
2019
Excess and obsolete adjustment
Balance at beginning of period
$
24,221
$
9,512
$
5,614
Charge to cost of revenue
746
17,966
9,734
Disposition of inventory
(5,000
)
(3,555
)
(5,651
)
Currency translation effect
(91
)
298
(185
)
Balance at end of period
$
19,876
$
24,221
$
9,5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Aug. 31, 2021</t>
        </is>
      </c>
    </row>
    <row r="3">
      <c r="A3" s="3" t="inlineStr">
        <is>
          <t>Property Plant And Equipment [Abstract]</t>
        </is>
      </c>
    </row>
    <row r="4">
      <c r="A4" s="4" t="inlineStr">
        <is>
          <t>Property, Plant and Equipment, net</t>
        </is>
      </c>
      <c r="B4" s="4" t="inlineStr">
        <is>
          <t>Note 6 — Property, Plant and Equipment, net
As of August 31,
(In thousands)
2021
2020
Land and improvements
$
94,599
$
94,611
Machinery and equipment
609,767
590,992
Buildings and improvements
379,073
376,272
Construction in progress
49,997
49,717
Other
92,836
97,432
1,226,272
1,209,024
Accumulated depreciation
(556,051
)
(497,500
)
$
670,221
$
711,524
Depreciation expense was $75.3 million, $86.6 million and $62.3 million for the years ended August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1</t>
        </is>
      </c>
    </row>
    <row r="3">
      <c r="A3" s="3" t="inlineStr">
        <is>
          <t>Goodwill And Intangible Assets Disclosure [Abstract]</t>
        </is>
      </c>
    </row>
    <row r="4">
      <c r="A4" s="4" t="inlineStr">
        <is>
          <t>Goodwill</t>
        </is>
      </c>
      <c r="B4" s="4" t="inlineStr">
        <is>
          <t xml:space="preserve">Note 7 — Goodwill Changes in the carrying value of goodwill are as follows:
(In thousands)
Manufacturing
Wheels, Repair &amp; Parts
Leasing &amp; Services
Total
Balance August 31, 2020
$
87,043
$
43,265
$
—
$
130,308
Translation and other adjustments
1,802
—
—
1,802
Balance August 31, 2021
$
88,845
$
43,265
$
—
$
132,110
(In thousands)
Goodwill
Gross goodwill balance before accumulated goodwill impairment losses and other reductions
$
294,660
Accumulated goodwill impairment losses
(138,234
)
Accumulated other reductions
(24,316
)
Balance August 31, 2021
$
132,110
The Company performed its annual goodwill impairment test during the third quarter. For the a nnual impairment test during the third quarter of 2021, the Company utilized the qualitative assessment allowable under ASC 350 Intangibles – Goodwill and Other to determine whether it is more likely than not that the fair value of a reporting unit is less than its carrying value. This qualitative assessment may include, but is not limited to, reviewing factors such as macroeconomic considerations , industry and market trends , cost factors, entity-specific financial performance and other events, such as changes in the Company’s management, strategy and primary user base. If based on a review of qualitative factors, it is more likely than not that the fair value of a reporting unit is less than its carrying value, a quantitative impairment test is performed by comparing the fair value of a reporting unit with its carrying amount. Based on our review of the qualitative factors, the Company determined for all three of our reporting unit goodwill balances, that a quantitative impairment analysis was not necessary, primarily as a result of positive macroeconomic trends and market indicators during the assessment period. As of August 31, 2021, our Manufacturing segment includes the North America Manufacturing reporting unit with a goodwill balance of $56.7 million and the Europe Manufacturing reporting unit with a goodwill balance of $32.1 million. Based on the results of the Company’s annual impairment test, we concluded that goodwill was not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12 Months Ended</t>
        </is>
      </c>
    </row>
    <row r="2">
      <c r="B2" s="2" t="inlineStr">
        <is>
          <t>Aug. 31, 2021</t>
        </is>
      </c>
    </row>
    <row r="3">
      <c r="A3" s="3" t="inlineStr">
        <is>
          <t>Goodwill And Intangible Assets Disclosure [Abstract]</t>
        </is>
      </c>
    </row>
    <row r="4">
      <c r="A4" s="4" t="inlineStr">
        <is>
          <t>Intangibles and Other Assets, net</t>
        </is>
      </c>
      <c r="B4" s="4" t="inlineStr">
        <is>
          <t>Note 8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21
2020
Intangible assets subject to amortization:
Customer and supplier relationships
$
89,822
$
89,722
Accumulated amortization
(64,146
)
(56,509
)
Other intangible assets
40,276
37,798
Accumulated amortization
(13,027
)
(10,595
)
52,925
60,416
Intangible assets not subject to amortization
2,373
2,474
Prepaid and other assets
26,668
22,026
Operating lease ROU assets
39,819
62,389
Nonqualified savings plan investments
47,653
35,744
Debt issuance costs, net
8,597
3,623
Assets held for sale
5,413
3,650
$
183,448
$
190,322
Amortization expense for the years ended August 31, 2021, 2020 and 2019 was $11.6 million, $11.0 million and $6.3 million, respectively. As of August 31, 2021, amortizable intangible assets had a weighted-average remaining useful life of 8 years. Amortization expense for the years ending August 31, 2022, 2023, 2024, 2025 and 2026 is expected to be $8.7 million, $7.4 million, $7.1 million, $6.0 million and $5.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12 Months Ended</t>
        </is>
      </c>
    </row>
    <row r="2">
      <c r="B2" s="2" t="inlineStr">
        <is>
          <t>Aug. 31, 2021</t>
        </is>
      </c>
    </row>
    <row r="3">
      <c r="A3" s="3" t="inlineStr">
        <is>
          <t>Debt Disclosure [Abstract]</t>
        </is>
      </c>
    </row>
    <row r="4">
      <c r="A4" s="4" t="inlineStr">
        <is>
          <t>Revolving Notes</t>
        </is>
      </c>
      <c r="B4" s="4" t="inlineStr">
        <is>
          <t>Note 9 — Revolving Notes Senior secured credit facilities, consisting of four components, aggregated to $1.05 billion as of August 31, 2021. As of August 31, 2021, a $600.0 million revolving line of credit, maturing August 2026, secured by substantially all the Company’s U.S. assets not otherwise pledged as security for term loans or the warehouse credit facility, existed to provide working capital and interim financing of equipment, principally for the Company’s U.S. and Mexican operations. Advances under this North American credit facility bear interest at LIBOR plus 1.50% or Prime plus 0.50% depending on the type of borrowing. Available borrowings under the credit facility are generally based on defined levels of eligible inventory, receivables, property, plant and equipment and leased equipment, as well as total debt to consolidated capitalization and fixed charges coverage ratios. On August 27, 2021, this revolving line of credit was renewed on similar terms with an extension of the maturity date from June 2024 to August 2026. As of August 31, 2021, a $300.0 million non-recourse warehouse credit facility existed to support the operations of GBX Leasing, a joint venture in which the Company owns approximately 95%. Advances under this facility bear interest at LIBOR plus 2.0%. The warehouse credit facility converts to a term loan in April 2023 which matures in April 2025. As of August 31, 2021, lines of credit totaling $76.6 million secured by certain of the Company’s European assets, with variable rates that range from Warsaw Interbank Offered Rate (WIBOR) plus 1.2% to WIBOR plus 1.5% and Euro Interbank Offered Rate (EURIBOR) plus 1.1%, were available for working capital needs of the Company’s European manufacturing operations. The European lines of credit include $39.0 million which are guaranteed by the Company. European credit facilities are regularly renewed. Currently, these European credit facilities have maturities that range from June 2022 through October 2023. As of August 31, 2021, the Company’s Mexican railcar manufacturing operations had three lines of credit totaling $70.0 million. The first line of credit provides up to $30.0 million, of which the Company and its joint venture partner have each guaranteed 50%. Advances under this facility bear interest at LIBOR plus 3.75% to 4.25%. The Mexican railcar manufacturing joint venture will be able to draw amounts available under this facility through June 2024. The second line of credit provides up to $35.0 million, of which the Company and its joint venture partner have each guaranteed 50%. Advances under this facility bear interest at LIBOR plus 3.70%. The Mexican railcar manufacturing joint venture will be able to draw amounts available under this facility through June 2023. The third line of credit provides up to $5.0 million and matures in September 2022. Advances under this facility bear interest at LIBOR plus 2.95% and are to be used for working capital needs.
As of August 31,
(In millions)
2021
2020
Credit facility balances:
North America
$
160.0
$
275.0
GBX Leasing
147.0
—
Europe
50.2
46.5
Mexico
15.0
30.0
Total Revolving notes
$
372.2
$
351.5
Outstanding commitments under the North American credit facility included letters of credit which totaled $8.4 million and $28.7 million as of August 31, 2021 and 2020, respectively. As of August 31, 2021, the Company had an aggregate of $187.9 million available to draw down under committed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Assets</t>
        </is>
      </c>
    </row>
    <row r="3">
      <c r="A3" s="4" t="inlineStr">
        <is>
          <t>Cash and cash equivalents</t>
        </is>
      </c>
      <c r="B3" s="6" t="n">
        <v>646769</v>
      </c>
      <c r="C3" s="6" t="n">
        <v>833745</v>
      </c>
    </row>
    <row r="4">
      <c r="A4" s="4" t="inlineStr">
        <is>
          <t>Restricted cash</t>
        </is>
      </c>
      <c r="B4" s="5" t="n">
        <v>24627</v>
      </c>
      <c r="C4" s="5" t="n">
        <v>8342</v>
      </c>
    </row>
    <row r="5">
      <c r="A5" s="4" t="inlineStr">
        <is>
          <t>Accounts receivable, net</t>
        </is>
      </c>
      <c r="B5" s="5" t="n">
        <v>306407</v>
      </c>
      <c r="C5" s="5" t="n">
        <v>230488</v>
      </c>
    </row>
    <row r="6">
      <c r="A6" s="4" t="inlineStr">
        <is>
          <t>Income tax receivable</t>
        </is>
      </c>
      <c r="B6" s="5" t="n">
        <v>112135</v>
      </c>
      <c r="C6" s="5" t="n">
        <v>9109</v>
      </c>
    </row>
    <row r="7">
      <c r="A7" s="4" t="inlineStr">
        <is>
          <t>Inventories</t>
        </is>
      </c>
      <c r="B7" s="5" t="n">
        <v>573594</v>
      </c>
      <c r="C7" s="5" t="n">
        <v>529529</v>
      </c>
    </row>
    <row r="8">
      <c r="A8" s="4" t="inlineStr">
        <is>
          <t>Leased railcars for syndication</t>
        </is>
      </c>
      <c r="B8" s="5" t="n">
        <v>51647</v>
      </c>
      <c r="C8" s="5" t="n">
        <v>107671</v>
      </c>
    </row>
    <row r="9">
      <c r="A9" s="4" t="inlineStr">
        <is>
          <t>Equipment on operating leases, net</t>
        </is>
      </c>
      <c r="B9" s="5" t="n">
        <v>609812</v>
      </c>
      <c r="C9" s="5" t="n">
        <v>350442</v>
      </c>
    </row>
    <row r="10">
      <c r="A10" s="4" t="inlineStr">
        <is>
          <t>Property, plant and equipment, net</t>
        </is>
      </c>
      <c r="B10" s="5" t="n">
        <v>670221</v>
      </c>
      <c r="C10" s="5" t="n">
        <v>711524</v>
      </c>
    </row>
    <row r="11">
      <c r="A11" s="4" t="inlineStr">
        <is>
          <t>Investment in unconsolidated affiliates</t>
        </is>
      </c>
      <c r="B11" s="5" t="n">
        <v>79898</v>
      </c>
      <c r="C11" s="5" t="n">
        <v>72354</v>
      </c>
    </row>
    <row r="12">
      <c r="A12" s="4" t="inlineStr">
        <is>
          <t>Intangibles and other assets, net</t>
        </is>
      </c>
      <c r="B12" s="5" t="n">
        <v>183448</v>
      </c>
      <c r="C12" s="5" t="n">
        <v>190322</v>
      </c>
    </row>
    <row r="13">
      <c r="A13" s="4" t="inlineStr">
        <is>
          <t>Goodwill</t>
        </is>
      </c>
      <c r="B13" s="5" t="n">
        <v>132110</v>
      </c>
      <c r="C13" s="5" t="n">
        <v>130308</v>
      </c>
    </row>
    <row r="14">
      <c r="A14" s="4" t="inlineStr">
        <is>
          <t>Total assets</t>
        </is>
      </c>
      <c r="B14" s="5" t="n">
        <v>3390668</v>
      </c>
      <c r="C14" s="5" t="n">
        <v>3173834</v>
      </c>
    </row>
    <row r="15">
      <c r="A15" s="3" t="inlineStr">
        <is>
          <t>Liabilities and Equity</t>
        </is>
      </c>
    </row>
    <row r="16">
      <c r="A16" s="4" t="inlineStr">
        <is>
          <t>Revolving notes</t>
        </is>
      </c>
      <c r="B16" s="5" t="n">
        <v>372176</v>
      </c>
      <c r="C16" s="5" t="n">
        <v>351526</v>
      </c>
    </row>
    <row r="17">
      <c r="A17" s="4" t="inlineStr">
        <is>
          <t>Accounts payable and accrued liabilities</t>
        </is>
      </c>
      <c r="B17" s="5" t="n">
        <v>569805</v>
      </c>
      <c r="C17" s="5" t="n">
        <v>463880</v>
      </c>
    </row>
    <row r="18">
      <c r="A18" s="4" t="inlineStr">
        <is>
          <t>Deferred income taxes</t>
        </is>
      </c>
      <c r="B18" s="5" t="n">
        <v>73249</v>
      </c>
      <c r="C18" s="5" t="n">
        <v>7701</v>
      </c>
    </row>
    <row r="19">
      <c r="A19" s="4" t="inlineStr">
        <is>
          <t>Deferred revenue</t>
        </is>
      </c>
      <c r="B19" s="5" t="n">
        <v>42797</v>
      </c>
      <c r="C19" s="5" t="n">
        <v>42467</v>
      </c>
    </row>
    <row r="20">
      <c r="A20" s="4" t="inlineStr">
        <is>
          <t>Notes payable, net</t>
        </is>
      </c>
      <c r="B20" s="5" t="n">
        <v>826506</v>
      </c>
      <c r="C20" s="5" t="n">
        <v>804088</v>
      </c>
    </row>
    <row r="21">
      <c r="A21" s="4" t="inlineStr">
        <is>
          <t>Commitments and contingencies (Notes 20 &amp; 21)</t>
        </is>
      </c>
      <c r="B21" s="4" t="inlineStr">
        <is>
          <t xml:space="preserve"> </t>
        </is>
      </c>
      <c r="C21" s="4" t="inlineStr">
        <is>
          <t xml:space="preserve"> </t>
        </is>
      </c>
    </row>
    <row r="22">
      <c r="A22" s="4" t="inlineStr">
        <is>
          <t>Contingently redeemable noncontrolling interest</t>
        </is>
      </c>
      <c r="B22" s="5" t="n">
        <v>29708</v>
      </c>
      <c r="C22" s="5" t="n">
        <v>31117</v>
      </c>
    </row>
    <row r="23">
      <c r="A23" s="3" t="inlineStr">
        <is>
          <t>Greenbrier</t>
        </is>
      </c>
    </row>
    <row r="24">
      <c r="A24" s="4" t="inlineStr">
        <is>
          <t>Preferred stock - without par value; 25,000 shares authorized; none outstanding</t>
        </is>
      </c>
      <c r="B24" s="4" t="inlineStr">
        <is>
          <t xml:space="preserve"> </t>
        </is>
      </c>
      <c r="C24" s="4" t="inlineStr">
        <is>
          <t xml:space="preserve"> </t>
        </is>
      </c>
    </row>
    <row r="25">
      <c r="A25" s="4" t="inlineStr">
        <is>
          <t>Common stock - without par value; 50,000 shares authorized; 32,397 and 32,701 outstanding at August 31, 2021 and 2020</t>
        </is>
      </c>
      <c r="B25" s="4" t="inlineStr">
        <is>
          <t xml:space="preserve"> </t>
        </is>
      </c>
      <c r="C25" s="4" t="inlineStr">
        <is>
          <t xml:space="preserve"> </t>
        </is>
      </c>
    </row>
    <row r="26">
      <c r="A26" s="4" t="inlineStr">
        <is>
          <t>Additional paid-in capital</t>
        </is>
      </c>
      <c r="B26" s="5" t="n">
        <v>469721</v>
      </c>
      <c r="C26" s="5" t="n">
        <v>460400</v>
      </c>
    </row>
    <row r="27">
      <c r="A27" s="4" t="inlineStr">
        <is>
          <t>Retained earnings</t>
        </is>
      </c>
      <c r="B27" s="5" t="n">
        <v>881740</v>
      </c>
      <c r="C27" s="5" t="n">
        <v>885460</v>
      </c>
    </row>
    <row r="28">
      <c r="A28" s="4" t="inlineStr">
        <is>
          <t>Accumulated other comprehensive loss</t>
        </is>
      </c>
      <c r="B28" s="5" t="n">
        <v>-43713</v>
      </c>
      <c r="C28" s="5" t="n">
        <v>-52817</v>
      </c>
    </row>
    <row r="29">
      <c r="A29" s="4" t="inlineStr">
        <is>
          <t>Total equity - Greenbrier</t>
        </is>
      </c>
      <c r="B29" s="5" t="n">
        <v>1307748</v>
      </c>
      <c r="C29" s="5" t="n">
        <v>1293043</v>
      </c>
    </row>
    <row r="30">
      <c r="A30" s="4" t="inlineStr">
        <is>
          <t>Noncontrolling interest</t>
        </is>
      </c>
      <c r="B30" s="5" t="n">
        <v>168679</v>
      </c>
      <c r="C30" s="5" t="n">
        <v>180012</v>
      </c>
    </row>
    <row r="31">
      <c r="A31" s="4" t="inlineStr">
        <is>
          <t>Total equity</t>
        </is>
      </c>
      <c r="B31" s="5" t="n">
        <v>1476427</v>
      </c>
      <c r="C31" s="5" t="n">
        <v>1473055</v>
      </c>
    </row>
    <row r="32">
      <c r="A32" s="4" t="inlineStr">
        <is>
          <t>Liabilities and Equity</t>
        </is>
      </c>
      <c r="B32" s="6" t="n">
        <v>3390668</v>
      </c>
      <c r="C32" s="6" t="n">
        <v>3173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1</t>
        </is>
      </c>
    </row>
    <row r="3">
      <c r="A3" s="3" t="inlineStr">
        <is>
          <t>Payables And Accruals [Abstract]</t>
        </is>
      </c>
    </row>
    <row r="4">
      <c r="A4" s="4" t="inlineStr">
        <is>
          <t>Accounts Payable and Accrued Liabilities</t>
        </is>
      </c>
      <c r="B4" s="4" t="inlineStr">
        <is>
          <t>Note 10 — Accounts Payable and Accrued Liabilities
As of August 31,
(In thousands)
2021
2020
Trade payables
$
265,124
$
148,971
Other accrued liabilities
109,115
100,168
Operating lease liabilities
42,568
64,509
Accrued payroll and related liabilities
125,117
105,008
Accrued warranty
27,881
45,224
$
569,805
$
463,8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Aug. 31, 2021</t>
        </is>
      </c>
    </row>
    <row r="3">
      <c r="A3" s="3" t="inlineStr">
        <is>
          <t>Guarantees And Product Warranties [Abstract]</t>
        </is>
      </c>
    </row>
    <row r="4">
      <c r="A4" s="4" t="inlineStr">
        <is>
          <t>Warranty Accrual</t>
        </is>
      </c>
      <c r="B4" s="4" t="inlineStr">
        <is>
          <t>Note 11 — Warranty Accrual
As of August 31,
(In thousands)
2021
2020
2019
Balance at beginning of period
$
45,224
$
46,678
$
27,395
Charged to cost of revenue
(8,015
)
3,984
5,014
Acquisition
—
—
23,895
Payments
(9,185
)
(6,212
)
(8,594
)
Currency translation effect
(143
)
774
(1,032
)
Balance at end of period
$
27,881
$
45,224
$
46,6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Aug. 31, 2021</t>
        </is>
      </c>
    </row>
    <row r="3">
      <c r="A3" s="3" t="inlineStr">
        <is>
          <t>Debt Disclosure [Abstract]</t>
        </is>
      </c>
    </row>
    <row r="4">
      <c r="A4" s="4" t="inlineStr">
        <is>
          <t>Notes Payable, net</t>
        </is>
      </c>
      <c r="B4" s="4" t="inlineStr">
        <is>
          <t>Note 12 — Notes Payable, net
As of August 31,
(In thousands)
2021
2020
Term loans
$
492,319
$
498,858
2.875% Convertible senior notes, due 2028
373,750
—
2.875% Convertible senior notes, due 2024
47,746
275,000
2.25% Convertible senior notes, due 2024
—
50,000
Other notes payable
1,710
10,135
$
915,525
$
833,993
Debt discount and issuance costs
(89,019
)
(29,905
)
$
826,506
$
804,088
Term loans are primarily composed of:
•
$291.9
•
$200.0
•
Other term loan with an aggregate balance of $0.4 million as of August 31, 2021 and a maturity date of September 2022. In April 2021, the Company issued $373.8 million of convertible senior notes, due 2028 which The convertible notes are senior unsecured obligations and rank equally with other senior unsecured debt. such as distributions, dividends or stock splits There were $73.6 million of initial debt discount and $12.0 million of original debt issuance costs included in Notes Payable, net on the Company’s Consolidated Balance Sheet. The debt discount represents the difference between the debt principal and the value of a similar debt instrument that does not have a conversion feature at issuance. The debt discount is being amortized using the effective interest rate method through April 2028 and the amortization expense is included in Interest and Foreign exchange on the Company’s Consolidated Statement of Income. In accordance with ASC 470-20, the Company separately accounts for the liability component (debt principal net of debt discount) and equity component. The liability component is recognized as the fair value of a similar instrument that does not have a conversion feature at issuance. To determine the fair value of the liability component, the Company assumed an interest rate of approximately 5.75% which resulted in a fair value of $300.2 million. The equity component, which is the conversion feature at issuance, is recognized as the difference between the proceeds from the issuance of the notes ($373.8 million) and the fair value of the liability component ($300.2 million). As of August 31, 2021, the equity component was $73.6 million which was recorded on the Company’s Consolidated Balance Sheet in Additional paid-in capital, net of tax of $17.3 million. As of August 31, 2021, the Company has reserved approximately 8.8 million shares for issuance upon conversion of these notes. The 2028 Convertible Notes are subject to an indenture entered into on April 20, 2021 by the Company and Wells Fargo Bank, National Association, as trustee, as amended and restated by the first supplemental indenture dated June 1, 2021 (2028 Notes Indenture). The 2028 Convertible Notes are convertible at the option of the holders prior to January 15, 2028, under certain circumstances as described in the 2028 Notes Indenture. Additionally, the Company may elect to call the notes on or after April 15, 2025 and on or before the 40 th During fiscal 2021, the Company retired $227.3 million of its 2.875% Convertible senior notes due 2024, and all of its 2.25% Convertible senior notes due 2024. The proceeds were allocated between the repurchase of the liability and the equity components with the remaining accounted for as a repurchase of the equity component, reducing Additional paid-in capital. The difference between the fair value of the debt component and the carrying value, net of the pro-rata portion of unamortized debt issuance costs, resulted in a loss on extinguishment of $5.8 million. Convertible senior notes, due 2024, bear interest at a fixed rate of 2.875%, paid semi-annually in arrears on February 1 st st Income. In accordance with ASC 470-20, the Company separately accounts for the liability component (debt principal net of debt discount) and equity component. The liability component is recognized as the fair value of a similar instrument that does not have a conversion feature at issuance. To determine the fair value of the liability component, the Company assumed an interest rate of approximately 5 % which resulted in a fair value of $ 241.9 million. The equity component, which is the conversion feature at issuance, is recognized as the difference between the proceeds from the issuance of the notes ($ 275 million) and the fair value of the liability component ($ 241.9 million). As of August 31, 2021 and 2020, the equity component was $ 2.6 million and $ 33.1 million , respectively, which was recorded on the Company’s Consolidated Balance Sheet in Additional paid-in capital. As of August 31, 2021 the Company has reserved approximately million shares for issuance upon conversion of these notes. Other notes payable includes $1.7 million of unsecured debt with maturity dates ranging from January 2022 to April 2026.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As of August 31, 2021 principal payments on the notes payable are expected as follows:
(In thousands)
Year ending August 31,
2022
$
18,907
2023
22,147
2024 (1)
69,632
2025
21,831
2026
244,258
Thereafter (1)
538,750
$
915,525
(1)
The repayment of the $47.7 million of Convertible senior notes due February 2024 and the $373.8 million of Convertible senior notes due April 2028 is assumed to occur at the scheduled maturity instead of assuming an earlier conversion by the 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1</t>
        </is>
      </c>
    </row>
    <row r="3">
      <c r="A3" s="3" t="inlineStr">
        <is>
          <t>Derivative Instruments And Hedging Activities Disclosure [Abstract]</t>
        </is>
      </c>
    </row>
    <row r="4">
      <c r="A4" s="4" t="inlineStr">
        <is>
          <t>Derivative Instruments</t>
        </is>
      </c>
      <c r="B4" s="4" t="inlineStr">
        <is>
          <t xml:space="preserve">Note 13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21 exchange rates, notional amounts of forward exchange contracts for the purchase of Polish Zlotys and the sale of Euros aggregated to $74.2 million. The fair value of the contracts is included on the Consolidated Balance Sheets as Accounts payable and accrued liabilities when in a loss position, or as Accounts receivable, net when in a gain position. As the contracts mature at various dates through May 2023,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21 exchange rates, approximately $0.7 million would be reclassified to revenue or cost of revenue in the next year. At August 31, 2021 , an interest rate swap agreement maturing in September 2023 had a notional amount of $ million and an interest rate swap agreement maturing June 2024 had a notional amount of $ 136.9 million. The fair value of the contracts are included on the Consolidated Balance Sheets in Accounts payable and accrued liabilities when in a loss position, or in Accounts receivable, net when in a gain position. As interest expense on the underlying debt is recognized, amounts corresponding to the interest rate swap are reclassified from Accumulated other comprehensive loss and charged or credited to interest expense. At August 31, 2021 interest rates, approximately $ 4.9 million would be reclassified to interest expense in the next year. Fair Values of Derivative Instruments
Asset Derivatives
Liability Derivatives
August 31,
August 31,
2021
2020
2021
2020
(In thousands)
Balance sheet caption
Fair Value
Fair Value
Balance sheet caption
Fair Value
Fair Value
Derivatives designated as hedging instruments
Foreign forward exchange contracts
Accounts receivable, net
$
118
$
560
Accounts payable and accrued liabilities
$
268
$
3
Interest rate swap contracts
Accounts receivable, net
—
—
Accounts payable and accrued liabilities
10,075
15,904
$
118
$
560
$
10,343
$
15,907
Derivatives not designated as hedging instruments
Foreign forward exchange contracts
Accounts receivable, net
$
—
$
22
Accounts payable and accrued liabilities
$
108
$
—
The Effect of Derivative Instruments on the Consolidated Statements of Income
Derivatives in cash flow hedging relationships
Location of gain (loss) recognized in income on derivative
Gain (loss) recognized in income on derivatives Years ended August 31,
2021
2020
Foreign forward exchange contract
Interest and foreign exchange
$
(70
)
$
83
Derivatives in cash flow hedging relationships
Gain (loss) recognized in OCI on derivatives Years ended August 31,
Location of gain (loss) reclassified from accumulated OCI into income
Gain (loss) reclassified from accumulated OCI into income Years ended August 31,
Location of gain (loss) in income on derivative (amount excluded from effectiveness testing)
Gain (loss) recognized on derivative (amount excluded from effectiveness testing) Years ended August 31,
2021
2020
2021
2020
2021
2020
Foreign forward exchange contracts
$
(1,976
)
$
461
Revenue
$
(1,330
)
$
(748
)
Revenue
$
602
$
996
Foreign forward exchange contracts
(37
)
(2,238
)
Cost of revenue
(78
)
(2,236
)
Cost of revenue
124
513
Interest rate swap contracts
568
(8,307
)
Interest and foreign exchange
(5,261
)
(2,657
)
Interest and foreign exchange
—
—
$
(1,445
)
$
(10,084
)
$
(6,669
)
$
(5,641
)
$
726
$
1,509
The following table presents the amounts in the Consolidated Statements of Income in which the effects of the cash flow hedges are recorded and the effects of the cash flow hedge activity on these line items for the years ended August 31, 2021, 2020 and 2019:
For the Years Ended August 31,
2021
2020
2019
(In thousands)
Total
Amount of gain (loss) on cash flow hedge activity
Total
Amount of gain (loss) on cash flow hedge activity
Total
Amount of gain (loss) on cash flow hedge activity
Revenue
$
1,747,981
$
(1,330
)
$
2,792,189
$
(748
)
$
3,033,591
$
(764
)
Cost of revenue
1,516,374
(78
)
2,439,058
(2,236
)
2,667,105
(1,030
)
Interest and foreign exchange
43,263
(5,261
)
43,619
(2,657
)
30,912
(5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1</t>
        </is>
      </c>
    </row>
    <row r="3">
      <c r="A3" s="3" t="inlineStr">
        <is>
          <t>Equity [Abstract]</t>
        </is>
      </c>
    </row>
    <row r="4">
      <c r="A4" s="4" t="inlineStr">
        <is>
          <t>Equity</t>
        </is>
      </c>
      <c r="B4" s="4" t="inlineStr">
        <is>
          <t>Note 14 — Equity Stock Incentive Plan The 2021 Stock Incentive Plan was approved by shareholders on January 6, 2021. The new plan replaced the 2014 Amended and Restated Stock Incentive Plan, which was amended and restated as the 2017 Amended and Restated Stock Incentive Plan on October 24, 2017 and approved by shareholders on January 5, 2018. The 2021 Stock Incentive Plan provides for the grant of incentive stock options, non-statutory stock options, restricted shares, restricted stock units and stock appreciation rights. In addition to the 1,500,000 shares reserved for issuance under the 2021 Stock Incentive Plan, up to 465,636 shares previously reserved for issuance, but not issued or subject to outstanding awards, are available for issuance under the 2021 Stock Incentive Plan, and up to 883,933 shares that were subject to outstanding awards under the 2017 Amended and Restated Stock Incentive Plan as of the effective date of the 2021 Stock Incentive Plan will also become available for issuance under the 2021 Stock Incentive Plan to the extent such shares are not issued and cease to be subject to such awards following the effective date of the 2021 Stock Incentive Plan. On August 31, 2021 there were 1,618,230 shares available for grant compared to 465,636 and 849,522 shares available for grant as of the years ended August 31, 2020 and 2019, respectively. There are no stock options or stock appreciation rights outstanding as of August 31, 2021. The Company currently grants restricted stock units. Shares associated with restricted stock unit awards are not considered legally outstanding shares of common stock until they are issued following vesting. Restricted stock unit awards, including performance-based awards, some of which are entitled to participate in dividends and these awards are considered participating securities and are considered outstanding for earnings per share purposes when the effect is dilutive. During the years ended August 31, 2021, 2020 and 2019, the Company awarded restricted share and restricted stock unit grants totaling 538,260, 469,825, and 313,540 shares, respectively, which include performance-based grants and dividend equivalent rights. As of August 31, 2021, there were a total of 622,528 shares associated with unvested performance-based grants. The actual number of shares that will vest associated with performance-based grants will vary depending on the Company’s performance. Approximately 622,528 additional shares may be granted if performance-based restricted stock unit awards vest at maximum levels of performance. These additional shares are associated with restricted stock unit awards granted during the years ended August 31, 2021, 2020 and 2019. The fair value of awards granted was $18.0 million, $14.5 million, and $17.4 million for the years ended August 31, 2021, 2020 and 2019, respectively.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21, 2020 and 2019 was $14.7 million, $8.7 million, and $12.4 million, respectively, and was recorded in Selling and administrative and Cost of revenue on the Consolidated Statements of Income. Unamortized compensation cost related to restricted stock unit grants was $ 13.3 million as of August 31, 2021. Total unvested restricted share and restricted stock unit grants were 1,023,504 and 883,933 as of August 31, 2021 and 2020, respectively. The following table summarizes restricted share and restricted stock unit grant transactions for shares, both vested and unvested, under the 2021 Stock Incentive Plan and the 2017 Amended and Restated Stock Incentive Plan:
Shares
Balance at August 31, 2018 (1)
4,374,325
Granted
313,540
Forfeited
(112,387
)
Balance at August 31, 2019 (1)
4,575,478
Granted
469,825
Forfeited
(85,939
)
Balance at August 31, 2020 (1)
4,959,364
Granted
538,260
Forfeited
(190,854
)
Balance at August 31, 2021 (1)
5,306,770
(1)
Balance represents cumulative grants net of forfeitures. Share Repurchase Program The Board of Directors has authorized the Company to repurchase shares of the Company’s common stock. The share repurchase program has an expiration date of January 31, 2023 and the amount remaining for repurchase is $100.0 million. Under the share repurchase program, shares of common stock may be purchased on the open market or through privately negotiated transactions from time to time. The timing and amount of purchases will be based upon market conditions, securities law limitations and other factors. The program may be modified, suspended or discontinued at any time without prior notice. The share repurchase program does not obligate the Company to acquire any specific number of shares in any period. There were no shares repurchased under this program during the years ended August 31, 2021 and 2020. Other Share Repurchases The Company repurchased $20.0 million of its common stock during 2021. These shares were repurchased, in privately negotiated transactions, as part of the Company’s debt refinancing in April 2021 and were not associated with the Company’s publicly announced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1</t>
        </is>
      </c>
    </row>
    <row r="3">
      <c r="A3" s="3" t="inlineStr">
        <is>
          <t>Earnings Per Share [Abstract]</t>
        </is>
      </c>
    </row>
    <row r="4">
      <c r="A4" s="4" t="inlineStr">
        <is>
          <t>Earnings Per Share</t>
        </is>
      </c>
      <c r="B4" s="4" t="inlineStr">
        <is>
          <t>Note 15 — Earnings Per Share The shares used in the computation of the Company’s basic and diluted earnings per common share are reconciled as follows:
Years ended August 31,
(In thousands)
2021
2020
2019
Weighted average basic common shares outstanding (1)
32,648
32,670
32,615
Dilutive effect of 2.875% Convertible notes, due 2024 (2)
—
—
—
Dilutive effect of 2.875% Convertible notes, due 2028 (3)
—
n/a
n/a
Dilutive effect of 2.25% Convertible notes, due 2024 (4)
—
—
—
Dilutive effect of restricted stock units (5)
1,017
771
550
Weighted average diluted common shares outstanding
33,665
33,441
33,165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or restricted stock units were anti-dilutive for the years ended August 31, 2021, 2020 and 2019.
(2)
The dilutive effect of the 2.875% Convertible notes, due 2024 was excluded for the years ended August 31, 2021, 2020 and 2019 as the average stock price was less than the applicable conversion price and therefore was considered anti-dilutive.
(3)
The dilutive effect of the 2.875% Convertible notes, due 2028 was excluded for the year ended August 31, 2021 as the average stock price was less than the applicable conversion price and therefore was considered anti-dilutive. These convertible notes were issued in April 2021.
(4)
The dilutive effect of the 2.25% Convertible notes, due 2024 was excluded for the years ended August 31, 2021, 2020 and 2019 as the average stock price was less than the applicable conversion price and therefore was considered anti-dilutive. These convertible notes were retired in April 2021.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treasury stock method associated with shares underlying the 2.875% Convertible notes due 2024, 2.875% Convertible notes due 2028, 2.25% Convertible notes due 2024, restricted stock units that are not considered participating securities and performance based restricted stock units subject to performance criteria, for which actual levels of performance above target have been achieved.
Years ended August 31,
(In thousands, except per share data)
2021
2020
2019
Net earnings attributable to Greenbrier
$
32,477
$
48,967
$
71,076
Weighted average diluted common shares outstanding
33,665
33,441
33,165
Diluted earnings per share
$
0.96
$
1.46
$
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Note 16 — Related Party Transactions The Company has a 41.9% interest in Axis, a joint venture. The Company purchased $13.5 million, $12.7 million and $1.6 million of railcar components from Axis during the years ended August 31, 2021, 2020 and 2019, respectively. The Company has a 40% interest in the common equity of an entity that buys and sells railcar assets that are leased to third parties. As of August 31, 2021 and 2020 the carrying amount of the investment was $3.2 million and $3.6 million, respectively, which is classified in Investment in unconsolidated affiliates in the Consolidated Balance Sheets. Upon sale of railcars to this entity from Greenbrier, 60% of the related revenue and margin is recognized and 40% is deferred until the railcars are ultimately sold by the entity. The table below discloses revenue recognized by Greenbrier associated with activity sold in and out of this entity. The Company also provides administrative and remarketing services to this entity and earns management fees for these services which were immaterial for each of the years ended August 31, 2021, 2020 and 2019.
Years ended August 31,
(In millions)
2021
2020
2019
Revenue recognized by Greenbrier associated with railcars sold to the entity
$
—
$
4.7
$
18.2
Revenue recognized by Greenbrier associated with railcars sold out of the entity
$
—
$
—
$
5.6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2 million, $0.3 million and $1.5 million for each of the years ended August 31, 2021, 2020 and 2019, respectively. In May 2020, the Company and its manufacturing partner GIMSA amended its joint venture agreement for its joint ventures in Monclova, Mexico. In addition to certain temporary changes to the existing fee arrangements, the joint ventures also paid dividends of $22.5 million to each of the joint venture partners during the year ended August 31, 2020. In November 2019, the Company increased its ownership interest in Amsted-Maxion Cruzeiro from 24.5% to 29.5%. This transaction included a conversion to equity of $4.8 million from a note receivable, including accrued interest, and a re-payment to the Company of $1.5 million which was used to acquire the additional 5% ownership interest. As of August 31, 2020, the Company had a $4.5 million note receivable due from Amsted-Maxion Cruzeiro, its unconsolidated Brazilian castings and components manufacturer and a $3.8 million note receivable from Greenbrier-Maxion, its unconsolidated Brazilian railcar manufacturer. These note receivables are included on the Consolidated Balance Sheets in Accounts receivable, net as of August 31, 2020 and were repaid in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17 — Income Taxes Components of income tax expense (benefit) were as follows:
Years ended August 31,
(In thousands)
2021
2020
2019
Current
Federal
$
(95,875
)
$
21,040
$
18,894
State
1,853
785
4,775
Foreign
4,321
25,346
37,391
(89,701
)
47,171
61,060
Deferred
Federal
54,106
(8,294
)
(8,559
)
State
(2,351
)
688
(2,542
)
Foreign
(3,362
)
495
(8,433
)
48,393
(7,111
)
(19,534
)
Change in valuation allowance
1,085
124
62
Income tax expense (benefit)
$
(40,223
)
$
40,184
$
41,588
Earnings (loss) before income tax and earnings from unconsolidated affiliates for the years ended August 31, 2021, 2020 and 2019 were ($30.7 million), $71.2 million and $75.0 million, respectively, for our domestic U.S. operations and $22.1 million, $53.6 million and $78.2 million, respectively for our foreign operations. In response to the COVID‑19 pandemic, the CARES Act was signed into law in March 2020. The CARES Act lifts certain deduction limitations originally imposed by the Tax Cuts and Jobs Act of 2017 (the “2017 Tax Act”). Corporate taxpayers may carryback net operating losses (“NOLs”) originating in 2018 through 2020 for up to five years, which was not previously allowed under the 2017 Tax Act. The CARES Act also eliminates the existing limitation on taxable income of 80% by allowing corporate entities to fully utilize NOL carryforwards to offset taxable income in 2018, 2019, or 2020. Taxpayers may generally deduct interest up to the sum of 50% of adjusted taxable income, plus business interest income, subject to the existing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Due to the enactment of the CARES Act, the Company will file a U.S. Federal carryback claim for the fiscal year 2021 tax losses to the fiscal years 2016 through 2018, allowing the recovery of Federal income taxes previously paid. The income taxes associated with the carryback claims were paid at different Federal rates of 35.0% or 25.7%, rather than the current Federal rate of 21.0% The reconciliation between effective and statutory tax rates on operations is as follows:
Years ended August 31,
2021
2020
2019
Federal statutory rate
(21.0
)%
21.0
%
21.0
%
State income taxes, net of federal benefit
(15.0
)
2.0
1.3
Foreign operations
25.5
4.5
5.8
Carryback rate benefit
(379.1
)
—
—
Permanent differences
(45.6
)
8.9
3.6
Change in valuation allowance
12.6
0.1
—
Uncertain tax positions
(44.0
)
3.1
—
Noncontrolling interest in flow-through entity
(2.9
)
(6.1
)
(5.7
)
Other
0.7
(1.3
)
1.1
Effective tax rate
(468.8
)%
32.2
%
27.1
%
The tax effects of temporary differences that give rise to significant portions of deferred tax assets and deferred tax liabilities were as follows:
As of August 31,
(In thousands)
2021
2020
Deferred tax assets:
Accrued payroll and related liabilities
$
23,724
$
20,702
Deferred revenue
7,375
7,943
Inventories and other
16,760
17,191
Maintenance and warranty accruals
2,538
3,044
Lease liability
8,546
8,788
Net operating losses
15,929
12,247
Investment, asset tax credits and other
1,287
1,576
76,159
71,491
Valuation allowance
(10,356
)
(9,195
)
Deferred tax liabilities:
Fixed assets
(106,051
)
(53,180
)
Original issue discount
(17,106
)
(4,992
)
Intangibles
(3,014
)
(2,820
)
Right-of-use asset
(8,921
)
(9,005
)
Other
(3,960
)
—
(139,052
)
(69,997
)
Net deferred tax liability
$
(73,249
)
$
(7,701
)
As of August 31, 2021, the Company had $68.2 million of state net operating loss carryforwards that will begin to expire in fiscal 2026, $1.2 million of state credit carryforwards that will begin to expire in 2022, $34.5 million of foreign net operating loss carryforwards that will begin to expire in fiscal 2022 and $26.0 million of foreign net operating loss carryforwards that do not expire. The Company has placed a valuation allowance of $10.4 million against the deferred tax assets for which no benefit is anticipated, including those for loss and credit carryforwards not likely to be used before their expiration dates or where the possibility of utilization is remote. The net increase in the total valuation allowance on deferred taxes for which no benefit is anticipated was approximately $1.1 million for the year ended August 31, 2021. Prior to 2018 no provision had been made for U.S. income taxes on the Company’s cumulative undistributed earnings from foreign subsidiaries. During fiscal 2018 these earnings were subject to the one-time transition tax on the deemed repatriation of undistributed foreign earnings. Notwithstanding this deemed inclusion in taxable income, any actual repatriation would be accompanied by foreign withholding taxes. The Company does not intend to repatriate these foreign earnings and continues to assert that its foreign earnings are indefinitely reinvested. The following is a tabular reconciliation of the total amounts of unrecognized tax benefits:
Years ended August 31,
(In thousands)
2021
2020
2019
Unrecognized Tax Benefit – Opening Balance
$
5,502
$
1,605
$
1,608
Gross increases – tax positions in prior period
—
4,034
—
Gross decreases – tax positions in prior period
(3,602
)
—
(3
)
Settlements
—
—
—
Lapse of statute of limitations
(335
)
(137
)
—
Unrecognized Tax Benefit – Ending Balance
$
1,565
$
5,502
$
1,605
The Company is subject to taxation in the U.S. and in various states and foreign jurisdictions. The Company is effectively no longer subject to U.S. Federal examination for fiscal years ending before 2016, to state and local examinations before 2015, or to foreign examinations before 2016. Unrecognized tax benefits, excluding interest, at August 31, 2021 and 2020 were $1.6 million and $5.5 million, respectively which if recognized, would affect the effective tax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1</t>
        </is>
      </c>
    </row>
    <row r="3">
      <c r="A3" s="3" t="inlineStr">
        <is>
          <t>Segment Reporting [Abstract]</t>
        </is>
      </c>
    </row>
    <row r="4">
      <c r="A4" s="4" t="inlineStr">
        <is>
          <t>Segment Information</t>
        </is>
      </c>
      <c r="B4" s="4" t="inlineStr">
        <is>
          <t>Note 18 — Segment Information The Company operates in three reportable segments: Manufacturing; Wheels, Repair &amp; Parts; and Leasing &amp; Services.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benefit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year ended August 31, 2021 :
Revenue
Earnings (loss) from operations
(In thousands)
External
Intersegment
Total
External
Intersegment
Total
Manufacturing
$
1,329,987
$
92,424
$
1,422,411
$
67,124
$
6,899
$
74,023
Wheels, Repair &amp; Parts
298,330
9,118
307,448
6,452
103
6,555
Leasing &amp; Services
119,664
19,947
139,611
50,021
19,008
69,029
Eliminations
—
(121,489
)
(121,489
)
—
(26,010
)
(26,010
)
Corporate
—
—
—
(82,627
)
—
(82,627
)
$
1,747,981
$
—
$
1,747,981
$
40,970
$
—
$
40,970
For the year ended August 31, 2020:
Revenue
Earnings (loss) from operations
(In thousands)
External
Intersegment
Total
External
Intersegment
Total
Manufacturing
$
2,349,971
$
2,952
$
2,352,923
$
197,388
$
54
$
197,442
Wheels, Repair &amp; Parts
324,670
12,606
337,276
9,032
(900
)
8,132
Leasing &amp; Services
117,548
42,728
160,276
40,927
40,655
81,582
Eliminations
—
(58,286
)
(58,286
)
—
(39,809
)
(39,809
)
Corporate
—
—
—
(78,918
)
—
(78,918
)
$
2,792,189
$
—
$
2,792,189
$
168,429
$
—
$
168,429
For the year ended August 31, 2019:
Revenue
Earnings (loss) from operations
(In thousand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Years ended August 31,
(In thousands)
2021
2020
2019
Assets:
Manufacturing
$
1,493,467
$
1,301,715
$
1,606,571
Wheels, Repair &amp; Parts
260,904
271,862
306,725
Leasing &amp; Services
949,380
739,025
708,799
Unallocated, including cash
686,917
861,232
368,542
$
3,390,668
$
3,173,834
$
2,990,637
Depreciation and amortization:
Manufacturing
$
67,845
$
78,010
$
49,240
Wheels, Repair &amp; Parts
11,961
12,567
13,024
Leasing &amp; Services
20,911
19,273
21,467
$
100,717
$
109,850
$
83,731
Capital expenditures:
Manufacturing
$
26,627
$
48,201
$
85,155
Wheels, Repair &amp; Parts
8,636
11,662
13,291
Leasing &amp; Services
103,748
7,016
99,787
$
139,011
$
66,879
$
198,233
The following table summarizes selected geographic information.
Years ended August 31,
(In thousands)
2021
2020
2019
Revenue (1)
U.S.
$
1,221,444
$
2,018,654
$
2,115,934
Foreign
526,537
773,535
917,657
$
1,747,981
$
2,792,189
$
3,033,591
Assets:
U.S.
$
2,506,048
$
2,359,332
$
2,110,864
Mexico
656,598
590,790
628,511
Europe
228,022
223,712
251,262
$
3,390,668
$
3,173,834
$
2,990,637
(1)
Revenue is presented on the basis of geographic location of customers. Reconciliation of Earnings from operations to Earnings (loss) before income tax and earnings (loss) from unconsolidated affiliates:
Years ended August 31,
(In thousands)
2021
2020
2019
Earnings from operations
$
40,970
$
168,429
$
184,116
Interest and foreign exchange
43,263
43,619
30,912
Net loss on extinguishment of debt
6,287
—
—
Earnings (loss) before income tax and earnings (loss) from unconsolidated affiliates
$
(8,580
)
$
124,810
$
153,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Aug. 31, 2021</t>
        </is>
      </c>
    </row>
    <row r="3">
      <c r="A3" s="3" t="inlineStr">
        <is>
          <t>Risks And Uncertainties [Abstract]</t>
        </is>
      </c>
    </row>
    <row r="4">
      <c r="A4" s="4" t="inlineStr">
        <is>
          <t>Customer Concentration</t>
        </is>
      </c>
      <c r="B4" s="4" t="inlineStr">
        <is>
          <t xml:space="preserve">Note 19 — Customer Concentration Customer concentration is defined as a single customer that accounts for more than 10% of total revenues or accounts receivable. In 2021, revenue from two customers each represented 13% of total revenue. In 2020, revenue from two customers represented 15% and 11% of total revenue. In 2019, revenue from one customer represented 26% of total revenue. No other customers accounted for more than 10% of total revenues for the years ended August 31, 2021, 2020, or 2019. No customer had a balance that individually equaled or exceeded 10% of accounts receivable at August 31,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atement Of Financial Position [Abstract]</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2397000</v>
      </c>
      <c r="C8" s="5" t="n">
        <v>32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ug. 31, 2021</t>
        </is>
      </c>
    </row>
    <row r="3">
      <c r="A3" s="3" t="inlineStr">
        <is>
          <t>Leases [Abstract]</t>
        </is>
      </c>
    </row>
    <row r="4">
      <c r="A4" s="4" t="inlineStr">
        <is>
          <t>Lease Commitments</t>
        </is>
      </c>
      <c r="B4" s="4" t="inlineStr">
        <is>
          <t>Note 20 — Lease Commitments Lessor Equipment on operating leases is reported net of accumulated depreciation of $34.4 million, $33.4 million, and $44.2 million as of August 31, 2021, 2020, and 2019, respectively. Depreciation expense was $13.8 million, $11.6 million and $13.3 million as of August 31, 2021, 2020, and 2019 respectively. In addition, certain railcar equipment leased-in by the Company on operating leases is subleased to customers under non-cancelable operating leases with lease terms ranging from one to fifteen years. Operating lease rental revenues included in the Company’s Consolidated Statements of Income as of August 31, 2021, 2020, and 2019 was $69.4 million, $38.7 million and $44.7 million respectively, which included $17.1 million, $11.2 million, and $14.0 million respectively, of revenue as a result of daily, monthly or car hire utilization arrangements. Aggregate minimum future amounts receivable under all non-cancelable operating leases and subleases at August 31, 2021, will mature as follows:
(In thousands)
2022
$
25,745
2023
20,687
2024
17,375
2025
11,150
2026
9,258
Thereafter
20,915
$
105,130
Lessee The Company leases railcars, real estate, and certain equipment under operating and, to a lesser extent, finance lease arrangements. As of and for the twelve months ended August 31, 2021, finance leases were not a material component of the Company's lease portfolio. The components of operating lease costs were as follows:
Twelve months ended August 31,
(In thousands)
2021
2020
Operating lease expense
$
13,222
$
15,256
Short-term lease expense
5,252
8,313
Total
$
18,474
$
23,569
In accordance with Topic 840, lease expense was $19.9 million for the year ended August 31, 2019. Aggregate minimum future amounts payable under operating leases having initial or remaining non-cancelable terms at August 31, 2021 will mature as follows:
(In thousands)
2022
$
9,643
2023
8,809
2024
7,518
2025
5,070
2026
3,795
Thereafter
13,450
Total lease payments
$
48,285
Less: Imputed interest
(5,717
)
Total lease obligations
$
42,568
The table below presents additional information related to the Company’s leases:
Weighted average remaining lease term
Operating leases
13.6 years
Weighted average discount rate
Operating leases
3.0
% Supplemental cash flow information related to leases were as follows:
(In thousands)
Twelve months ended August 31, 2021
Cash paid for amounts included in the measurement of lease liabilities
Operating cash flows from operating leases
$
12,603
ROU assets obtained in exchange for new operating lease liabilities
$
1,141
ROU assets disposed of for lease terminations
$
(12,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21 — Commitments and Contingencies Portland Harbor Superfund Site The Company’s Portland, Oregon Separate from the process Arkema Inc. et al v. A &amp; C Foundry Products, Inc. et al The EPA's January conducting or funding a portion of such RM9W remedial design. The allocation process is continuing in parallel with the process to define the remedial design .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the Company’s ownership of the Portland Proper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the Portland Property. On January 30, 2017 the Confederated Tribes and Bands of Yakama Nation sued 33 parties including the Company as well as the U.S. Confederated Tribes and Bands of the Yakama Nation v. Air Liquide America Corp., et al., U.S. Oregon Department of Environmental Quality (DEQ) Regulation of Portland Manufacturing Operations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it could incur significant expenses for remediation. Some or all of any such outlay may be recoverable from other responsible parties. Other Litigation, Commitments and Contingencies In connection with the acquisition of the manufacturing business of American Railcar Industries, Inc.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the seller shares with the Company the costs of these retrofit and repair obligations. The Company currently is not able to determine if any of these liabilities will have a material adverse impact on the Company’s Consolidated Financial Statement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August 31, 2021, the Company had outstanding letters of credit aggregating to $8.4 million associated with performance guarantees, facility leases and workers compensation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1</t>
        </is>
      </c>
    </row>
    <row r="3">
      <c r="A3" s="3" t="inlineStr">
        <is>
          <t>Fair Value Disclosures [Abstract]</t>
        </is>
      </c>
    </row>
    <row r="4">
      <c r="A4" s="4" t="inlineStr">
        <is>
          <t>Fair Value Measures</t>
        </is>
      </c>
      <c r="B4" s="4" t="inlineStr">
        <is>
          <t>Note 22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21 are:
(In thousands)
Total
Level 1
Level 2 (1)
Level 3
Assets:
Derivative financial instruments
$
118
$
—
$
118
$
—
Nonqualified savings plan investments
47,653
47,653
—
—
Cash equivalents
228,905
228,905
—
—
$
276,676
$
276,558
$
118
$
—
Liabilities:
Derivative financial instruments
$
10,451
$
—
$
10,451
$
—
(1)
Level 2 assets include derivative financial instruments which are valued based on significant observable inputs. See Note 13 - Derivative Instruments for further discussion. Assets and liabilities measured at fair value on a recurring basis as of August 31, 2020 a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1</t>
        </is>
      </c>
    </row>
    <row r="3">
      <c r="A3" s="3" t="inlineStr">
        <is>
          <t>Fair Value Of Financial Instruments [Abstract]</t>
        </is>
      </c>
    </row>
    <row r="4">
      <c r="A4" s="4" t="inlineStr">
        <is>
          <t>Fair Value of Financial Instruments</t>
        </is>
      </c>
      <c r="B4" s="4" t="inlineStr">
        <is>
          <t xml:space="preserve">Note 23 – Fair Value of Financial Instruments The estimated fair values of financial instruments and the methods and assumptions used to estimate such fair values are as follows:
(In thousands)
Carrying Amount 1
Estimated Fair Value (Level 2)
Notes payable as of August 31, 2021
$
913,815
$
935,917
Notes payable as of August 31, 2020
$
832,126
$
802,324
1 The carrying amount of cash and cash equivalents, accounts and notes receivable, revolving notes and accounts payable and accrued liabilities is a reasonable estimate of fair value of these financial instruments. Estimated rates currently available to the Company for debt with similar terms and remaining maturities and current market data are used to estimate the fair value of notes pay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4" t="inlineStr">
        <is>
          <t>Principles of consolidation</t>
        </is>
      </c>
      <c r="B3" s="4" t="inlineStr">
        <is>
          <t>Principles of consolidation - The financial statements include the accounts of the Company and its subsidiaries in which it has a controlling interest. All intercompany transactions and balances are eliminated upon consolidation.</t>
        </is>
      </c>
    </row>
    <row r="4">
      <c r="A4" s="4" t="inlineStr">
        <is>
          <t>Unclassified balance sheet</t>
        </is>
      </c>
      <c r="B4" s="4" t="inlineStr">
        <is>
          <t>Unclassified balance sheet -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t>
        </is>
      </c>
    </row>
    <row r="5">
      <c r="A5" s="4" t="inlineStr">
        <is>
          <t>Foreign currency translation</t>
        </is>
      </c>
      <c r="B5" s="4" t="inlineStr">
        <is>
          <t>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The net foreign currency translation adjustment balances were $35.8 million, $39.8 million and $34.2 million as of August 31, 2021, 2020 and 2019, respectively</t>
        </is>
      </c>
    </row>
    <row r="6">
      <c r="A6" s="4" t="inlineStr">
        <is>
          <t>Cash and cash equivalents</t>
        </is>
      </c>
      <c r="B6" s="4" t="inlineStr">
        <is>
          <t>Cash and cash equivalents - Cash may temporarily be invested primarily in money market funds. All highly-liquid investments with a maturity of three months or less at the date of acquisition are considered cash equivalents.</t>
        </is>
      </c>
    </row>
    <row r="7">
      <c r="A7" s="4" t="inlineStr">
        <is>
          <t>Restricted cash</t>
        </is>
      </c>
      <c r="B7" s="4" t="inlineStr">
        <is>
          <t xml:space="preserve">Restricted cash - Restricted cash relates to amounts held to support a target minimum rate of return on certain agreements, terms of our credit agreement, and a pass through account for activity related to management services provided for certain third party customers. </t>
        </is>
      </c>
    </row>
    <row r="8">
      <c r="A8" s="4" t="inlineStr">
        <is>
          <t>Accounts receivable</t>
        </is>
      </c>
      <c r="B8" s="4" t="inlineStr">
        <is>
          <t>Accounts receivable - Accounts receivable consists of receivables from customers and receivables from related parties (see Note 16 - Related Party Transactions) and is stated net of allowance for doubtful accounts of $2.4 million and $2.7 million as of August 31, 2021 and 2020, respectively.
As of August 31,
(In thousands)
2021
2020
2019
Allowance for doubtful accounts
Balance at beginning of period
$
2,670
$
2,176
$
2,701
Additions, net of reversals
613
1,661
773
Usage
(835
)
(1,291
)
(1,311
)
Currency translation effect
(40
)
124
13
Balance at end of period
$
2,408
$
2,670
$
2,176</t>
        </is>
      </c>
    </row>
    <row r="9">
      <c r="A9" s="4" t="inlineStr">
        <is>
          <t>Inventories</t>
        </is>
      </c>
      <c r="B9" s="4" t="inlineStr">
        <is>
          <t>Inventories - Inventories are valued at the lower of cost or net realizable value using the first-in first-out method. Work-in-process includes material, labor and overhead. Finished goods includes completed wheels, parts and railcars not on lease or in transit.</t>
        </is>
      </c>
    </row>
    <row r="10">
      <c r="A10" s="4" t="inlineStr">
        <is>
          <t>Leased railcars for syndication</t>
        </is>
      </c>
      <c r="B10" s="4" t="inlineStr">
        <is>
          <t>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t>
        </is>
      </c>
    </row>
    <row r="11">
      <c r="A11" s="4" t="inlineStr">
        <is>
          <t>Equipment on operating leases, net</t>
        </is>
      </c>
      <c r="B11" s="4" t="inlineStr">
        <is>
          <t>Equipment on operating leases, net - Equipment on operating leases is stated net of accumulated depreciation. Depreciation to estimated salvage value is provided on the straight-line method over the estimated useful lives of up to forty years. Management periodically reviews salvage value estimates based on current scrap prices and what the Company expects to receive upon disposal.</t>
        </is>
      </c>
    </row>
    <row r="12">
      <c r="A12" s="4" t="inlineStr">
        <is>
          <t>Investment in unconsolidated affiliates</t>
        </is>
      </c>
      <c r="B12" s="4" t="inlineStr">
        <is>
          <t>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1, selected investments in unconsolidated affiliates include the Company’s 60% interest in Greenbrier-Maxion, 29.5% interest in Amsted-Maxion Cruzeiro (which owns 40% of Greenbrier-Maxion), 40% interest in Greenbrier Railcar Funding I LLC and 41.9% interest in Axis, LLC.</t>
        </is>
      </c>
    </row>
    <row r="13">
      <c r="A13" s="4" t="inlineStr">
        <is>
          <t>Property, plant and equipment</t>
        </is>
      </c>
      <c r="B13" s="4" t="inlineStr">
        <is>
          <t xml:space="preserve">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t>
        </is>
      </c>
    </row>
    <row r="14">
      <c r="A14" s="4" t="inlineStr">
        <is>
          <t>Intangible and other assets, net</t>
        </is>
      </c>
      <c r="B14" s="4" t="inlineStr">
        <is>
          <t xml:space="preserve">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nonqualified savings plan investments, and revolving note fees which are capitalized and amortized as interest expense over the life of the related borrowings. </t>
        </is>
      </c>
    </row>
    <row r="15">
      <c r="A15" s="4" t="inlineStr">
        <is>
          <t>Impairment of long-lived assets</t>
        </is>
      </c>
      <c r="B15" s="4" t="inlineStr">
        <is>
          <t>Impairment of long-lived assets -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of long-lived assets was recorded in the years ended August 31, 2021, 2020 and 2019.</t>
        </is>
      </c>
    </row>
    <row r="16">
      <c r="A16" s="4" t="inlineStr">
        <is>
          <t>Goodwill</t>
        </is>
      </c>
      <c r="B16" s="4" t="inlineStr">
        <is>
          <t xml:space="preserve">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See Note 7 – Goodwill for additional information. </t>
        </is>
      </c>
    </row>
    <row r="17">
      <c r="A17" s="4" t="inlineStr">
        <is>
          <t>Warranty accruals</t>
        </is>
      </c>
      <c r="B17" s="4" t="inlineStr">
        <is>
          <t>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is>
      </c>
    </row>
    <row r="18">
      <c r="A18" s="4" t="inlineStr">
        <is>
          <t>Income taxes</t>
        </is>
      </c>
      <c r="B18" s="4" t="inlineStr">
        <is>
          <t>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liabilities for uncertain tax positions based on whether evidence indicates that it is more likely than not that the position will be sustained on audit. The Company reevaluates these uncertain tax positions on a quarterly basis. Changes in tax law or court interpretations may result in the recognition of a tax benefit or an additional charge to the tax provision.</t>
        </is>
      </c>
    </row>
    <row r="19">
      <c r="A19" s="4" t="inlineStr">
        <is>
          <t>Deferred revenue</t>
        </is>
      </c>
      <c r="B19" s="4" t="inlineStr">
        <is>
          <t xml:space="preserve">Deferred revenue - Cash payments received prior to meeting revenue recognition criteria are recorded in Deferred revenue. Amounts are reclassified out of Deferred revenue once the revenue recognition criteria have been met. </t>
        </is>
      </c>
    </row>
    <row r="20">
      <c r="A20" s="4" t="inlineStr">
        <is>
          <t>Noncontrolling interest and Contingently redeemable noncontrolling interest</t>
        </is>
      </c>
      <c r="B20" s="4" t="inlineStr">
        <is>
          <t>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interest. Astra Rail also received a put option to sell its entire noncontrolling interest to Greenbrier at an exercise price equal to the higher of fair value or a defined EBITDA multiple as measured on the exercise date. The option is exercisable 30 business days prior to and up until June 1, 2022.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Net earnings attributable to noncontrolling interest on the Company’s Consolidated Statement of Income represents the Company’s partners’ share of results from operations.</t>
        </is>
      </c>
    </row>
    <row r="21">
      <c r="A21" s="4" t="inlineStr">
        <is>
          <t>Accumulated other comprehensive loss</t>
        </is>
      </c>
      <c r="B21" s="4" t="inlineStr">
        <is>
          <t>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20
$
(11,970
)
$
(39,816
)
$
(1,031
)
$
(52,817
)
Other comprehensive income (loss) before reclassifications
(394
)
3,995
524
$
4,125
Amounts reclassified from accumulated other comprehensive loss
4,979
—
—
$
4,979
Balance, August 31, 2021
$
(7,385
)
$
(35,821
)
$
(507
)
$
(43,713
)
The amounts reclassified out of Accumulated other comprehensive loss into the Consolidated Statements of Income, with the financial statement caption, were as follows:
Year Ended August 31,
(In thousands)
2021
2020
Financial Statement Caption
(Gain) loss on derivative financial instruments:
Foreign exchange contracts
$
1,408
$
2,984
Revenue and Cost of revenue
Interest rate swap contracts
5,261
2,657
Interest and foreign exchange
6,669
5,641
Total before tax
(1,690
)
(1,466
)
Tax expense
$
4,979
$
4,175
Net of tax</t>
        </is>
      </c>
    </row>
    <row r="22">
      <c r="A22" s="4" t="inlineStr">
        <is>
          <t>Revenue recognition</t>
        </is>
      </c>
      <c r="B22" s="4" t="inlineStr">
        <is>
          <t>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opic 606. When estimates of total costs to be incurred on a contract exceed total revenue, the expected loss is recorded in the period in which the loss is determined. Wheels, Repair &amp; Parts The Company operates a network of facilities in North America that provide complete wheelset reconditioning and maintenance services. Wheels revenue is recognized when wheelsets are shipped to the customer or when consumed by customers in the case of consignment arrangements. Parts revenue is recognized upon shipment of the parts to the customers. Maintenance revenue is typically recognized over time using the cost input method, based on progress toward contract completion measured by actual costs incurred to date in relation to the estimate of total expected costs. This method best depicts the Company’s performance in servicing the railcars for the customer. Maintenance services are typically completed in less than 90 days. Leasing &amp; Services The Company owns a fleet of new and used cars which are leased to third-party customers. Lease revenue is recognized over the lease-term in the period in which it is earned.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t>
        </is>
      </c>
    </row>
    <row r="23">
      <c r="A23" s="4" t="inlineStr">
        <is>
          <t>Interest and foreign exchange</t>
        </is>
      </c>
      <c r="B23" s="4" t="inlineStr">
        <is>
          <t>Interest and foreign exchange - Interest and foreign exchange includes foreign exchange transaction gains and losses, amortization of loan fee expense, accretion of debt discounts and external interest expense.
Years ended August 31,
(In thousands)
2021
2020
2019
Interest and foreign exchange:
Interest and other expense
$
44,655
$
42,386
$
32,260
Foreign exchange (gain) loss
(1,392
)
1,233
(1,348
)
$
43,263
$
43,619
$
30,912</t>
        </is>
      </c>
    </row>
    <row r="24">
      <c r="A24" s="4" t="inlineStr">
        <is>
          <t>Research and development</t>
        </is>
      </c>
      <c r="B24" s="4" t="inlineStr">
        <is>
          <t>Research and development - Research and development costs are expensed as incurred. Research and development costs incurred for new product development during the years ended August 31, 2021, 2020 and 2019 were $6.3 million, $5.8 million and $5.4 million, respectively, included in Selling and administrative expenses.</t>
        </is>
      </c>
    </row>
    <row r="25">
      <c r="A25" s="4" t="inlineStr">
        <is>
          <t>Net earnings per share</t>
        </is>
      </c>
      <c r="B25" s="4" t="inlineStr">
        <is>
          <t xml:space="preserve">Net earnings per share - Basic earnings per common share (EPS) is calculated using weighted average basic common shares outstanding, which include restricted stock grants and restricted stock units that are considered participating securities when the Company is in a net earnings position. Diluted EPS is calculated using the treasury stock method, associated with shares underlying the 2024 and 2028 2.875% Convertible notes, 2024 2.25% Convertible notes, restricted stock units that are not considered participating securities and performance-based restricted stock units subject to performance criteria. </t>
        </is>
      </c>
    </row>
    <row r="26">
      <c r="A26" s="4" t="inlineStr">
        <is>
          <t>Stock-based compensation</t>
        </is>
      </c>
      <c r="B26" s="4" t="inlineStr">
        <is>
          <t xml:space="preserve">Stock-based compensation – The value of stock-based compensation awards is amortized as compensation expense from the date of grant through the earlier of the vesting period or in some instances the recipient’s eligible retirement date. Stock based compensation expense consists of restricted stock units and restricted stock awards. The fair value of awards is measured using the number of shares granted multiplied by the closing share price on the grant date. Stock based compensation expense for the years ended August 31, 2021, 2020 and 2019 was $14.7 million, $9.0 million and $11.2 million, respectively and was recorded in Selling and administrative and Cost of revenue on the Consolidated Statements of Income. Restricted stock units and restricted stock awards are accounted for as equity based awards (see Note 14 - Equity). </t>
        </is>
      </c>
    </row>
    <row r="27">
      <c r="A27" s="4" t="inlineStr">
        <is>
          <t>Management estimates</t>
        </is>
      </c>
      <c r="B27" s="4" t="inlineStr">
        <is>
          <t>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is>
      </c>
    </row>
    <row r="28">
      <c r="A28" s="4" t="inlineStr">
        <is>
          <t>Reclassifications</t>
        </is>
      </c>
      <c r="B28" s="4" t="inlineStr">
        <is>
          <t xml:space="preserve">Reclassifications - Certain immaterial reclassifications have been made to the accompanying prior year Consolidated Financial Statements to conform to the current year presentation. </t>
        </is>
      </c>
    </row>
    <row r="29">
      <c r="A29" s="4" t="inlineStr">
        <is>
          <t>Initial Adoption of Accounting Policies</t>
        </is>
      </c>
      <c r="B29" s="4" t="inlineStr">
        <is>
          <t>Initial Adoption of Accounting Policies Revenue Recognition In the first quarter of 2019, the Company adopted Accounting Standard Update 2014-09, Revenue from Contracts with Customers maintenance Lease accounting On September 1, 2019, the Company adopted Accounting Standards Update 2016-02, Leases The Company adopted the provisions of the new standard using the modified retrospective adoption method, utilizing the simplified transition option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practical expedient. The Company elected to not separate lease and non-lease components. The Company elected the short-term lease recognition exemption for all leases that qualify, which means it will not recognize ROU assets or lease liabilities for leases with lease terms of less than twelve months. Following the adoption of Topic 842, the Company will utilize both Topic 842 and Topic 606 when evaluating retained risk of services and other performance obligations in conjunction with selling railcars with a lease attached as part of the syndication model. As a result of adoption, the Company recognized operating lease ROU assets and lease liabilities of $40.4 and $41.6 million, respectively, as of September 1, 2019. The Company also recognized an immaterial finance lease asset and corresponding lease liability. Additionally, the Company derecognized certain existing property, plant and equipment and deferred revenue for railcar transactions previously not qualifying as sales due to continuing involvement, that now qualify as sales under the new guidance. The gain associated with this change in accounting, was mostly offset by the recognition of a new guarantee liability. The adoption of this new standard also required the Company to eliminate deferred gains associated with certain sale-leaseback transactions. A cumulative-effect adjustment of $4.4 million was recorded as an increase to retained earnings as of September 1, 2019. Derivatives and Hedging In August 2017, the Financial Accounting Standards Board Derivatives and Hedging: Targeted Improvements to Accounting for Hedging Activities Measurement of Credit Losses on Financial Instruments In June 2016, the FASB issued Accounting Standard Update 2016-13, Financial Instruments – Credit Losses</t>
        </is>
      </c>
    </row>
    <row r="30">
      <c r="A30" s="4" t="inlineStr">
        <is>
          <t>Prospective Accounting Changes</t>
        </is>
      </c>
      <c r="B30" s="4" t="inlineStr">
        <is>
          <t>Prospective Accounting Changes Convertible Instruments and Contracts in an Entity’s Own Equity In August 2020, the FASB issued Accounting Standard Update 2020-06, Accounting for Convertible Instruments and Contracts in an Entity’s Own Equity previously been recorded in equity and the associated derecognition of related deferred tax liabilities of approximately $ 17 million. Additionally, the Company expects to record an increase to its convertible notes balance by an aggregate amount of approximately $ 71 million as a result of reversal of the separation of the convertible debt between debt and equity. The Company anticipate s the ongoing impact will reduce reported interest expense, increase reported net income, and result in a change in the calculation of EPS to use the if-converted method to calculate diluted EPS, which is expected to be incrementally dilutive compared to the Company’s current accounting treatment. There is no expected impact to the Company’s cash flows as the result of the adoption. Simplification of Accounting for Income Taxes In December 2019, the FASB issued Accounting Standard Update 2019-12, Income Taxes (Topic 740): Simplifying the Accounting for Income Taxes Reference Rate Reform In March 2020, the FASB issued ASU 2020-04, Reference Rate Reform (Topic 848): Facilitation of Effects of Reference Rate Reform on Financial Reporting</t>
        </is>
      </c>
    </row>
    <row r="31">
      <c r="A31" s="4" t="inlineStr">
        <is>
          <t>Foreign Exchange Contracts</t>
        </is>
      </c>
    </row>
    <row r="32">
      <c r="A32" s="4" t="inlineStr">
        <is>
          <t>Derivatives</t>
        </is>
      </c>
      <c r="B32" s="4" t="inlineStr">
        <is>
          <t>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t>
        </is>
      </c>
    </row>
    <row r="33">
      <c r="A33" s="4" t="inlineStr">
        <is>
          <t>Interest rate swap contracts</t>
        </is>
      </c>
    </row>
    <row r="34">
      <c r="A34" s="4" t="inlineStr">
        <is>
          <t>Derivatives</t>
        </is>
      </c>
      <c r="B34" s="4" t="inlineStr">
        <is>
          <t>Interest rate instruments - Interest rate swap agreements are used to reduce the impact of changes in interest rates on certain debt. The net cash amounts paid or received under the agreements are recognized as an adjustment to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Allowance for Doubtful Accounts</t>
        </is>
      </c>
      <c r="B4" s="4" t="inlineStr">
        <is>
          <t>Accounts receivable - Accounts receivable consists of receivables from customers and receivables from related parties (see Note 16 - Related Party Transactions) and is stated net of allowance for doubtful accounts of $2.4 million and $2.7 million as of August 31, 2021 and 2020, respectively.
As of August 31,
(In thousands)
2021
2020
2019
Allowance for doubtful accounts
Balance at beginning of period
$
2,670
$
2,176
$
2,701
Additions, net of reversals
613
1,661
773
Usage
(835
)
(1,291
)
(1,311
)
Currency translation effect
(40
)
124
13
Balance at end of period
$
2,408
$
2,670
$
2,176</t>
        </is>
      </c>
    </row>
    <row r="5">
      <c r="A5" s="4" t="inlineStr">
        <is>
          <t>Estimated Useful Lives</t>
        </is>
      </c>
      <c r="B5" s="4" t="inlineStr">
        <is>
          <t xml:space="preserve">Depreciation is provided on the straight-line method over estimated useful lives which primarily are as follows:
Depreciable Life
Buildings and improvements
10 - 30 years
Machinery and equipment
3 - 20 years
Other
3 - 7 years </t>
        </is>
      </c>
    </row>
    <row r="6">
      <c r="A6" s="4" t="inlineStr">
        <is>
          <t>Components of Accumulated Other Comprehensive Loss, Net of Tax</t>
        </is>
      </c>
      <c r="B6" s="4" t="inlineStr">
        <is>
          <t>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20
$
(11,970
)
$
(39,816
)
$
(1,031
)
$
(52,817
)
Other comprehensive income (loss) before reclassifications
(394
)
3,995
524
$
4,125
Amounts reclassified from accumulated other comprehensive loss
4,979
—
—
$
4,979
Balance, August 31, 2021
$
(7,385
)
$
(35,821
)
$
(507
)
$
(43,713
)</t>
        </is>
      </c>
    </row>
    <row r="7">
      <c r="A7" s="4" t="inlineStr">
        <is>
          <t>Amounts Reclassified out of Accumulated Other Comprehensive Loss</t>
        </is>
      </c>
      <c r="B7" s="4" t="inlineStr">
        <is>
          <t>The amounts reclassified out of Accumulated other comprehensive loss into the Consolidated Statements of Income, with the financial statement caption, were as follows:
Year Ended August 31,
(In thousands)
2021
2020
Financial Statement Caption
(Gain) loss on derivative financial instruments:
Foreign exchange contracts
$
1,408
$
2,984
Revenue and Cost of revenue
Interest rate swap contracts
5,261
2,657
Interest and foreign exchange
6,669
5,641
Total before tax
(1,690
)
(1,466
)
Tax expense
$
4,979
$
4,175
Net of tax</t>
        </is>
      </c>
    </row>
    <row r="8">
      <c r="A8" s="4" t="inlineStr">
        <is>
          <t>Interest and Foreign Exchange</t>
        </is>
      </c>
      <c r="B8" s="4" t="inlineStr">
        <is>
          <t>Interest and foreign exchange - Interest and foreign exchange includes foreign exchange transaction gains and losses, amortization of loan fee expense, accretion of debt discounts and external interest expense.
Years ended August 31,
(In thousands)
2021
2020
2019
Interest and foreign exchange:
Interest and other expense
$
44,655
$
42,386
$
32,260
Foreign exchange (gain) loss
(1,392
)
1,233
(1,348
)
$
43,263
$
43,619
$
30,9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Summary of Contract Balances</t>
        </is>
      </c>
      <c r="B4" s="4" t="inlineStr">
        <is>
          <t>The opening and closing balances of the Company’s contract balances are as follows:
(In thousands)
Balance sheet classification
August 31, 2021
August 31, 2020
$ change
Contract assets
Accounts receivable, net
$
5,855
$
430
$
5,425
Contract assets
Inventories
$
6,727
$
7,081
$
(354
)
Contract liabilities 1
Deferred revenue
$
36,428
$
27,009
$
9,419
1
Contract liabilities balance includes deferred revenue within the scope of Topic 606.</t>
        </is>
      </c>
    </row>
    <row r="5">
      <c r="A5" s="4" t="inlineStr">
        <is>
          <t>Summary of Estimated Revenue Related to Performance Obligations Wholly or Partially Unsatisfied</t>
        </is>
      </c>
      <c r="B5" s="4" t="inlineStr">
        <is>
          <t>The following table outlines estimated revenue related to performance obligations wholly or partially unsatisfied, that the Company anticipates will be recognized in future periods.
(In millions)
August 31, 2021
Revenue type:
Manufacturing – Railcar sales
$
2,354.1
Manufacturing – Marine
$
70.3
Services
$
132.8
Other
$
72.3
Manufacturing – Railcars intended for syndication 1
$
292.5
1
Not a performance obligation as defined in Topic 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 - American Railcar Industries</t>
        </is>
      </c>
      <c r="B1" s="2" t="inlineStr">
        <is>
          <t>12 Months Ended</t>
        </is>
      </c>
    </row>
    <row r="2">
      <c r="B2" s="2" t="inlineStr">
        <is>
          <t>Aug. 31, 2021</t>
        </is>
      </c>
    </row>
    <row r="3">
      <c r="A3" s="4" t="inlineStr">
        <is>
          <t>Summary of Fair Value of Assets Acquired and Liabilities</t>
        </is>
      </c>
      <c r="B3" s="4" t="inlineStr">
        <is>
          <t>The following table summarizes the fair value of the assets acquired and liabilities assumed at the date of acquisition:
(In thousands)
Accounts receivable
$
27,659
Inventories
98,053
Property, plant and equipment
225,045
Investments in unconsolidated affiliates
40,314
Intangibles and other assets
36,785
Goodwill
56,659
Total assets acquired
484,515
Total liabilities assumed
67,319
Net assets acquired
$
417,196</t>
        </is>
      </c>
    </row>
    <row r="4">
      <c r="A4" s="4" t="inlineStr">
        <is>
          <t>Schedule of Identified Intangible Assets Assumed In the Acquisition</t>
        </is>
      </c>
      <c r="B4" s="4" t="inlineStr">
        <is>
          <t>(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t>
        </is>
      </c>
    </row>
    <row r="5">
      <c r="A5" s="4" t="inlineStr">
        <is>
          <t>Schedule of Unaudited Pro Forma Financial Information</t>
        </is>
      </c>
      <c r="B5" s="4" t="inlineStr">
        <is>
          <t>Year ended
(In thousands, except per share amounts)
August 31, 2019
Revenue
$
3,462,255
Net earnings attributable to Greenbrier
$
57,284
Basic earnings per common share
$
1.76
Diluted earnings per common share
$
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1</t>
        </is>
      </c>
    </row>
    <row r="3">
      <c r="A3" s="3" t="inlineStr">
        <is>
          <t>Inventory Disclosure [Abstract]</t>
        </is>
      </c>
    </row>
    <row r="4">
      <c r="A4" s="4" t="inlineStr">
        <is>
          <t>Components of Inventories</t>
        </is>
      </c>
      <c r="B4" s="4" t="inlineStr">
        <is>
          <t>As of August 31,
(In thousands)
2021
2020
Manufacturing supplies and raw materials
$
352,747
$
263,080
Work-in-process
167,336
116,909
Finished goods
73,387
173,761
Excess and obsolete adjustment
(19,876
)
(24,221
)
$
573,594
$
529,529</t>
        </is>
      </c>
    </row>
    <row r="5">
      <c r="A5" s="4" t="inlineStr">
        <is>
          <t>Inventory Valuation</t>
        </is>
      </c>
      <c r="B5" s="4" t="inlineStr">
        <is>
          <t>As of August 31,
(In thousands)
2021
2020
2019
Excess and obsolete adjustment
Balance at beginning of period
$
24,221
$
9,512
$
5,614
Charge to cost of revenue
746
17,966
9,734
Disposition of inventory
(5,000
)
(3,555
)
(5,651
)
Currency translation effect
(91
)
298
(185
)
Balance at end of period
$
19,876
$
24,221
$
9,5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Aug. 31, 2021</t>
        </is>
      </c>
    </row>
    <row r="3">
      <c r="A3" s="3" t="inlineStr">
        <is>
          <t>Property Plant And Equipment [Abstract]</t>
        </is>
      </c>
    </row>
    <row r="4">
      <c r="A4" s="4" t="inlineStr">
        <is>
          <t>Property, Plant and Equipment, Net</t>
        </is>
      </c>
      <c r="B4" s="4" t="inlineStr">
        <is>
          <t>As of August 31,
(In thousands)
2021
2020
Land and improvements
$
94,599
$
94,611
Machinery and equipment
609,767
590,992
Buildings and improvements
379,073
376,272
Construction in progress
49,997
49,717
Other
92,836
97,432
1,226,272
1,209,024
Accumulated depreciation
(556,051
)
(497,500
)
$
670,221
$
711,5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Aug. 31, 2021</t>
        </is>
      </c>
      <c r="D2" s="2" t="inlineStr">
        <is>
          <t>Aug. 31, 2020</t>
        </is>
      </c>
      <c r="E2" s="2" t="inlineStr">
        <is>
          <t>Aug. 31, 2019</t>
        </is>
      </c>
    </row>
    <row r="3">
      <c r="A3" s="3" t="inlineStr">
        <is>
          <t>Revenue</t>
        </is>
      </c>
    </row>
    <row r="4">
      <c r="A4" s="4" t="inlineStr">
        <is>
          <t>Revenue</t>
        </is>
      </c>
      <c r="C4" s="6" t="n">
        <v>1747981</v>
      </c>
      <c r="D4" s="6" t="n">
        <v>2792189</v>
      </c>
      <c r="E4" s="6" t="n">
        <v>3033591</v>
      </c>
    </row>
    <row r="5">
      <c r="A5" s="3" t="inlineStr">
        <is>
          <t>Cost of revenue</t>
        </is>
      </c>
    </row>
    <row r="6">
      <c r="A6" s="4" t="inlineStr">
        <is>
          <t>Cost of revenue</t>
        </is>
      </c>
      <c r="C6" s="5" t="n">
        <v>1516374</v>
      </c>
      <c r="D6" s="5" t="n">
        <v>2439058</v>
      </c>
      <c r="E6" s="5" t="n">
        <v>2667105</v>
      </c>
    </row>
    <row r="7">
      <c r="A7" s="4" t="inlineStr">
        <is>
          <t>Margin</t>
        </is>
      </c>
      <c r="C7" s="5" t="n">
        <v>231607</v>
      </c>
      <c r="D7" s="5" t="n">
        <v>353131</v>
      </c>
      <c r="E7" s="5" t="n">
        <v>366486</v>
      </c>
    </row>
    <row r="8">
      <c r="A8" s="4" t="inlineStr">
        <is>
          <t>Selling and administrative</t>
        </is>
      </c>
      <c r="C8" s="5" t="n">
        <v>191813</v>
      </c>
      <c r="D8" s="5" t="n">
        <v>204706</v>
      </c>
      <c r="E8" s="5" t="n">
        <v>213308</v>
      </c>
    </row>
    <row r="9">
      <c r="A9" s="4" t="inlineStr">
        <is>
          <t>Net gain on disposition of equipment</t>
        </is>
      </c>
      <c r="C9" s="5" t="n">
        <v>-1176</v>
      </c>
      <c r="D9" s="5" t="n">
        <v>-20004</v>
      </c>
      <c r="E9" s="5" t="n">
        <v>-40963</v>
      </c>
    </row>
    <row r="10">
      <c r="A10" s="4" t="inlineStr">
        <is>
          <t>Goodwill impairment</t>
        </is>
      </c>
      <c r="E10" s="5" t="n">
        <v>10025</v>
      </c>
    </row>
    <row r="11">
      <c r="A11" s="4" t="inlineStr">
        <is>
          <t>Earnings from operations</t>
        </is>
      </c>
      <c r="C11" s="5" t="n">
        <v>40970</v>
      </c>
      <c r="D11" s="5" t="n">
        <v>168429</v>
      </c>
      <c r="E11" s="5" t="n">
        <v>184116</v>
      </c>
    </row>
    <row r="12">
      <c r="A12" s="3" t="inlineStr">
        <is>
          <t>Other costs</t>
        </is>
      </c>
    </row>
    <row r="13">
      <c r="A13" s="4" t="inlineStr">
        <is>
          <t>Interest and foreign exchange</t>
        </is>
      </c>
      <c r="C13" s="5" t="n">
        <v>43263</v>
      </c>
      <c r="D13" s="5" t="n">
        <v>43619</v>
      </c>
      <c r="E13" s="5" t="n">
        <v>30912</v>
      </c>
    </row>
    <row r="14">
      <c r="A14" s="4" t="inlineStr">
        <is>
          <t>Net loss on extinguishment of debt</t>
        </is>
      </c>
      <c r="C14" s="5" t="n">
        <v>6287</v>
      </c>
    </row>
    <row r="15">
      <c r="A15" s="4" t="inlineStr">
        <is>
          <t>Earnings (loss) before income tax and earnings (loss) from unconsolidated affiliates</t>
        </is>
      </c>
      <c r="C15" s="5" t="n">
        <v>-8580</v>
      </c>
      <c r="D15" s="5" t="n">
        <v>124810</v>
      </c>
      <c r="E15" s="5" t="n">
        <v>153204</v>
      </c>
    </row>
    <row r="16">
      <c r="A16" s="4" t="inlineStr">
        <is>
          <t>Income tax benefit (expense)</t>
        </is>
      </c>
      <c r="C16" s="5" t="n">
        <v>40223</v>
      </c>
      <c r="D16" s="5" t="n">
        <v>-40184</v>
      </c>
      <c r="E16" s="5" t="n">
        <v>-41588</v>
      </c>
    </row>
    <row r="17">
      <c r="A17" s="4" t="inlineStr">
        <is>
          <t>Earnings before earnings (loss) from unconsolidated affiliates</t>
        </is>
      </c>
      <c r="C17" s="5" t="n">
        <v>31643</v>
      </c>
      <c r="D17" s="5" t="n">
        <v>84626</v>
      </c>
      <c r="E17" s="5" t="n">
        <v>111616</v>
      </c>
    </row>
    <row r="18">
      <c r="A18" s="4" t="inlineStr">
        <is>
          <t>Earnings (loss) from unconsolidated affiliates</t>
        </is>
      </c>
      <c r="C18" s="5" t="n">
        <v>3491</v>
      </c>
      <c r="D18" s="5" t="n">
        <v>2960</v>
      </c>
      <c r="E18" s="5" t="n">
        <v>-5805</v>
      </c>
    </row>
    <row r="19">
      <c r="A19" s="4" t="inlineStr">
        <is>
          <t>Net earnings</t>
        </is>
      </c>
      <c r="C19" s="5" t="n">
        <v>35134</v>
      </c>
      <c r="D19" s="5" t="n">
        <v>87586</v>
      </c>
      <c r="E19" s="5" t="n">
        <v>105811</v>
      </c>
    </row>
    <row r="20">
      <c r="A20" s="4" t="inlineStr">
        <is>
          <t>Net earnings attributable to noncontrolling interest</t>
        </is>
      </c>
      <c r="C20" s="5" t="n">
        <v>-2657</v>
      </c>
      <c r="D20" s="5" t="n">
        <v>-38619</v>
      </c>
      <c r="E20" s="5" t="n">
        <v>-34735</v>
      </c>
    </row>
    <row r="21">
      <c r="A21" s="4" t="inlineStr">
        <is>
          <t>Net earnings attributable to Greenbrier</t>
        </is>
      </c>
      <c r="C21" s="6" t="n">
        <v>32477</v>
      </c>
      <c r="D21" s="6" t="n">
        <v>48967</v>
      </c>
      <c r="E21" s="6" t="n">
        <v>71076</v>
      </c>
    </row>
    <row r="22">
      <c r="A22" s="4" t="inlineStr">
        <is>
          <t>Basic earnings per common share</t>
        </is>
      </c>
      <c r="C22" s="7" t="n">
        <v>0.99</v>
      </c>
      <c r="D22" s="7" t="n">
        <v>1.5</v>
      </c>
      <c r="E22" s="7" t="n">
        <v>2.18</v>
      </c>
    </row>
    <row r="23">
      <c r="A23" s="4" t="inlineStr">
        <is>
          <t>Diluted earnings per common share</t>
        </is>
      </c>
      <c r="C23" s="7" t="n">
        <v>0.96</v>
      </c>
      <c r="D23" s="7" t="n">
        <v>1.46</v>
      </c>
      <c r="E23" s="7" t="n">
        <v>2.14</v>
      </c>
    </row>
    <row r="24">
      <c r="A24" s="3" t="inlineStr">
        <is>
          <t>Weighted average common shares</t>
        </is>
      </c>
    </row>
    <row r="25">
      <c r="A25" s="4" t="inlineStr">
        <is>
          <t>Basic</t>
        </is>
      </c>
      <c r="B25" s="4" t="inlineStr">
        <is>
          <t>[1]</t>
        </is>
      </c>
      <c r="C25" s="5" t="n">
        <v>32648</v>
      </c>
      <c r="D25" s="5" t="n">
        <v>32670</v>
      </c>
      <c r="E25" s="5" t="n">
        <v>32615</v>
      </c>
    </row>
    <row r="26">
      <c r="A26" s="4" t="inlineStr">
        <is>
          <t>Diluted</t>
        </is>
      </c>
      <c r="C26" s="5" t="n">
        <v>33665</v>
      </c>
      <c r="D26" s="5" t="n">
        <v>33441</v>
      </c>
      <c r="E26" s="5" t="n">
        <v>33165</v>
      </c>
    </row>
    <row r="27">
      <c r="A27" s="4" t="inlineStr">
        <is>
          <t>Manufacturing</t>
        </is>
      </c>
    </row>
    <row r="28">
      <c r="A28" s="3" t="inlineStr">
        <is>
          <t>Revenue</t>
        </is>
      </c>
    </row>
    <row r="29">
      <c r="A29" s="4" t="inlineStr">
        <is>
          <t>Revenue</t>
        </is>
      </c>
      <c r="C29" s="6" t="n">
        <v>1329987</v>
      </c>
      <c r="D29" s="6" t="n">
        <v>2349971</v>
      </c>
      <c r="E29" s="6" t="n">
        <v>2431499</v>
      </c>
    </row>
    <row r="30">
      <c r="A30" s="3" t="inlineStr">
        <is>
          <t>Cost of revenue</t>
        </is>
      </c>
    </row>
    <row r="31">
      <c r="A31" s="4" t="inlineStr">
        <is>
          <t>Cost of revenue</t>
        </is>
      </c>
      <c r="C31" s="5" t="n">
        <v>1189246</v>
      </c>
      <c r="D31" s="5" t="n">
        <v>2065169</v>
      </c>
      <c r="E31" s="5" t="n">
        <v>2137625</v>
      </c>
    </row>
    <row r="32">
      <c r="A32" s="4" t="inlineStr">
        <is>
          <t>Earnings from operations</t>
        </is>
      </c>
      <c r="C32" s="5" t="n">
        <v>67124</v>
      </c>
      <c r="D32" s="5" t="n">
        <v>197388</v>
      </c>
      <c r="E32" s="5" t="n">
        <v>217583</v>
      </c>
    </row>
    <row r="33">
      <c r="A33" s="4" t="inlineStr">
        <is>
          <t>Wheels, Repair &amp; Parts</t>
        </is>
      </c>
    </row>
    <row r="34">
      <c r="A34" s="3" t="inlineStr">
        <is>
          <t>Revenue</t>
        </is>
      </c>
    </row>
    <row r="35">
      <c r="A35" s="4" t="inlineStr">
        <is>
          <t>Revenue</t>
        </is>
      </c>
      <c r="C35" s="5" t="n">
        <v>298330</v>
      </c>
      <c r="D35" s="5" t="n">
        <v>324670</v>
      </c>
      <c r="E35" s="5" t="n">
        <v>444502</v>
      </c>
    </row>
    <row r="36">
      <c r="A36" s="3" t="inlineStr">
        <is>
          <t>Cost of revenue</t>
        </is>
      </c>
    </row>
    <row r="37">
      <c r="A37" s="4" t="inlineStr">
        <is>
          <t>Cost of revenue</t>
        </is>
      </c>
      <c r="C37" s="5" t="n">
        <v>280391</v>
      </c>
      <c r="D37" s="5" t="n">
        <v>302189</v>
      </c>
      <c r="E37" s="5" t="n">
        <v>420890</v>
      </c>
    </row>
    <row r="38">
      <c r="A38" s="4" t="inlineStr">
        <is>
          <t>Earnings from operations</t>
        </is>
      </c>
      <c r="C38" s="5" t="n">
        <v>6452</v>
      </c>
      <c r="D38" s="5" t="n">
        <v>9032</v>
      </c>
      <c r="E38" s="5" t="n">
        <v>-2941</v>
      </c>
    </row>
    <row r="39">
      <c r="A39" s="4" t="inlineStr">
        <is>
          <t>Leasing &amp; Services</t>
        </is>
      </c>
    </row>
    <row r="40">
      <c r="A40" s="3" t="inlineStr">
        <is>
          <t>Revenue</t>
        </is>
      </c>
    </row>
    <row r="41">
      <c r="A41" s="4" t="inlineStr">
        <is>
          <t>Revenue</t>
        </is>
      </c>
      <c r="C41" s="5" t="n">
        <v>119664</v>
      </c>
      <c r="D41" s="5" t="n">
        <v>117548</v>
      </c>
      <c r="E41" s="5" t="n">
        <v>157590</v>
      </c>
    </row>
    <row r="42">
      <c r="A42" s="3" t="inlineStr">
        <is>
          <t>Cost of revenue</t>
        </is>
      </c>
    </row>
    <row r="43">
      <c r="A43" s="4" t="inlineStr">
        <is>
          <t>Cost of revenue</t>
        </is>
      </c>
      <c r="C43" s="5" t="n">
        <v>46737</v>
      </c>
      <c r="D43" s="5" t="n">
        <v>71700</v>
      </c>
      <c r="E43" s="5" t="n">
        <v>108590</v>
      </c>
    </row>
    <row r="44">
      <c r="A44" s="4" t="inlineStr">
        <is>
          <t>Earnings from operations</t>
        </is>
      </c>
      <c r="C44" s="6" t="n">
        <v>50021</v>
      </c>
      <c r="D44" s="6" t="n">
        <v>40927</v>
      </c>
      <c r="E44" s="6" t="n">
        <v>64763</v>
      </c>
    </row>
    <row r="45"/>
    <row r="46">
      <c r="A46" s="4" t="inlineStr">
        <is>
          <t>[1]</t>
        </is>
      </c>
      <c r="B46"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or restricted stock units were anti-dilutive for the years ended August 31, 2021, 2020 and 2019.</t>
        </is>
      </c>
    </row>
  </sheetData>
  <mergeCells count="4">
    <mergeCell ref="A1:B2"/>
    <mergeCell ref="C1:E1"/>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ug. 31, 2021</t>
        </is>
      </c>
    </row>
    <row r="3">
      <c r="A3" s="3" t="inlineStr">
        <is>
          <t>Goodwill And Intangible Assets Disclosure [Abstract]</t>
        </is>
      </c>
    </row>
    <row r="4">
      <c r="A4" s="4" t="inlineStr">
        <is>
          <t>Schedule of Changes in Carrying Value of Goodwill</t>
        </is>
      </c>
      <c r="B4" s="4" t="inlineStr">
        <is>
          <t>Changes in the carrying value of goodwill are as follows:
(In thousands)
Manufacturing
Wheels, Repair &amp; Parts
Leasing &amp; Services
Total
Balance August 31, 2020
$
87,043
$
43,265
$
—
$
130,308
Translation and other adjustments
1,802
—
—
1,802
Balance August 31, 2021
$
88,845
$
43,265
$
—
$
132,110
(In thousands)
Goodwill
Gross goodwill balance before accumulated goodwill impairment losses and other reductions
$
294,660
Accumulated goodwill impairment losses
(138,234
)
Accumulated other reductions
(24,316
)
Balance August 31, 2021
$
132,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12 Months Ended</t>
        </is>
      </c>
    </row>
    <row r="2">
      <c r="B2" s="2" t="inlineStr">
        <is>
          <t>Aug. 31, 2021</t>
        </is>
      </c>
    </row>
    <row r="3">
      <c r="A3" s="3" t="inlineStr">
        <is>
          <t>Goodwill And Intangible Assets Disclosure [Abstract]</t>
        </is>
      </c>
    </row>
    <row r="4">
      <c r="A4" s="4" t="inlineStr">
        <is>
          <t>Identifiable Intangible and Other Assets</t>
        </is>
      </c>
      <c r="B4" s="4" t="inlineStr">
        <is>
          <t>The following table summarizes the Company’s identifiable intangible and other assets balance:
As of August 31,
(In thousands)
2021
2020
Intangible assets subject to amortization:
Customer and supplier relationships
$
89,822
$
89,722
Accumulated amortization
(64,146
)
(56,509
)
Other intangible assets
40,276
37,798
Accumulated amortization
(13,027
)
(10,595
)
52,925
60,416
Intangible assets not subject to amortization
2,373
2,474
Prepaid and other assets
26,668
22,026
Operating lease ROU assets
39,819
62,389
Nonqualified savings plan investments
47,653
35,744
Debt issuance costs, net
8,597
3,623
Assets held for sale
5,413
3,650
$
183,448
$
190,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Notes (Tables)</t>
        </is>
      </c>
      <c r="B1" s="2" t="inlineStr">
        <is>
          <t>12 Months Ended</t>
        </is>
      </c>
    </row>
    <row r="2">
      <c r="B2" s="2" t="inlineStr">
        <is>
          <t>Aug. 31, 2021</t>
        </is>
      </c>
    </row>
    <row r="3">
      <c r="A3" s="3" t="inlineStr">
        <is>
          <t>Debt Disclosure [Abstract]</t>
        </is>
      </c>
    </row>
    <row r="4">
      <c r="A4" s="4" t="inlineStr">
        <is>
          <t>Schedule of Credit Facility Balances</t>
        </is>
      </c>
      <c r="B4" s="4" t="inlineStr">
        <is>
          <t>As of August 31,
(In millions)
2021
2020
Credit facility balances:
North America
$
160.0
$
275.0
GBX Leasing
147.0
—
Europe
50.2
46.5
Mexico
15.0
30.0
Total Revolving notes
$
372.2
$
35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Aug. 31, 2021</t>
        </is>
      </c>
    </row>
    <row r="3">
      <c r="A3" s="3" t="inlineStr">
        <is>
          <t>Payables And Accruals [Abstract]</t>
        </is>
      </c>
    </row>
    <row r="4">
      <c r="A4" s="4" t="inlineStr">
        <is>
          <t>Accounts Payable and Accrued Liabilities</t>
        </is>
      </c>
      <c r="B4" s="4" t="inlineStr">
        <is>
          <t>As of August 31,
(In thousands)
2021
2020
Trade payables
$
265,124
$
148,971
Other accrued liabilities
109,115
100,168
Operating lease liabilities
42,568
64,509
Accrued payroll and related liabilities
125,117
105,008
Accrued warranty
27,881
45,224
$
569,805
$
463,8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Aug. 31, 2021</t>
        </is>
      </c>
    </row>
    <row r="3">
      <c r="A3" s="3" t="inlineStr">
        <is>
          <t>Guarantees And Product Warranties [Abstract]</t>
        </is>
      </c>
    </row>
    <row r="4">
      <c r="A4" s="4" t="inlineStr">
        <is>
          <t>Warranty Accrual Activity</t>
        </is>
      </c>
      <c r="B4" s="4" t="inlineStr">
        <is>
          <t>As of August 31,
(In thousands)
2021
2020
2019
Balance at beginning of period
$
45,224
$
46,678
$
27,395
Charged to cost of revenue
(8,015
)
3,984
5,014
Acquisition
—
—
23,895
Payments
(9,185
)
(6,212
)
(8,594
)
Currency translation effect
(143
)
774
(1,032
)
Balance at end of period
$
27,881
$
45,224
$
46,6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net (Tables)</t>
        </is>
      </c>
      <c r="B1" s="2" t="inlineStr">
        <is>
          <t>12 Months Ended</t>
        </is>
      </c>
    </row>
    <row r="2">
      <c r="B2" s="2" t="inlineStr">
        <is>
          <t>Aug. 31, 2021</t>
        </is>
      </c>
    </row>
    <row r="3">
      <c r="A3" s="3" t="inlineStr">
        <is>
          <t>Debt Disclosure [Abstract]</t>
        </is>
      </c>
    </row>
    <row r="4">
      <c r="A4" s="4" t="inlineStr">
        <is>
          <t>Notes Payable, Net</t>
        </is>
      </c>
      <c r="B4" s="4" t="inlineStr">
        <is>
          <t>As of August 31,
(In thousands)
2021
2020
Term loans
$
492,319
$
498,858
2.875% Convertible senior notes, due 2028
373,750
—
2.875% Convertible senior notes, due 2024
47,746
275,000
2.25% Convertible senior notes, due 2024
—
50,000
Other notes payable
1,710
10,135
$
915,525
$
833,993
Debt discount and issuance costs
(89,019
)
(29,905
)
$
826,506
$
804,088</t>
        </is>
      </c>
    </row>
    <row r="5">
      <c r="A5" s="4" t="inlineStr">
        <is>
          <t>Principal Payments on the Notes Payable</t>
        </is>
      </c>
      <c r="B5" s="4" t="inlineStr">
        <is>
          <t>As of August 31, 2021 principal payments on the notes payable are expected as follows:
(In thousands)
Year ending August 31,
2022
$
18,907
2023
22,147
2024 (1)
69,632
2025
21,831
2026
244,258
Thereafter (1)
538,750
$
915,525
(1)
The repayment of the $47.7 million of Convertible senior notes due February 2024 and the $373.8 million of Convertible senior notes due April 2028 is assumed to occur at the scheduled maturity instead of assuming an earlier conversion by the hold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1</t>
        </is>
      </c>
    </row>
    <row r="3">
      <c r="A3" s="3" t="inlineStr">
        <is>
          <t>Derivative Instruments And Hedging Activities Disclosure [Abstract]</t>
        </is>
      </c>
    </row>
    <row r="4">
      <c r="A4" s="4" t="inlineStr">
        <is>
          <t>Fair Values of Derivative Instruments</t>
        </is>
      </c>
      <c r="B4" s="4" t="inlineStr">
        <is>
          <t>Fair Values of Derivative Instruments
Asset Derivatives
Liability Derivatives
August 31,
August 31,
2021
2020
2021
2020
(In thousands)
Balance sheet caption
Fair Value
Fair Value
Balance sheet caption
Fair Value
Fair Value
Derivatives designated as hedging instruments
Foreign forward exchange contracts
Accounts receivable, net
$
118
$
560
Accounts payable and accrued liabilities
$
268
$
3
Interest rate swap contracts
Accounts receivable, net
—
—
Accounts payable and accrued liabilities
10,075
15,904
$
118
$
560
$
10,343
$
15,907
Derivatives not designated as hedging instruments
Foreign forward exchange contracts
Accounts receivable, net
$
—
$
22
Accounts payable and accrued liabilities
$
108
$
—</t>
        </is>
      </c>
    </row>
    <row r="5">
      <c r="A5" s="4" t="inlineStr">
        <is>
          <t>Effect of Derivative Instruments on the Statements of Income</t>
        </is>
      </c>
      <c r="B5" s="4" t="inlineStr">
        <is>
          <t>The Effect of Derivative Instruments on the Consolidated Statements of Income
Derivatives in cash flow hedging relationships
Location of gain (loss) recognized in income on derivative
Gain (loss) recognized in income on derivatives Years ended August 31,
2021
2020
Foreign forward exchange contract
Interest and foreign exchange
$
(70
)
$
83
Derivatives in cash flow hedging relationships
Gain (loss) recognized in OCI on derivatives Years ended August 31,
Location of gain (loss) reclassified from accumulated OCI into income
Gain (loss) reclassified from accumulated OCI into income Years ended August 31,
Location of gain (loss) in income on derivative (amount excluded from effectiveness testing)
Gain (loss) recognized on derivative (amount excluded from effectiveness testing) Years ended August 31,
2021
2020
2021
2020
2021
2020
Foreign forward exchange contracts
$
(1,976
)
$
461
Revenue
$
(1,330
)
$
(748
)
Revenue
$
602
$
996
Foreign forward exchange contracts
(37
)
(2,238
)
Cost of revenue
(78
)
(2,236
)
Cost of revenue
124
513
Interest rate swap contracts
568
(8,307
)
Interest and foreign exchange
(5,261
)
(2,657
)
Interest and foreign exchange
—
—
$
(1,445
)
$
(10,084
)
$
(6,669
)
$
(5,641
)
$
726
$
1,509</t>
        </is>
      </c>
    </row>
    <row r="6">
      <c r="A6" s="4" t="inlineStr">
        <is>
          <t>Effects of Cash Flow Hedges Included in Statements of Income</t>
        </is>
      </c>
      <c r="B6" s="4" t="inlineStr">
        <is>
          <t>The following table presents the amounts in the Consolidated Statements of Income in which the effects of the cash flow hedges are recorded and the effects of the cash flow hedge activity on these line items for the years ended August 31, 2021, 2020 and 2019:
For the Years Ended August 31,
2021
2020
2019
(In thousands)
Total
Amount of gain (loss) on cash flow hedge activity
Total
Amount of gain (loss) on cash flow hedge activity
Total
Amount of gain (loss) on cash flow hedge activity
Revenue
$
1,747,981
$
(1,330
)
$
2,792,189
$
(748
)
$
3,033,591
$
(764
)
Cost of revenue
1,516,374
(78
)
2,439,058
(2,236
)
2,667,105
(1,030
)
Interest and foreign exchange
43,263
(5,261
)
43,619
(2,657
)
30,912
(5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Aug. 31, 2021</t>
        </is>
      </c>
    </row>
    <row r="3">
      <c r="A3" s="3" t="inlineStr">
        <is>
          <t>Stockholders Equity Note [Abstract]</t>
        </is>
      </c>
    </row>
    <row r="4">
      <c r="A4" s="4" t="inlineStr">
        <is>
          <t>Summary of Restricted Stock Share and Restricted Stock Unit Grant Transactions for Shares, both Vested and Unvested</t>
        </is>
      </c>
      <c r="B4" s="4" t="inlineStr">
        <is>
          <t xml:space="preserve">The following table summarizes restricted share and restricted stock unit grant transactions for shares, both vested and unvested, under the 2021 Stock Incentive Plan and the 2017 Amended and Restated Stock Incentive Plan:
Shares
Balance at August 31, 2018 (1)
4,374,325
Granted
313,540
Forfeited
(112,387
)
Balance at August 31, 2019 (1)
4,575,478
Granted
469,825
Forfeited
(85,939
)
Balance at August 31, 2020 (1)
4,959,364
Granted
538,260
Forfeited
(190,854
)
Balance at August 31, 2021 (1)
5,306,770
(1)
Balance represents cumulative grants net of forfeitu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1</t>
        </is>
      </c>
    </row>
    <row r="3">
      <c r="A3" s="3" t="inlineStr">
        <is>
          <t>Earnings Per Share [Abstract]</t>
        </is>
      </c>
    </row>
    <row r="4">
      <c r="A4" s="4" t="inlineStr">
        <is>
          <t>Reconciliation of Shares Used in Computation of Basic and Diluted Earnings Per Common Share</t>
        </is>
      </c>
      <c r="B4" s="4" t="inlineStr">
        <is>
          <t>The shares used in the computation of the Company’s basic and diluted earnings per common share are reconciled as follows:
Years ended August 31,
(In thousands)
2021
2020
2019
Weighted average basic common shares outstanding (1)
32,648
32,670
32,615
Dilutive effect of 2.875% Convertible notes, due 2024 (2)
—
—
—
Dilutive effect of 2.875% Convertible notes, due 2028 (3)
—
n/a
n/a
Dilutive effect of 2.25% Convertible notes, due 2024 (4)
—
—
—
Dilutive effect of restricted stock units (5)
1,017
771
550
Weighted average diluted common shares outstanding
33,665
33,441
33,165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or restricted stock units were anti-dilutive for the years ended August 31, 2021, 2020 and 2019.
(2)
The dilutive effect of the 2.875% Convertible notes, due 2024 was excluded for the years ended August 31, 2021, 2020 and 2019 as the average stock price was less than the applicable conversion price and therefore was considered anti-dilutive.
(3)
The dilutive effect of the 2.875% Convertible notes, due 2028 was excluded for the year ended August 31, 2021 as the average stock price was less than the applicable conversion price and therefore was considered anti-dilutive. These convertible notes were issued in April 2021.
(4)
The dilutive effect of the 2.25% Convertible notes, due 2024 was excluded for the years ended August 31, 2021, 2020 and 2019 as the average stock price was less than the applicable conversion price and therefore was considered anti-dilutive. These convertible notes were retired in April 2021.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5">
      <c r="A5" s="4" t="inlineStr">
        <is>
          <t>Approach to Calculate Diluted Earning per Share</t>
        </is>
      </c>
      <c r="B5" s="4" t="inlineStr">
        <is>
          <t>Years ended August 31,
(In thousands, except per share data)
2021
2020
2019
Net earnings attributable to Greenbrier
$
32,477
$
48,967
$
71,076
Weighted average diluted common shares outstanding
33,665
33,441
33,165
Diluted earnings per share
$
0.96
$
1.46
$
2.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Revenue Recognized Associated with Activity Sold In and Out of Entity</t>
        </is>
      </c>
      <c r="B4" s="4" t="inlineStr">
        <is>
          <t>The table below discloses revenue recognized by Greenbrier associated with activity sold in and out of this entity.
Years ended August 31,
(In millions)
2021
2020
2019
Revenue recognized by Greenbrier associated with railcars sold to the entity
$
—
$
4.7
$
18.2
Revenue recognized by Greenbrier associated with railcars sold out of the entity
$
—
$
—
$
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1</t>
        </is>
      </c>
      <c r="D2" s="2" t="inlineStr">
        <is>
          <t>Aug. 31, 2020</t>
        </is>
      </c>
      <c r="E2" s="2" t="inlineStr">
        <is>
          <t>Aug. 31, 2019</t>
        </is>
      </c>
    </row>
    <row r="3">
      <c r="A3" s="3" t="inlineStr">
        <is>
          <t>Statement Of Income And Comprehensive Income [Abstract]</t>
        </is>
      </c>
    </row>
    <row r="4">
      <c r="A4" s="4" t="inlineStr">
        <is>
          <t>Net earnings</t>
        </is>
      </c>
      <c r="C4" s="6" t="n">
        <v>35134</v>
      </c>
      <c r="D4" s="6" t="n">
        <v>87586</v>
      </c>
      <c r="E4" s="6" t="n">
        <v>105811</v>
      </c>
    </row>
    <row r="5">
      <c r="A5" s="3" t="inlineStr">
        <is>
          <t>Other comprehensive income (loss)</t>
        </is>
      </c>
    </row>
    <row r="6">
      <c r="A6" s="4" t="inlineStr">
        <is>
          <t>Translation adjustment</t>
        </is>
      </c>
      <c r="C6" s="5" t="n">
        <v>3982</v>
      </c>
      <c r="D6" s="5" t="n">
        <v>-5602</v>
      </c>
      <c r="E6" s="5" t="n">
        <v>-12725</v>
      </c>
    </row>
    <row r="7">
      <c r="A7" s="4" t="inlineStr">
        <is>
          <t>Reclassification of derivative financial instruments recognized in net earnings</t>
        </is>
      </c>
      <c r="B7" s="4" t="inlineStr">
        <is>
          <t>[1]</t>
        </is>
      </c>
      <c r="C7" s="5" t="n">
        <v>4979</v>
      </c>
      <c r="D7" s="5" t="n">
        <v>4175</v>
      </c>
      <c r="E7" s="5" t="n">
        <v>1854</v>
      </c>
    </row>
    <row r="8">
      <c r="A8" s="4" t="inlineStr">
        <is>
          <t>Unrealized gain (loss) on derivative financial instruments</t>
        </is>
      </c>
      <c r="B8" s="4" t="inlineStr">
        <is>
          <t>[2]</t>
        </is>
      </c>
      <c r="C8" s="5" t="n">
        <v>-394</v>
      </c>
      <c r="D8" s="5" t="n">
        <v>-7304</v>
      </c>
      <c r="E8" s="5" t="n">
        <v>-10264</v>
      </c>
    </row>
    <row r="9">
      <c r="A9" s="4" t="inlineStr">
        <is>
          <t>Other (net of tax effect)</t>
        </is>
      </c>
      <c r="C9" s="5" t="n">
        <v>524</v>
      </c>
      <c r="D9" s="5" t="n">
        <v>749</v>
      </c>
      <c r="E9" s="5" t="n">
        <v>-351</v>
      </c>
    </row>
    <row r="10">
      <c r="A10" s="4" t="inlineStr">
        <is>
          <t>Other comprehensive income</t>
        </is>
      </c>
      <c r="C10" s="5" t="n">
        <v>9091</v>
      </c>
      <c r="D10" s="5" t="n">
        <v>-7982</v>
      </c>
      <c r="E10" s="5" t="n">
        <v>-21486</v>
      </c>
    </row>
    <row r="11">
      <c r="A11" s="4" t="inlineStr">
        <is>
          <t>Comprehensive income</t>
        </is>
      </c>
      <c r="C11" s="5" t="n">
        <v>44225</v>
      </c>
      <c r="D11" s="5" t="n">
        <v>79604</v>
      </c>
      <c r="E11" s="5" t="n">
        <v>84325</v>
      </c>
    </row>
    <row r="12">
      <c r="A12" s="4" t="inlineStr">
        <is>
          <t>Comprehensive income attributable to noncontrolling interest</t>
        </is>
      </c>
      <c r="C12" s="5" t="n">
        <v>-2644</v>
      </c>
      <c r="D12" s="5" t="n">
        <v>-38639</v>
      </c>
      <c r="E12" s="5" t="n">
        <v>-34698</v>
      </c>
    </row>
    <row r="13">
      <c r="A13" s="4" t="inlineStr">
        <is>
          <t>Comprehensive income attributable to Greenbrier</t>
        </is>
      </c>
      <c r="C13" s="6" t="n">
        <v>41581</v>
      </c>
      <c r="D13" s="6" t="n">
        <v>40965</v>
      </c>
      <c r="E13" s="6" t="n">
        <v>49627</v>
      </c>
    </row>
    <row r="14"/>
    <row r="15">
      <c r="A15" s="4" t="inlineStr">
        <is>
          <t>[1]</t>
        </is>
      </c>
      <c r="B15" s="4" t="inlineStr">
        <is>
          <t>Net of tax effect of ($1.7 million), ($1.5 million) and ($0.5 million) for the years ended August 31, 2021, 2020 and 2019, respectively</t>
        </is>
      </c>
    </row>
    <row r="16">
      <c r="A16" s="4" t="inlineStr">
        <is>
          <t>[2]</t>
        </is>
      </c>
      <c r="B16" s="4" t="inlineStr">
        <is>
          <t>Net of tax effect of $1.0 million, $2.9 million and $2.9 million for the years ended August 31, 2021, 2020 and 2019, respectively</t>
        </is>
      </c>
    </row>
  </sheetData>
  <mergeCells count="5">
    <mergeCell ref="A1:B2"/>
    <mergeCell ref="C1:E1"/>
    <mergeCell ref="A14:D14"/>
    <mergeCell ref="B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Components of Income Tax Expense (Benefit) of Continuing Operations</t>
        </is>
      </c>
      <c r="B4" s="4" t="inlineStr">
        <is>
          <t>Components of income tax expense (benefit) were as follows:
Years ended August 31,
(In thousands)
2021
2020
2019
Current
Federal
$
(95,875
)
$
21,040
$
18,894
State
1,853
785
4,775
Foreign
4,321
25,346
37,391
(89,701
)
47,171
61,060
Deferred
Federal
54,106
(8,294
)
(8,559
)
State
(2,351
)
688
(2,542
)
Foreign
(3,362
)
495
(8,433
)
48,393
(7,111
)
(19,534
)
Change in valuation allowance
1,085
124
62
Income tax expense (benefit)
$
(40,223
)
$
40,184
$
41,588</t>
        </is>
      </c>
    </row>
    <row r="5">
      <c r="A5" s="4" t="inlineStr">
        <is>
          <t>Reconciliation Between Effective and Statutory Tax Rates on Operations</t>
        </is>
      </c>
      <c r="B5" s="4" t="inlineStr">
        <is>
          <t>The reconciliation between effective and statutory tax rates on operations is as follows:
Years ended August 31,
2021
2020
2019
Federal statutory rate
(21.0
)%
21.0
%
21.0
%
State income taxes, net of federal benefit
(15.0
)
2.0
1.3
Foreign operations
25.5
4.5
5.8
Carryback rate benefit
(379.1
)
—
—
Permanent differences
(45.6
)
8.9
3.6
Change in valuation allowance
12.6
0.1
—
Uncertain tax positions
(44.0
)
3.1
—
Noncontrolling interest in flow-through entity
(2.9
)
(6.1
)
(5.7
)
Other
0.7
(1.3
)
1.1
Effective tax rate
(468.8
)%
32.2
%
27.1
%</t>
        </is>
      </c>
    </row>
    <row r="6">
      <c r="A6" s="4" t="inlineStr">
        <is>
          <t>Tax Effects of Temporary Differences that give rise to Significant Portions of Deferred Tax Assets and Deferred Tax Liabilities</t>
        </is>
      </c>
      <c r="B6" s="4" t="inlineStr">
        <is>
          <t>The tax effects of temporary differences that give rise to significant portions of deferred tax assets and deferred tax liabilities were as follows:
As of August 31,
(In thousands)
2021
2020
Deferred tax assets:
Accrued payroll and related liabilities
$
23,724
$
20,702
Deferred revenue
7,375
7,943
Inventories and other
16,760
17,191
Maintenance and warranty accruals
2,538
3,044
Lease liability
8,546
8,788
Net operating losses
15,929
12,247
Investment, asset tax credits and other
1,287
1,576
76,159
71,491
Valuation allowance
(10,356
)
(9,195
)
Deferred tax liabilities:
Fixed assets
(106,051
)
(53,180
)
Original issue discount
(17,106
)
(4,992
)
Intangibles
(3,014
)
(2,820
)
Right-of-use asset
(8,921
)
(9,005
)
Other
(3,960
)
—
(139,052
)
(69,997
)
Net deferred tax liability
$
(73,249
)
$
(7,701
)</t>
        </is>
      </c>
    </row>
    <row r="7">
      <c r="A7" s="4" t="inlineStr">
        <is>
          <t>Unrecognized Tax Benefits</t>
        </is>
      </c>
      <c r="B7" s="4" t="inlineStr">
        <is>
          <t>The following is a tabular reconciliation of the total amounts of unrecognized tax benefits:
Years ended August 31,
(In thousands)
2021
2020
2019
Unrecognized Tax Benefit – Opening Balance
$
5,502
$
1,605
$
1,608
Gross increases – tax positions in prior period
—
4,034
—
Gross decreases – tax positions in prior period
(3,602
)
—
(3
)
Settlements
—
—
—
Lapse of statute of limitations
(335
)
(137
)
—
Unrecognized Tax Benefit – Ending Balance
$
1,565
$
5,502
$
1,6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Reporting [Abstract]</t>
        </is>
      </c>
    </row>
    <row r="4">
      <c r="A4" s="4" t="inlineStr">
        <is>
          <t>Segments Internal Financial Reports</t>
        </is>
      </c>
      <c r="B4" s="4" t="inlineStr">
        <is>
          <t>The information in the following table is derived directly from the segments’ internal financial reports used for corporate management purposes. For the year ended August 31, 2021 :
Revenue
Earnings (loss) from operations
(In thousands)
External
Intersegment
Total
External
Intersegment
Total
Manufacturing
$
1,329,987
$
92,424
$
1,422,411
$
67,124
$
6,899
$
74,023
Wheels, Repair &amp; Parts
298,330
9,118
307,448
6,452
103
6,555
Leasing &amp; Services
119,664
19,947
139,611
50,021
19,008
69,029
Eliminations
—
(121,489
)
(121,489
)
—
(26,010
)
(26,010
)
Corporate
—
—
—
(82,627
)
—
(82,627
)
$
1,747,981
$
—
$
1,747,981
$
40,970
$
—
$
40,970
For the year ended August 31, 2020:
Revenue
Earnings (loss) from operations
(In thousands)
External
Intersegment
Total
External
Intersegment
Total
Manufacturing
$
2,349,971
$
2,952
$
2,352,923
$
197,388
$
54
$
197,442
Wheels, Repair &amp; Parts
324,670
12,606
337,276
9,032
(900
)
8,132
Leasing &amp; Services
117,548
42,728
160,276
40,927
40,655
81,582
Eliminations
—
(58,286
)
(58,286
)
—
(39,809
)
(39,809
)
Corporate
—
—
—
(78,918
)
—
(78,918
)
$
2,792,189
$
—
$
2,792,189
$
168,429
$
—
$
168,429
For the year ended August 31, 2019:
Revenue
Earnings (loss) from operations
(In thousand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Years ended August 31,
(In thousands)
2021
2020
2019
Assets:
Manufacturing
$
1,493,467
$
1,301,715
$
1,606,571
Wheels, Repair &amp; Parts
260,904
271,862
306,725
Leasing &amp; Services
949,380
739,025
708,799
Unallocated, including cash
686,917
861,232
368,542
$
3,390,668
$
3,173,834
$
2,990,637
Depreciation and amortization:
Manufacturing
$
67,845
$
78,010
$
49,240
Wheels, Repair &amp; Parts
11,961
12,567
13,024
Leasing &amp; Services
20,911
19,273
21,467
$
100,717
$
109,850
$
83,731
Capital expenditures:
Manufacturing
$
26,627
$
48,201
$
85,155
Wheels, Repair &amp; Parts
8,636
11,662
13,291
Leasing &amp; Services
103,748
7,016
99,787
$
139,011
$
66,879
$
198,233</t>
        </is>
      </c>
    </row>
    <row r="5">
      <c r="A5" s="4" t="inlineStr">
        <is>
          <t>Summary of Selected Geographic Information</t>
        </is>
      </c>
      <c r="B5" s="4" t="inlineStr">
        <is>
          <t>The following table summarizes selected geographic information.
Years ended August 31,
(In thousands)
2021
2020
2019
Revenue (1)
U.S.
$
1,221,444
$
2,018,654
$
2,115,934
Foreign
526,537
773,535
917,657
$
1,747,981
$
2,792,189
$
3,033,591
Assets:
U.S.
$
2,506,048
$
2,359,332
$
2,110,864
Mexico
656,598
590,790
628,511
Europe
228,022
223,712
251,262
$
3,390,668
$
3,173,834
$
2,990,637
(1)
Revenue is presented on the basis of geographic location of customers.</t>
        </is>
      </c>
    </row>
    <row r="6">
      <c r="A6" s="4" t="inlineStr">
        <is>
          <t>Reconciliation of Earnings from Operations to Earnings Before Income Tax and Earnings (Loss) from Unconsolidated Affiliates</t>
        </is>
      </c>
      <c r="B6" s="4" t="inlineStr">
        <is>
          <t>Reconciliation of Earnings from operations to Earnings (loss) before income tax and earnings (loss) from unconsolidated affiliates:
Years ended August 31,
(In thousands)
2021
2020
2019
Earnings from operations
$
40,970
$
168,429
$
184,116
Interest and foreign exchange
43,263
43,619
30,912
Net loss on extinguishment of debt
6,287
—
—
Earnings (loss) before income tax and earnings (loss) from unconsolidated affiliates
$
(8,580
)
$
124,810
$
153,2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Aug. 31, 2021</t>
        </is>
      </c>
    </row>
    <row r="3">
      <c r="A3" s="3" t="inlineStr">
        <is>
          <t>Leases [Abstract]</t>
        </is>
      </c>
    </row>
    <row r="4">
      <c r="A4" s="4" t="inlineStr">
        <is>
          <t>Aggregate Minimum Future Amounts Receivable Under All Non-Cancelable Operating Leases and Subleases</t>
        </is>
      </c>
      <c r="B4" s="4" t="inlineStr">
        <is>
          <t>Aggregate minimum future amounts receivable under all non-cancelable operating leases and subleases at August 31, 2021, will mature as follows:
(In thousands)
2022
$
25,745
2023
20,687
2024
17,375
2025
11,150
2026
9,258
Thereafter
20,915
$
105,130</t>
        </is>
      </c>
    </row>
    <row r="5">
      <c r="A5" s="4" t="inlineStr">
        <is>
          <t>Components of Operating Lease Costs</t>
        </is>
      </c>
      <c r="B5" s="4" t="inlineStr">
        <is>
          <t>The components of operating lease costs were as follows:
Twelve months ended August 31,
(In thousands)
2021
2020
Operating lease expense
$
13,222
$
15,256
Short-term lease expense
5,252
8,313
Total
$
18,474
$
23,569</t>
        </is>
      </c>
    </row>
    <row r="6">
      <c r="A6" s="4" t="inlineStr">
        <is>
          <t>Aggregate Minimum Future Amounts Payable Under Operating Leases</t>
        </is>
      </c>
      <c r="B6" s="4" t="inlineStr">
        <is>
          <t>Aggregate minimum future amounts payable under operating leases having initial or remaining non-cancelable terms at August 31, 2021 will mature as follows:
(In thousands)
2022
$
9,643
2023
8,809
2024
7,518
2025
5,070
2026
3,795
Thereafter
13,450
Total lease payments
$
48,285
Less: Imputed interest
(5,717
)
Total lease obligations
$
42,568</t>
        </is>
      </c>
    </row>
    <row r="7">
      <c r="A7" s="4" t="inlineStr">
        <is>
          <t>Additional Information Related to Company's Leases</t>
        </is>
      </c>
      <c r="B7" s="4" t="inlineStr">
        <is>
          <t>The table below presents additional information related to the Company’s leases:
Weighted average remaining lease term
Operating leases
13.6 years
Weighted average discount rate
Operating leases
3.0
%</t>
        </is>
      </c>
    </row>
    <row r="8">
      <c r="A8" s="4" t="inlineStr">
        <is>
          <t>Supplemental Cash Flow Information Related to Leases</t>
        </is>
      </c>
      <c r="B8" s="4" t="inlineStr">
        <is>
          <t>Supplemental cash flow information related to leases were as follows:
(In thousands)
Twelve months ended August 31, 2021
Cash paid for amounts included in the measurement of lease liabilities
Operating cash flows from operating leases
$
12,603
ROU assets obtained in exchange for new operating lease liabilities
$
1,141
ROU assets disposed of for lease terminations
$
(12,0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Aug.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August 31, 2021 are:
(In thousands)
Total
Level 1
Level 2 (1)
Level 3
Assets:
Derivative financial instruments
$
118
$
—
$
118
$
—
Nonqualified savings plan investments
47,653
47,653
—
—
Cash equivalents
228,905
228,905
—
—
$
276,676
$
276,558
$
118
$
—
Liabilities:
Derivative financial instruments
$
10,451
$
—
$
10,451
$
—
(1)
Level 2 assets include derivative financial instruments which are valued based on significant observable inputs. See Note 13 - Derivative Instruments for further discussion. Assets and liabilities measured at fair value on a recurring basis as of August 31, 2020 a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Aug. 31, 2021</t>
        </is>
      </c>
    </row>
    <row r="3">
      <c r="A3" s="3" t="inlineStr">
        <is>
          <t>Fair Value Of Financial Instruments [Abstract]</t>
        </is>
      </c>
    </row>
    <row r="4">
      <c r="A4" s="4" t="inlineStr">
        <is>
          <t>Estimated Fair Values of Financial Instruments and Methods and Assumptions Used</t>
        </is>
      </c>
      <c r="B4" s="4" t="inlineStr">
        <is>
          <t xml:space="preserve">The estimated fair values of financial instruments and the methods and assumptions used to estimate such fair values are as follows:
(In thousands)
Carrying Amount 1
Estimated Fair Value (Level 2)
Notes payable as of August 31, 2021
$
913,815
$
935,917
Notes payable as of August 31, 2020
$
832,126
$
802,324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8" customWidth="1" min="2" max="2"/>
  </cols>
  <sheetData>
    <row r="1">
      <c r="A1" s="1" t="inlineStr">
        <is>
          <t>Nature of Operations - Additional Information (Detail)</t>
        </is>
      </c>
      <c r="B1" s="2" t="inlineStr">
        <is>
          <t>12 Months Ended</t>
        </is>
      </c>
    </row>
    <row r="2">
      <c r="B2" s="2" t="inlineStr">
        <is>
          <t>Aug. 31, 2021SegmentVehicle</t>
        </is>
      </c>
    </row>
    <row r="3">
      <c r="A3" s="4" t="inlineStr">
        <is>
          <t>Number of reportable segments | Segment</t>
        </is>
      </c>
      <c r="B3" s="5" t="n">
        <v>3</v>
      </c>
    </row>
    <row r="4">
      <c r="A4" s="4" t="inlineStr">
        <is>
          <t>Leasing &amp; Services</t>
        </is>
      </c>
    </row>
    <row r="5">
      <c r="A5" s="4" t="inlineStr">
        <is>
          <t>Number of railcars owned</t>
        </is>
      </c>
      <c r="B5" s="5" t="n">
        <v>8800</v>
      </c>
    </row>
    <row r="6">
      <c r="A6" s="4" t="inlineStr">
        <is>
          <t>Number of railcars that get services</t>
        </is>
      </c>
      <c r="B6" s="5" t="n">
        <v>44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12 Months Ended</t>
        </is>
      </c>
    </row>
    <row r="2">
      <c r="B2" s="2" t="inlineStr">
        <is>
          <t>Aug. 31, 2021</t>
        </is>
      </c>
      <c r="C2" s="2" t="inlineStr">
        <is>
          <t>Aug. 31, 2020</t>
        </is>
      </c>
      <c r="D2" s="2" t="inlineStr">
        <is>
          <t>Aug. 31, 2019</t>
        </is>
      </c>
      <c r="E2" s="2" t="inlineStr">
        <is>
          <t>Sep. 01, 2021</t>
        </is>
      </c>
      <c r="F2" s="2" t="inlineStr">
        <is>
          <t>Sep. 01, 2020</t>
        </is>
      </c>
      <c r="G2" s="2" t="inlineStr">
        <is>
          <t>Nov. 30, 2019</t>
        </is>
      </c>
      <c r="H2" s="2" t="inlineStr">
        <is>
          <t>Sep. 01, 2019</t>
        </is>
      </c>
      <c r="I2" s="2" t="inlineStr">
        <is>
          <t>Sep. 01, 2018</t>
        </is>
      </c>
      <c r="J2" s="2" t="inlineStr">
        <is>
          <t>Aug. 31, 2018</t>
        </is>
      </c>
      <c r="K2" s="2" t="inlineStr">
        <is>
          <t>Aug. 02, 2018</t>
        </is>
      </c>
      <c r="L2" s="2" t="inlineStr">
        <is>
          <t>Jun. 01, 2017</t>
        </is>
      </c>
    </row>
    <row r="3">
      <c r="A3" s="3" t="inlineStr">
        <is>
          <t>Summary Of Significant Accounting Policies [Line Items]</t>
        </is>
      </c>
    </row>
    <row r="4">
      <c r="A4" s="4" t="inlineStr">
        <is>
          <t>Net foreign currency translation adjustment</t>
        </is>
      </c>
      <c r="B4" s="6" t="n">
        <v>35800000</v>
      </c>
      <c r="C4" s="6" t="n">
        <v>39800000</v>
      </c>
      <c r="D4" s="6" t="n">
        <v>34200000</v>
      </c>
    </row>
    <row r="5">
      <c r="A5" s="4" t="inlineStr">
        <is>
          <t>Allowance for doubtful accounts</t>
        </is>
      </c>
      <c r="B5" s="6" t="n">
        <v>2408000</v>
      </c>
      <c r="C5" s="5" t="n">
        <v>2670000</v>
      </c>
      <c r="D5" s="5" t="n">
        <v>2176000</v>
      </c>
      <c r="J5" s="6" t="n">
        <v>2701000</v>
      </c>
    </row>
    <row r="6">
      <c r="A6" s="4" t="inlineStr">
        <is>
          <t>Property, Plant and Equipment useful life</t>
        </is>
      </c>
      <c r="B6" s="4" t="inlineStr">
        <is>
          <t>40 years</t>
        </is>
      </c>
    </row>
    <row r="7">
      <c r="A7" s="4" t="inlineStr">
        <is>
          <t>Impairment of long-lived assets</t>
        </is>
      </c>
      <c r="B7" s="6" t="n">
        <v>0</v>
      </c>
      <c r="C7" s="5" t="n">
        <v>0</v>
      </c>
      <c r="D7" s="5" t="n">
        <v>0</v>
      </c>
    </row>
    <row r="8">
      <c r="A8" s="4" t="inlineStr">
        <is>
          <t>Research and development</t>
        </is>
      </c>
      <c r="B8" s="5" t="n">
        <v>6300000</v>
      </c>
      <c r="C8" s="5" t="n">
        <v>5800000</v>
      </c>
      <c r="D8" s="5" t="n">
        <v>5400000</v>
      </c>
    </row>
    <row r="9">
      <c r="A9" s="4" t="inlineStr">
        <is>
          <t>Stock based compensation expense</t>
        </is>
      </c>
      <c r="B9" s="5" t="n">
        <v>14704000</v>
      </c>
      <c r="C9" s="5" t="n">
        <v>8997000</v>
      </c>
      <c r="D9" s="6" t="n">
        <v>11153000</v>
      </c>
    </row>
    <row r="10">
      <c r="A10" s="4" t="inlineStr">
        <is>
          <t>Increase (decrease) to retained earnings</t>
        </is>
      </c>
      <c r="B10" s="5" t="n">
        <v>881740000</v>
      </c>
      <c r="C10" s="5" t="n">
        <v>885460000</v>
      </c>
    </row>
    <row r="11">
      <c r="A11" s="4" t="inlineStr">
        <is>
          <t>Operating lease right of use asset</t>
        </is>
      </c>
      <c r="B11" s="5" t="n">
        <v>39819000</v>
      </c>
      <c r="C11" s="5" t="n">
        <v>62389000</v>
      </c>
    </row>
    <row r="12">
      <c r="A12" s="4" t="inlineStr">
        <is>
          <t>Operating lease liability</t>
        </is>
      </c>
      <c r="B12" s="5" t="n">
        <v>42568000</v>
      </c>
      <c r="C12" s="5" t="n">
        <v>64509000</v>
      </c>
    </row>
    <row r="13">
      <c r="A13" s="4" t="inlineStr">
        <is>
          <t>Decrease in Additional paid in capital</t>
        </is>
      </c>
      <c r="B13" s="6" t="n">
        <v>469721000</v>
      </c>
      <c r="C13" s="6" t="n">
        <v>460400000</v>
      </c>
    </row>
    <row r="14">
      <c r="A14" s="4" t="inlineStr">
        <is>
          <t>Accounting Standards Update 2014-09</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Accounting Standards Update 2016-02</t>
        </is>
      </c>
    </row>
    <row r="19">
      <c r="A19" s="3" t="inlineStr">
        <is>
          <t>Summary Of 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Immaterial Effect [true false]</t>
        </is>
      </c>
      <c r="B21" s="4" t="inlineStr">
        <is>
          <t>true</t>
        </is>
      </c>
    </row>
    <row r="22">
      <c r="A22" s="4" t="inlineStr">
        <is>
          <t>Change in Accounting Principle, Accounting Standards Update, Adoption Date</t>
        </is>
      </c>
      <c r="B22" s="4" t="inlineStr">
        <is>
          <t>Sep. 1,
		2019</t>
        </is>
      </c>
    </row>
    <row r="23">
      <c r="A23" s="4" t="inlineStr">
        <is>
          <t>Operating lease right of use asset</t>
        </is>
      </c>
      <c r="H23" s="6" t="n">
        <v>40400000</v>
      </c>
    </row>
    <row r="24">
      <c r="A24" s="4" t="inlineStr">
        <is>
          <t>Operating lease liability</t>
        </is>
      </c>
      <c r="H24" s="5" t="n">
        <v>41600000</v>
      </c>
    </row>
    <row r="25">
      <c r="A25" s="4" t="inlineStr">
        <is>
          <t>Accounting Standards Update 2017-12</t>
        </is>
      </c>
    </row>
    <row r="26">
      <c r="A26" s="3" t="inlineStr">
        <is>
          <t>Summary Of Significant Accounting Policies [Line Items]</t>
        </is>
      </c>
    </row>
    <row r="27">
      <c r="A27" s="4" t="inlineStr">
        <is>
          <t>Change in Accounting Principle, Accounting Standards Update, Adopted [true false]</t>
        </is>
      </c>
      <c r="B27" s="4" t="inlineStr">
        <is>
          <t>true</t>
        </is>
      </c>
    </row>
    <row r="28">
      <c r="A28" s="4" t="inlineStr">
        <is>
          <t>Change in Accounting Principle, Accounting Standards Update, Immaterial Effect [true false]</t>
        </is>
      </c>
      <c r="B28" s="4" t="inlineStr">
        <is>
          <t>true</t>
        </is>
      </c>
    </row>
    <row r="29">
      <c r="A29" s="4" t="inlineStr">
        <is>
          <t>Change in Accounting Principle, Accounting Standards Update, Adoption Date</t>
        </is>
      </c>
      <c r="B29" s="4" t="inlineStr">
        <is>
          <t>Sep. 1,
		2019</t>
        </is>
      </c>
    </row>
    <row r="30">
      <c r="A30" s="4" t="inlineStr">
        <is>
          <t>ASU 2016-13</t>
        </is>
      </c>
    </row>
    <row r="31">
      <c r="A31" s="3" t="inlineStr">
        <is>
          <t>Summary Of Significant Accounting Policies [Line Items]</t>
        </is>
      </c>
    </row>
    <row r="32">
      <c r="A32" s="4" t="inlineStr">
        <is>
          <t>Change in Accounting Principle, Accounting Standards Update, Adopted [true false]</t>
        </is>
      </c>
      <c r="B32" s="4" t="inlineStr">
        <is>
          <t>true</t>
        </is>
      </c>
    </row>
    <row r="33">
      <c r="A33" s="4" t="inlineStr">
        <is>
          <t>Change in Accounting Principle, Accounting Standards Update, Immaterial Effect [true false]</t>
        </is>
      </c>
      <c r="B33" s="4" t="inlineStr">
        <is>
          <t>true</t>
        </is>
      </c>
    </row>
    <row r="34">
      <c r="A34" s="4" t="inlineStr">
        <is>
          <t>Change in Accounting Principle, Accounting Standards Update, Adoption Date</t>
        </is>
      </c>
      <c r="B34" s="4" t="inlineStr">
        <is>
          <t>Sep. 1,
		2020</t>
        </is>
      </c>
    </row>
    <row r="35">
      <c r="A35" s="4" t="inlineStr">
        <is>
          <t>Accounting Standards Update 2020-06 | Subsequent Events</t>
        </is>
      </c>
    </row>
    <row r="36">
      <c r="A36" s="3" t="inlineStr">
        <is>
          <t>Summary Of Significant Accounting Policies [Line Items]</t>
        </is>
      </c>
    </row>
    <row r="37">
      <c r="A37" s="4" t="inlineStr">
        <is>
          <t>Increase (decrease) to retained earnings</t>
        </is>
      </c>
      <c r="E37" s="6" t="n">
        <v>-3000000</v>
      </c>
    </row>
    <row r="38">
      <c r="A38" s="4" t="inlineStr">
        <is>
          <t>Decrease in Additional paid in capital</t>
        </is>
      </c>
      <c r="E38" s="5" t="n">
        <v>-51000000</v>
      </c>
    </row>
    <row r="39">
      <c r="A39" s="4" t="inlineStr">
        <is>
          <t>Derecognition of deferred tax liabilities</t>
        </is>
      </c>
      <c r="E39" s="5" t="n">
        <v>17000000</v>
      </c>
    </row>
    <row r="40">
      <c r="A40" s="4" t="inlineStr">
        <is>
          <t>Increase in convertible note due to due to separation of debt &amp; equity</t>
        </is>
      </c>
      <c r="E40" s="6" t="n">
        <v>71000000</v>
      </c>
    </row>
    <row r="41">
      <c r="A41" s="4" t="inlineStr">
        <is>
          <t>Cumulative Effect Adjustment Due to Adoption | Accounting Standards Update 2014-09</t>
        </is>
      </c>
    </row>
    <row r="42">
      <c r="A42" s="3" t="inlineStr">
        <is>
          <t>Summary Of Significant Accounting Policies [Line Items]</t>
        </is>
      </c>
    </row>
    <row r="43">
      <c r="A43" s="4" t="inlineStr">
        <is>
          <t>Increase (decrease) to retained earnings</t>
        </is>
      </c>
      <c r="I43" s="6" t="n">
        <v>5500000</v>
      </c>
    </row>
    <row r="44">
      <c r="A44" s="4" t="inlineStr">
        <is>
          <t>Cumulative Effect Adjustment Due to Adoption | Accounting Standards Update 2016-02 | Deferred Gains Recognised as Earnings</t>
        </is>
      </c>
    </row>
    <row r="45">
      <c r="A45" s="3" t="inlineStr">
        <is>
          <t>Summary Of Significant Accounting Policies [Line Items]</t>
        </is>
      </c>
    </row>
    <row r="46">
      <c r="A46" s="4" t="inlineStr">
        <is>
          <t>Increase (decrease) to retained earnings</t>
        </is>
      </c>
      <c r="H46" s="6" t="n">
        <v>4400000</v>
      </c>
    </row>
    <row r="47">
      <c r="A47" s="4" t="inlineStr">
        <is>
          <t>Cumulative Effect Adjustment Due to Adoption | ASU 2016-13</t>
        </is>
      </c>
    </row>
    <row r="48">
      <c r="A48" s="3" t="inlineStr">
        <is>
          <t>Summary Of Significant Accounting Policies [Line Items]</t>
        </is>
      </c>
    </row>
    <row r="49">
      <c r="A49" s="4" t="inlineStr">
        <is>
          <t>Increase (decrease) to retained earnings</t>
        </is>
      </c>
      <c r="F49" s="6" t="n">
        <v>-500000</v>
      </c>
    </row>
    <row r="50">
      <c r="A50" s="4" t="inlineStr">
        <is>
          <t>2.875% Convertible senior notes, due 2024</t>
        </is>
      </c>
    </row>
    <row r="51">
      <c r="A51" s="3" t="inlineStr">
        <is>
          <t>Summary Of Significant Accounting Policies [Line Items]</t>
        </is>
      </c>
    </row>
    <row r="52">
      <c r="A52" s="4" t="inlineStr">
        <is>
          <t>Debt instrument, interest rate</t>
        </is>
      </c>
      <c r="B52" s="4" t="inlineStr">
        <is>
          <t>2.875%</t>
        </is>
      </c>
      <c r="C52" s="4" t="inlineStr">
        <is>
          <t>2.875%</t>
        </is>
      </c>
      <c r="D52" s="4" t="inlineStr">
        <is>
          <t>2.875%</t>
        </is>
      </c>
    </row>
    <row r="53">
      <c r="A53" s="4" t="inlineStr">
        <is>
          <t>2.25% Convertible senior notes, due 2024</t>
        </is>
      </c>
    </row>
    <row r="54">
      <c r="A54" s="3" t="inlineStr">
        <is>
          <t>Summary Of Significant Accounting Policies [Line Items]</t>
        </is>
      </c>
    </row>
    <row r="55">
      <c r="A55" s="4" t="inlineStr">
        <is>
          <t>Debt instrument, interest rate</t>
        </is>
      </c>
      <c r="B55" s="4" t="inlineStr">
        <is>
          <t>2.25%</t>
        </is>
      </c>
      <c r="C55" s="4" t="inlineStr">
        <is>
          <t>2.25%</t>
        </is>
      </c>
      <c r="D55" s="4" t="inlineStr">
        <is>
          <t>2.25%</t>
        </is>
      </c>
    </row>
    <row r="56">
      <c r="A56" s="4" t="inlineStr">
        <is>
          <t>Customer Relationships | Maximum</t>
        </is>
      </c>
    </row>
    <row r="57">
      <c r="A57" s="3" t="inlineStr">
        <is>
          <t>Summary Of Significant Accounting Policies [Line Items]</t>
        </is>
      </c>
    </row>
    <row r="58">
      <c r="A58" s="4" t="inlineStr">
        <is>
          <t>Estimated useful lives</t>
        </is>
      </c>
      <c r="B58" s="4" t="inlineStr">
        <is>
          <t>20 years</t>
        </is>
      </c>
    </row>
    <row r="59">
      <c r="A59" s="4" t="inlineStr">
        <is>
          <t>GIMSA</t>
        </is>
      </c>
    </row>
    <row r="60">
      <c r="A60" s="3" t="inlineStr">
        <is>
          <t>Summary Of Significant Accounting Policies [Line Items]</t>
        </is>
      </c>
    </row>
    <row r="61">
      <c r="A61" s="4" t="inlineStr">
        <is>
          <t>Interest in joint venture</t>
        </is>
      </c>
      <c r="B61" s="4" t="inlineStr">
        <is>
          <t>50.00%</t>
        </is>
      </c>
    </row>
    <row r="62">
      <c r="A62" s="4" t="inlineStr">
        <is>
          <t>Greenbrier-Astra Rail</t>
        </is>
      </c>
    </row>
    <row r="63">
      <c r="A63" s="3" t="inlineStr">
        <is>
          <t>Summary Of Significant Accounting Policies [Line Items]</t>
        </is>
      </c>
    </row>
    <row r="64">
      <c r="A64" s="4" t="inlineStr">
        <is>
          <t>Ownership percentage by parent</t>
        </is>
      </c>
      <c r="L64" s="4" t="inlineStr">
        <is>
          <t>75.00%</t>
        </is>
      </c>
    </row>
    <row r="65">
      <c r="A65" s="4" t="inlineStr">
        <is>
          <t>Rayvag</t>
        </is>
      </c>
    </row>
    <row r="66">
      <c r="A66" s="3" t="inlineStr">
        <is>
          <t>Summary Of Significant Accounting Policies [Line Items]</t>
        </is>
      </c>
    </row>
    <row r="67">
      <c r="A67" s="4" t="inlineStr">
        <is>
          <t>Interest in joint venture</t>
        </is>
      </c>
      <c r="K67" s="4" t="inlineStr">
        <is>
          <t>68.00%</t>
        </is>
      </c>
    </row>
    <row r="68">
      <c r="A68" s="4" t="inlineStr">
        <is>
          <t>Greenbrier-Maxion</t>
        </is>
      </c>
    </row>
    <row r="69">
      <c r="A69" s="3" t="inlineStr">
        <is>
          <t>Summary Of Significant Accounting Policies [Line Items]</t>
        </is>
      </c>
    </row>
    <row r="70">
      <c r="A70" s="4" t="inlineStr">
        <is>
          <t>Percentage of ownership in entity</t>
        </is>
      </c>
      <c r="B70" s="4" t="inlineStr">
        <is>
          <t>60.00%</t>
        </is>
      </c>
    </row>
    <row r="71">
      <c r="A71" s="4" t="inlineStr">
        <is>
          <t>Amsted-Maxion Cruzeiro</t>
        </is>
      </c>
    </row>
    <row r="72">
      <c r="A72" s="3" t="inlineStr">
        <is>
          <t>Summary Of Significant Accounting Policies [Line Items]</t>
        </is>
      </c>
    </row>
    <row r="73">
      <c r="A73" s="4" t="inlineStr">
        <is>
          <t>Percentage of ownership in entity</t>
        </is>
      </c>
      <c r="B73" s="4" t="inlineStr">
        <is>
          <t>29.50%</t>
        </is>
      </c>
      <c r="D73" s="4" t="inlineStr">
        <is>
          <t>24.50%</t>
        </is>
      </c>
      <c r="G73" s="4" t="inlineStr">
        <is>
          <t>29.50%</t>
        </is>
      </c>
    </row>
    <row r="74">
      <c r="A74" s="4" t="inlineStr">
        <is>
          <t>Amsted-Maxion Cruzeiro | Greenbrier-Maxion</t>
        </is>
      </c>
    </row>
    <row r="75">
      <c r="A75" s="3" t="inlineStr">
        <is>
          <t>Summary Of Significant Accounting Policies [Line Items]</t>
        </is>
      </c>
    </row>
    <row r="76">
      <c r="A76" s="4" t="inlineStr">
        <is>
          <t>Percentage of ownership in entity</t>
        </is>
      </c>
      <c r="B76" s="4" t="inlineStr">
        <is>
          <t>40.00%</t>
        </is>
      </c>
    </row>
    <row r="77">
      <c r="A77" s="4" t="inlineStr">
        <is>
          <t>Greenbrier Railcar Funding I LLC</t>
        </is>
      </c>
    </row>
    <row r="78">
      <c r="A78" s="3" t="inlineStr">
        <is>
          <t>Summary Of Significant Accounting Policies [Line Items]</t>
        </is>
      </c>
    </row>
    <row r="79">
      <c r="A79" s="4" t="inlineStr">
        <is>
          <t>Percentage of ownership in entity</t>
        </is>
      </c>
      <c r="B79" s="4" t="inlineStr">
        <is>
          <t>40.00%</t>
        </is>
      </c>
    </row>
    <row r="80">
      <c r="A80" s="4" t="inlineStr">
        <is>
          <t>Axis LLC</t>
        </is>
      </c>
    </row>
    <row r="81">
      <c r="A81" s="3" t="inlineStr">
        <is>
          <t>Summary Of Significant Accounting Policies [Line Items]</t>
        </is>
      </c>
    </row>
    <row r="82">
      <c r="A82" s="4" t="inlineStr">
        <is>
          <t>Percentage of ownership in entity</t>
        </is>
      </c>
      <c r="B82" s="4" t="inlineStr">
        <is>
          <t>41.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 - USD ($) $ in Thousands</t>
        </is>
      </c>
      <c r="B1" s="2" t="inlineStr">
        <is>
          <t>12 Months Ended</t>
        </is>
      </c>
    </row>
    <row r="2">
      <c r="B2" s="2" t="inlineStr">
        <is>
          <t>Aug. 31, 2021</t>
        </is>
      </c>
      <c r="C2" s="2" t="inlineStr">
        <is>
          <t>Aug. 31, 2020</t>
        </is>
      </c>
      <c r="D2" s="2" t="inlineStr">
        <is>
          <t>Aug. 31, 2019</t>
        </is>
      </c>
    </row>
    <row r="3">
      <c r="A3" s="3" t="inlineStr">
        <is>
          <t>Allowance for doubtful accounts</t>
        </is>
      </c>
    </row>
    <row r="4">
      <c r="A4" s="4" t="inlineStr">
        <is>
          <t>Balance at beginning of period</t>
        </is>
      </c>
      <c r="B4" s="6" t="n">
        <v>2670</v>
      </c>
      <c r="C4" s="6" t="n">
        <v>2176</v>
      </c>
      <c r="D4" s="6" t="n">
        <v>2701</v>
      </c>
    </row>
    <row r="5">
      <c r="A5" s="4" t="inlineStr">
        <is>
          <t>Additions, net of reversals</t>
        </is>
      </c>
      <c r="B5" s="5" t="n">
        <v>613</v>
      </c>
      <c r="C5" s="5" t="n">
        <v>1661</v>
      </c>
      <c r="D5" s="5" t="n">
        <v>773</v>
      </c>
    </row>
    <row r="6">
      <c r="A6" s="4" t="inlineStr">
        <is>
          <t>Usage</t>
        </is>
      </c>
      <c r="B6" s="5" t="n">
        <v>-835</v>
      </c>
      <c r="C6" s="5" t="n">
        <v>-1291</v>
      </c>
      <c r="D6" s="5" t="n">
        <v>-1311</v>
      </c>
    </row>
    <row r="7">
      <c r="A7" s="4" t="inlineStr">
        <is>
          <t>Currency translation effect</t>
        </is>
      </c>
      <c r="B7" s="5" t="n">
        <v>-40</v>
      </c>
      <c r="C7" s="5" t="n">
        <v>124</v>
      </c>
      <c r="D7" s="5" t="n">
        <v>13</v>
      </c>
    </row>
    <row r="8">
      <c r="A8" s="4" t="inlineStr">
        <is>
          <t>Balance at end of period</t>
        </is>
      </c>
      <c r="B8" s="6" t="n">
        <v>2408</v>
      </c>
      <c r="C8" s="6" t="n">
        <v>2670</v>
      </c>
      <c r="D8" s="6" t="n">
        <v>21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Aug. 31, 2021</t>
        </is>
      </c>
    </row>
    <row r="3">
      <c r="A3" s="3" t="inlineStr">
        <is>
          <t>Property Plant and Equipment Estimated Useful Lives [Line Items]</t>
        </is>
      </c>
    </row>
    <row r="4">
      <c r="A4" s="4" t="inlineStr">
        <is>
          <t>Property, Plant and Equipment useful life</t>
        </is>
      </c>
      <c r="B4" s="4" t="inlineStr">
        <is>
          <t>40 years</t>
        </is>
      </c>
    </row>
    <row r="5">
      <c r="A5" s="4" t="inlineStr">
        <is>
          <t>Building and improvements | Minimum</t>
        </is>
      </c>
    </row>
    <row r="6">
      <c r="A6" s="3" t="inlineStr">
        <is>
          <t>Property Plant and Equipment Estimated Useful Lives [Line Items]</t>
        </is>
      </c>
    </row>
    <row r="7">
      <c r="A7" s="4" t="inlineStr">
        <is>
          <t>Property, Plant and Equipment useful life</t>
        </is>
      </c>
      <c r="B7" s="4" t="inlineStr">
        <is>
          <t>10 years</t>
        </is>
      </c>
    </row>
    <row r="8">
      <c r="A8" s="4" t="inlineStr">
        <is>
          <t>Building and improvements | Maximum</t>
        </is>
      </c>
    </row>
    <row r="9">
      <c r="A9" s="3" t="inlineStr">
        <is>
          <t>Property Plant and Equipment Estimated Useful Lives [Line Items]</t>
        </is>
      </c>
    </row>
    <row r="10">
      <c r="A10" s="4" t="inlineStr">
        <is>
          <t>Property, Plant and Equipment useful life</t>
        </is>
      </c>
      <c r="B10" s="4" t="inlineStr">
        <is>
          <t>30 years</t>
        </is>
      </c>
    </row>
    <row r="11">
      <c r="A11" s="4" t="inlineStr">
        <is>
          <t>Machinery and Equipment | Minimum</t>
        </is>
      </c>
    </row>
    <row r="12">
      <c r="A12" s="3" t="inlineStr">
        <is>
          <t>Property Plant and Equipment Estimated Useful Lives [Line Items]</t>
        </is>
      </c>
    </row>
    <row r="13">
      <c r="A13" s="4" t="inlineStr">
        <is>
          <t>Property, Plant and Equipment useful life</t>
        </is>
      </c>
      <c r="B13" s="4" t="inlineStr">
        <is>
          <t>3 years</t>
        </is>
      </c>
    </row>
    <row r="14">
      <c r="A14" s="4" t="inlineStr">
        <is>
          <t>Machinery and Equipment | Maximum</t>
        </is>
      </c>
    </row>
    <row r="15">
      <c r="A15" s="3" t="inlineStr">
        <is>
          <t>Property Plant and Equipment Estimated Useful Lives [Line Items]</t>
        </is>
      </c>
    </row>
    <row r="16">
      <c r="A16" s="4" t="inlineStr">
        <is>
          <t>Property, Plant and Equipment useful life</t>
        </is>
      </c>
      <c r="B16" s="4" t="inlineStr">
        <is>
          <t>20 years</t>
        </is>
      </c>
    </row>
    <row r="17">
      <c r="A17" s="4" t="inlineStr">
        <is>
          <t>Other | Minimum</t>
        </is>
      </c>
    </row>
    <row r="18">
      <c r="A18" s="3" t="inlineStr">
        <is>
          <t>Property Plant and Equipment Estimated Useful Lives [Line Items]</t>
        </is>
      </c>
    </row>
    <row r="19">
      <c r="A19" s="4" t="inlineStr">
        <is>
          <t>Property, Plant and Equipment useful life</t>
        </is>
      </c>
      <c r="B19" s="4" t="inlineStr">
        <is>
          <t>3 years</t>
        </is>
      </c>
    </row>
    <row r="20">
      <c r="A20" s="4" t="inlineStr">
        <is>
          <t>Other | Maximum</t>
        </is>
      </c>
    </row>
    <row r="21">
      <c r="A21" s="3" t="inlineStr">
        <is>
          <t>Property Plant and Equipment Estimated Useful Lives [Line Items]</t>
        </is>
      </c>
    </row>
    <row r="22">
      <c r="A22" s="4" t="inlineStr">
        <is>
          <t>Property, Plant and Equipment useful life</t>
        </is>
      </c>
      <c r="B22"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onents of Accumulated Other Comprehensive Loss, Net of Tax (Detail) $ in Thousands</t>
        </is>
      </c>
      <c r="B1" s="2" t="inlineStr">
        <is>
          <t>12 Months Ended</t>
        </is>
      </c>
    </row>
    <row r="2">
      <c r="B2" s="2" t="inlineStr">
        <is>
          <t>Aug. 31, 2021USD ($)</t>
        </is>
      </c>
    </row>
    <row r="3">
      <c r="A3" s="3" t="inlineStr">
        <is>
          <t>Accumulated Other Comprehensive Income (Loss) [Line Items]</t>
        </is>
      </c>
    </row>
    <row r="4">
      <c r="A4" s="4" t="inlineStr">
        <is>
          <t>Beginning balance</t>
        </is>
      </c>
      <c r="B4" s="6" t="n">
        <v>1293043</v>
      </c>
    </row>
    <row r="5">
      <c r="A5" s="4" t="inlineStr">
        <is>
          <t>Ending balance</t>
        </is>
      </c>
      <c r="B5" s="5" t="n">
        <v>1307748</v>
      </c>
    </row>
    <row r="6">
      <c r="A6" s="4" t="inlineStr">
        <is>
          <t>Unrealized Gain (Loss) on Derivative Financial Instruments</t>
        </is>
      </c>
    </row>
    <row r="7">
      <c r="A7" s="3" t="inlineStr">
        <is>
          <t>Accumulated Other Comprehensive Income (Loss) [Line Items]</t>
        </is>
      </c>
    </row>
    <row r="8">
      <c r="A8" s="4" t="inlineStr">
        <is>
          <t>Beginning balance</t>
        </is>
      </c>
      <c r="B8" s="5" t="n">
        <v>-11970</v>
      </c>
    </row>
    <row r="9">
      <c r="A9" s="4" t="inlineStr">
        <is>
          <t>Other comprehensive income (loss) before reclassifications</t>
        </is>
      </c>
      <c r="B9" s="5" t="n">
        <v>-394</v>
      </c>
    </row>
    <row r="10">
      <c r="A10" s="4" t="inlineStr">
        <is>
          <t>Amounts reclassified from accumulated other comprehensive loss</t>
        </is>
      </c>
      <c r="B10" s="5" t="n">
        <v>4979</v>
      </c>
    </row>
    <row r="11">
      <c r="A11" s="4" t="inlineStr">
        <is>
          <t>Ending balance</t>
        </is>
      </c>
      <c r="B11" s="5" t="n">
        <v>-7385</v>
      </c>
    </row>
    <row r="12">
      <c r="A12" s="4" t="inlineStr">
        <is>
          <t>Foreign Currency Translation Adjustment</t>
        </is>
      </c>
    </row>
    <row r="13">
      <c r="A13" s="3" t="inlineStr">
        <is>
          <t>Accumulated Other Comprehensive Income (Loss) [Line Items]</t>
        </is>
      </c>
    </row>
    <row r="14">
      <c r="A14" s="4" t="inlineStr">
        <is>
          <t>Beginning balance</t>
        </is>
      </c>
      <c r="B14" s="5" t="n">
        <v>-39816</v>
      </c>
    </row>
    <row r="15">
      <c r="A15" s="4" t="inlineStr">
        <is>
          <t>Other comprehensive income (loss) before reclassifications</t>
        </is>
      </c>
      <c r="B15" s="5" t="n">
        <v>3995</v>
      </c>
    </row>
    <row r="16">
      <c r="A16" s="4" t="inlineStr">
        <is>
          <t>Ending balance</t>
        </is>
      </c>
      <c r="B16" s="5" t="n">
        <v>-35821</v>
      </c>
    </row>
    <row r="17">
      <c r="A17" s="4" t="inlineStr">
        <is>
          <t>Other</t>
        </is>
      </c>
    </row>
    <row r="18">
      <c r="A18" s="3" t="inlineStr">
        <is>
          <t>Accumulated Other Comprehensive Income (Loss) [Line Items]</t>
        </is>
      </c>
    </row>
    <row r="19">
      <c r="A19" s="4" t="inlineStr">
        <is>
          <t>Beginning balance</t>
        </is>
      </c>
      <c r="B19" s="5" t="n">
        <v>-1031</v>
      </c>
    </row>
    <row r="20">
      <c r="A20" s="4" t="inlineStr">
        <is>
          <t>Other comprehensive income (loss) before reclassifications</t>
        </is>
      </c>
      <c r="B20" s="5" t="n">
        <v>524</v>
      </c>
    </row>
    <row r="21">
      <c r="A21" s="4" t="inlineStr">
        <is>
          <t>Ending balance</t>
        </is>
      </c>
      <c r="B21" s="5" t="n">
        <v>-507</v>
      </c>
    </row>
    <row r="22">
      <c r="A22" s="4" t="inlineStr">
        <is>
          <t>Accumulated Other Comprehensive (Loss)</t>
        </is>
      </c>
    </row>
    <row r="23">
      <c r="A23" s="3" t="inlineStr">
        <is>
          <t>Accumulated Other Comprehensive Income (Loss) [Line Items]</t>
        </is>
      </c>
    </row>
    <row r="24">
      <c r="A24" s="4" t="inlineStr">
        <is>
          <t>Beginning balance</t>
        </is>
      </c>
      <c r="B24" s="5" t="n">
        <v>-52817</v>
      </c>
    </row>
    <row r="25">
      <c r="A25" s="4" t="inlineStr">
        <is>
          <t>Other comprehensive income (loss) before reclassifications</t>
        </is>
      </c>
      <c r="B25" s="5" t="n">
        <v>4125</v>
      </c>
    </row>
    <row r="26">
      <c r="A26" s="4" t="inlineStr">
        <is>
          <t>Amounts reclassified from accumulated other comprehensive loss</t>
        </is>
      </c>
      <c r="B26" s="5" t="n">
        <v>4979</v>
      </c>
    </row>
    <row r="27">
      <c r="A27" s="4" t="inlineStr">
        <is>
          <t>Ending balance</t>
        </is>
      </c>
      <c r="B27" s="6" t="n">
        <v>-437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Aug. 31, 2021</t>
        </is>
      </c>
      <c r="C2" s="2" t="inlineStr">
        <is>
          <t>Aug. 31, 2020</t>
        </is>
      </c>
      <c r="D2" s="2" t="inlineStr">
        <is>
          <t>Aug. 31, 2019</t>
        </is>
      </c>
    </row>
    <row r="3">
      <c r="A3" s="3" t="inlineStr">
        <is>
          <t>Statement Of Income And Comprehensive Income [Abstract]</t>
        </is>
      </c>
    </row>
    <row r="4">
      <c r="A4" s="4" t="inlineStr">
        <is>
          <t>Reclassification of derivative financial instruments recognized in net earnings (loss), tax</t>
        </is>
      </c>
      <c r="B4" s="8" t="n">
        <v>-1.7</v>
      </c>
      <c r="C4" s="8" t="n">
        <v>-1.5</v>
      </c>
      <c r="D4" s="8" t="n">
        <v>-0.5</v>
      </c>
    </row>
    <row r="5">
      <c r="A5" s="4" t="inlineStr">
        <is>
          <t>Unrealized loss on derivative financial instruments, tax</t>
        </is>
      </c>
      <c r="B5" s="6" t="n">
        <v>1</v>
      </c>
      <c r="C5" s="8" t="n">
        <v>2.9</v>
      </c>
      <c r="D5" s="8" t="n">
        <v>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s Reclassified out of Accumulated Other Comprehensive Loss (Detail) - USD ($) $ in Thousands</t>
        </is>
      </c>
      <c r="B1" s="2" t="inlineStr">
        <is>
          <t>12 Months Ended</t>
        </is>
      </c>
    </row>
    <row r="2">
      <c r="B2" s="2" t="inlineStr">
        <is>
          <t>Aug. 31, 2021</t>
        </is>
      </c>
      <c r="C2" s="2" t="inlineStr">
        <is>
          <t>Aug. 31, 2020</t>
        </is>
      </c>
      <c r="D2" s="2" t="inlineStr">
        <is>
          <t>Aug. 31, 2019</t>
        </is>
      </c>
    </row>
    <row r="3">
      <c r="A3" s="3" t="inlineStr">
        <is>
          <t>Reclassification Adjustment out of Accumulated Other Comprehensive Income on Derivatives [Line Items]</t>
        </is>
      </c>
    </row>
    <row r="4">
      <c r="A4" s="4" t="inlineStr">
        <is>
          <t>Interest and foreign exchange</t>
        </is>
      </c>
      <c r="B4" s="6" t="n">
        <v>43263</v>
      </c>
      <c r="C4" s="6" t="n">
        <v>43619</v>
      </c>
      <c r="D4" s="6" t="n">
        <v>30912</v>
      </c>
    </row>
    <row r="5">
      <c r="A5" s="4" t="inlineStr">
        <is>
          <t>Total before tax</t>
        </is>
      </c>
      <c r="B5" s="5" t="n">
        <v>8580</v>
      </c>
      <c r="C5" s="5" t="n">
        <v>-124810</v>
      </c>
      <c r="D5" s="5" t="n">
        <v>-153204</v>
      </c>
    </row>
    <row r="6">
      <c r="A6" s="4" t="inlineStr">
        <is>
          <t>Tax expense</t>
        </is>
      </c>
      <c r="B6" s="5" t="n">
        <v>-40223</v>
      </c>
      <c r="C6" s="5" t="n">
        <v>40184</v>
      </c>
      <c r="D6" s="6" t="n">
        <v>41588</v>
      </c>
    </row>
    <row r="7">
      <c r="A7" s="4" t="inlineStr">
        <is>
          <t>Unrealized (Gain) Loss on Derivative Financial Instruments | Reclassification out of Accumulated Other Comprehensive loss</t>
        </is>
      </c>
    </row>
    <row r="8">
      <c r="A8" s="3" t="inlineStr">
        <is>
          <t>Reclassification Adjustment out of Accumulated Other Comprehensive Income on Derivatives [Line Items]</t>
        </is>
      </c>
    </row>
    <row r="9">
      <c r="A9" s="4" t="inlineStr">
        <is>
          <t>Total before tax</t>
        </is>
      </c>
      <c r="B9" s="5" t="n">
        <v>6669</v>
      </c>
      <c r="C9" s="5" t="n">
        <v>5641</v>
      </c>
    </row>
    <row r="10">
      <c r="A10" s="4" t="inlineStr">
        <is>
          <t>Tax expense</t>
        </is>
      </c>
      <c r="B10" s="5" t="n">
        <v>-1690</v>
      </c>
      <c r="C10" s="5" t="n">
        <v>-1466</v>
      </c>
    </row>
    <row r="11">
      <c r="A11" s="4" t="inlineStr">
        <is>
          <t>Net of tax</t>
        </is>
      </c>
      <c r="B11" s="5" t="n">
        <v>4979</v>
      </c>
      <c r="C11" s="5" t="n">
        <v>4175</v>
      </c>
    </row>
    <row r="12">
      <c r="A12" s="4" t="inlineStr">
        <is>
          <t>Unrealized (Gain) Loss on Derivative Financial Instruments | Reclassification out of Accumulated Other Comprehensive loss | Foreign Exchange Contracts</t>
        </is>
      </c>
    </row>
    <row r="13">
      <c r="A13" s="3" t="inlineStr">
        <is>
          <t>Reclassification Adjustment out of Accumulated Other Comprehensive Income on Derivatives [Line Items]</t>
        </is>
      </c>
    </row>
    <row r="14">
      <c r="A14" s="4" t="inlineStr">
        <is>
          <t>Revenue and Cost of revenue</t>
        </is>
      </c>
      <c r="B14" s="5" t="n">
        <v>1408</v>
      </c>
      <c r="C14" s="5" t="n">
        <v>2984</v>
      </c>
    </row>
    <row r="15">
      <c r="A15" s="4" t="inlineStr">
        <is>
          <t>Unrealized (Gain) Loss on Derivative Financial Instruments | Reclassification out of Accumulated Other Comprehensive loss | Interest rate swap contracts</t>
        </is>
      </c>
    </row>
    <row r="16">
      <c r="A16" s="3" t="inlineStr">
        <is>
          <t>Reclassification Adjustment out of Accumulated Other Comprehensive Income on Derivatives [Line Items]</t>
        </is>
      </c>
    </row>
    <row r="17">
      <c r="A17" s="4" t="inlineStr">
        <is>
          <t>Interest and foreign exchange</t>
        </is>
      </c>
      <c r="B17" s="6" t="n">
        <v>5261</v>
      </c>
      <c r="C17" s="6" t="n">
        <v>26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and Foreign Exchange (Detail) - USD ($) $ in Thousands</t>
        </is>
      </c>
      <c r="B1" s="2" t="inlineStr">
        <is>
          <t>12 Months Ended</t>
        </is>
      </c>
    </row>
    <row r="2">
      <c r="B2" s="2" t="inlineStr">
        <is>
          <t>Aug. 31, 2021</t>
        </is>
      </c>
      <c r="C2" s="2" t="inlineStr">
        <is>
          <t>Aug. 31, 2020</t>
        </is>
      </c>
      <c r="D2" s="2" t="inlineStr">
        <is>
          <t>Aug. 31, 2019</t>
        </is>
      </c>
    </row>
    <row r="3">
      <c r="A3" s="3" t="inlineStr">
        <is>
          <t>Accounting Policies [Abstract]</t>
        </is>
      </c>
    </row>
    <row r="4">
      <c r="A4" s="4" t="inlineStr">
        <is>
          <t>Interest and other expense</t>
        </is>
      </c>
      <c r="B4" s="6" t="n">
        <v>44655</v>
      </c>
      <c r="C4" s="6" t="n">
        <v>42386</v>
      </c>
      <c r="D4" s="6" t="n">
        <v>32260</v>
      </c>
    </row>
    <row r="5">
      <c r="A5" s="4" t="inlineStr">
        <is>
          <t>Foreign exchange (gain) loss</t>
        </is>
      </c>
      <c r="B5" s="5" t="n">
        <v>-1392</v>
      </c>
      <c r="C5" s="5" t="n">
        <v>1233</v>
      </c>
      <c r="D5" s="5" t="n">
        <v>-1348</v>
      </c>
    </row>
    <row r="6">
      <c r="A6" s="4" t="inlineStr">
        <is>
          <t>Interest and foreign exchange</t>
        </is>
      </c>
      <c r="B6" s="6" t="n">
        <v>43263</v>
      </c>
      <c r="C6" s="6" t="n">
        <v>43619</v>
      </c>
      <c r="D6" s="6" t="n">
        <v>309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 Summary of Contract Balances (Detail) - USD ($) $ in Thousands</t>
        </is>
      </c>
      <c r="C1" s="2" t="inlineStr">
        <is>
          <t>12 Months Ended</t>
        </is>
      </c>
    </row>
    <row r="2">
      <c r="C2" s="2" t="inlineStr">
        <is>
          <t>Aug. 31, 2021</t>
        </is>
      </c>
      <c r="D2" s="2" t="inlineStr">
        <is>
          <t>Aug. 31, 2020</t>
        </is>
      </c>
    </row>
    <row r="3">
      <c r="A3" s="3" t="inlineStr">
        <is>
          <t>Contract With Customer Asset And Liability [Line Items]</t>
        </is>
      </c>
    </row>
    <row r="4">
      <c r="A4" s="4" t="inlineStr">
        <is>
          <t>Contract liabilities</t>
        </is>
      </c>
      <c r="B4" s="4" t="inlineStr">
        <is>
          <t>[1]</t>
        </is>
      </c>
      <c r="C4" s="6" t="n">
        <v>36428</v>
      </c>
      <c r="D4" s="6" t="n">
        <v>27009</v>
      </c>
    </row>
    <row r="5">
      <c r="A5" s="4" t="inlineStr">
        <is>
          <t>Change in contract liabilities</t>
        </is>
      </c>
      <c r="B5" s="4" t="inlineStr">
        <is>
          <t>[1]</t>
        </is>
      </c>
      <c r="C5" s="5" t="n">
        <v>9419</v>
      </c>
    </row>
    <row r="6">
      <c r="A6" s="4" t="inlineStr">
        <is>
          <t>Accounts Receivable, Net</t>
        </is>
      </c>
    </row>
    <row r="7">
      <c r="A7" s="3" t="inlineStr">
        <is>
          <t>Contract With Customer Asset And Liability [Line Items]</t>
        </is>
      </c>
    </row>
    <row r="8">
      <c r="A8" s="4" t="inlineStr">
        <is>
          <t>Contract assets</t>
        </is>
      </c>
      <c r="C8" s="5" t="n">
        <v>5855</v>
      </c>
      <c r="D8" s="5" t="n">
        <v>430</v>
      </c>
    </row>
    <row r="9">
      <c r="A9" s="4" t="inlineStr">
        <is>
          <t>Change in contract assets</t>
        </is>
      </c>
      <c r="C9" s="5" t="n">
        <v>5425</v>
      </c>
    </row>
    <row r="10">
      <c r="A10" s="4" t="inlineStr">
        <is>
          <t>Inventories</t>
        </is>
      </c>
    </row>
    <row r="11">
      <c r="A11" s="3" t="inlineStr">
        <is>
          <t>Contract With Customer Asset And Liability [Line Items]</t>
        </is>
      </c>
    </row>
    <row r="12">
      <c r="A12" s="4" t="inlineStr">
        <is>
          <t>Contract assets</t>
        </is>
      </c>
      <c r="C12" s="5" t="n">
        <v>6727</v>
      </c>
      <c r="D12" s="6" t="n">
        <v>7081</v>
      </c>
    </row>
    <row r="13">
      <c r="A13" s="4" t="inlineStr">
        <is>
          <t>Change in contract assets</t>
        </is>
      </c>
      <c r="C13" s="6" t="n">
        <v>-354</v>
      </c>
    </row>
    <row r="14"/>
    <row r="15">
      <c r="A15" s="4" t="inlineStr">
        <is>
          <t>[1]</t>
        </is>
      </c>
      <c r="B15" s="4" t="inlineStr">
        <is>
          <t>Contract liabilities balance includes deferred revenue within the scope of Topic 606.</t>
        </is>
      </c>
    </row>
  </sheetData>
  <mergeCells count="3">
    <mergeCell ref="A1:B2"/>
    <mergeCell ref="A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Revenue Recognition - Additional information (Detail) $ in Millions</t>
        </is>
      </c>
      <c r="B1" s="2" t="inlineStr">
        <is>
          <t>12 Months Ended</t>
        </is>
      </c>
    </row>
    <row r="2">
      <c r="B2" s="2" t="inlineStr">
        <is>
          <t>Aug. 31, 2021USD ($)</t>
        </is>
      </c>
    </row>
    <row r="3">
      <c r="A3" s="3" t="inlineStr">
        <is>
          <t>Revenue From Contract With Customers [Line Items]</t>
        </is>
      </c>
    </row>
    <row r="4">
      <c r="A4" s="4" t="inlineStr">
        <is>
          <t>Revenue recognized from contract with customers liability</t>
        </is>
      </c>
      <c r="B4" s="8" t="n">
        <v>7.4</v>
      </c>
    </row>
    <row r="5">
      <c r="A5" s="4" t="inlineStr">
        <is>
          <t>Railcar sales</t>
        </is>
      </c>
    </row>
    <row r="6">
      <c r="A6" s="3" t="inlineStr">
        <is>
          <t>Revenue From Contract With Customers [Line Items]</t>
        </is>
      </c>
    </row>
    <row r="7">
      <c r="A7" s="4" t="inlineStr">
        <is>
          <t>Expected revenue recognized in the reminder of fiscal year</t>
        </is>
      </c>
      <c r="B7" s="5" t="n">
        <v>1400</v>
      </c>
    </row>
    <row r="8">
      <c r="A8" s="4" t="inlineStr">
        <is>
          <t>Services</t>
        </is>
      </c>
    </row>
    <row r="9">
      <c r="A9" s="3" t="inlineStr">
        <is>
          <t>Revenue From Contract With Customers [Line Items]</t>
        </is>
      </c>
    </row>
    <row r="10">
      <c r="A10" s="4" t="inlineStr">
        <is>
          <t>Expected revenue recognized in the reminder of fiscal year</t>
        </is>
      </c>
      <c r="B10" s="8" t="n">
        <v>132.8</v>
      </c>
    </row>
    <row r="11">
      <c r="A11" s="4" t="inlineStr">
        <is>
          <t>Expected performance percentage</t>
        </is>
      </c>
      <c r="B11" s="4" t="inlineStr">
        <is>
          <t>5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Revenue Recognition - Summary of Estimated Revenue Related to Performance Obligations (Detail) $ in Millions</t>
        </is>
      </c>
      <c r="B1" s="2" t="inlineStr">
        <is>
          <t>Aug. 31, 2021USD ($)</t>
        </is>
      </c>
    </row>
    <row r="2">
      <c r="A2" s="4" t="inlineStr">
        <is>
          <t>Railcar sales</t>
        </is>
      </c>
    </row>
    <row r="3">
      <c r="A3" s="3" t="inlineStr">
        <is>
          <t>Revenue Remaining Performance Obligation Expected Timing Of Satisfaction [Line Items]</t>
        </is>
      </c>
    </row>
    <row r="4">
      <c r="A4" s="4" t="inlineStr">
        <is>
          <t>Revenue type 1</t>
        </is>
      </c>
      <c r="B4" s="6" t="n">
        <v>1400</v>
      </c>
    </row>
    <row r="5">
      <c r="A5" s="4" t="inlineStr">
        <is>
          <t>Services</t>
        </is>
      </c>
    </row>
    <row r="6">
      <c r="A6" s="3" t="inlineStr">
        <is>
          <t>Revenue Remaining Performance Obligation Expected Timing Of Satisfaction [Line Items]</t>
        </is>
      </c>
    </row>
    <row r="7">
      <c r="A7" s="4" t="inlineStr">
        <is>
          <t>Revenue type 1</t>
        </is>
      </c>
      <c r="B7" s="9" t="n">
        <v>132.8</v>
      </c>
    </row>
    <row r="8">
      <c r="A8" s="4" t="inlineStr">
        <is>
          <t>Other</t>
        </is>
      </c>
    </row>
    <row r="9">
      <c r="A9" s="3" t="inlineStr">
        <is>
          <t>Revenue Remaining Performance Obligation Expected Timing Of Satisfaction [Line Items]</t>
        </is>
      </c>
    </row>
    <row r="10">
      <c r="A10" s="4" t="inlineStr">
        <is>
          <t>Revenue type 1</t>
        </is>
      </c>
      <c r="B10" s="9" t="n">
        <v>72.3</v>
      </c>
    </row>
    <row r="11">
      <c r="A11" s="4" t="inlineStr">
        <is>
          <t>Manufacturing | Railcar sales</t>
        </is>
      </c>
    </row>
    <row r="12">
      <c r="A12" s="3" t="inlineStr">
        <is>
          <t>Revenue Remaining Performance Obligation Expected Timing Of Satisfaction [Line Items]</t>
        </is>
      </c>
    </row>
    <row r="13">
      <c r="A13" s="4" t="inlineStr">
        <is>
          <t>Revenue type 1</t>
        </is>
      </c>
      <c r="B13" s="9" t="n">
        <v>2354.1</v>
      </c>
    </row>
    <row r="14">
      <c r="A14" s="4" t="inlineStr">
        <is>
          <t>Manufacturing | Marine</t>
        </is>
      </c>
    </row>
    <row r="15">
      <c r="A15" s="3" t="inlineStr">
        <is>
          <t>Revenue Remaining Performance Obligation Expected Timing Of Satisfaction [Line Items]</t>
        </is>
      </c>
    </row>
    <row r="16">
      <c r="A16" s="4" t="inlineStr">
        <is>
          <t>Revenue type 1</t>
        </is>
      </c>
      <c r="B16" s="9" t="n">
        <v>70.3</v>
      </c>
    </row>
    <row r="17">
      <c r="A17" s="4" t="inlineStr">
        <is>
          <t>Manufacturing | Railcars intended for syndication</t>
        </is>
      </c>
    </row>
    <row r="18">
      <c r="A18" s="3" t="inlineStr">
        <is>
          <t>Revenue Remaining Performance Obligation Expected Timing Of Satisfaction [Line Items]</t>
        </is>
      </c>
    </row>
    <row r="19">
      <c r="A19" s="4" t="inlineStr">
        <is>
          <t>Revenue type 1</t>
        </is>
      </c>
      <c r="B19" s="8" t="n">
        <v>292.5</v>
      </c>
      <c r="C19" s="4" t="inlineStr">
        <is>
          <t>[1]</t>
        </is>
      </c>
    </row>
    <row r="20"/>
    <row r="21">
      <c r="A21" s="4" t="inlineStr">
        <is>
          <t>[1]</t>
        </is>
      </c>
      <c r="B21" s="4" t="inlineStr">
        <is>
          <t>Not a performance obligation as defined in Topic 606</t>
        </is>
      </c>
    </row>
  </sheetData>
  <mergeCells count="3">
    <mergeCell ref="B1:C1"/>
    <mergeCell ref="A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 width="21" customWidth="1" min="5" max="5"/>
  </cols>
  <sheetData>
    <row r="1">
      <c r="A1" s="1" t="inlineStr">
        <is>
          <t>Acquisitions - Additional Information (Detail) $ in Thousands</t>
        </is>
      </c>
      <c r="B1" s="2" t="inlineStr">
        <is>
          <t>Jul. 26, 2019USD ($)Railcar</t>
        </is>
      </c>
      <c r="C1" s="2" t="inlineStr">
        <is>
          <t>Aug. 31, 2021USD ($)</t>
        </is>
      </c>
      <c r="D1" s="2" t="inlineStr">
        <is>
          <t>Aug. 31, 2020USD ($)</t>
        </is>
      </c>
      <c r="E1" s="2" t="inlineStr">
        <is>
          <t>Aug. 31, 2019USD ($)</t>
        </is>
      </c>
    </row>
    <row r="2">
      <c r="A2" s="3" t="inlineStr">
        <is>
          <t>Business Acquisition [Line Items]</t>
        </is>
      </c>
    </row>
    <row r="3">
      <c r="A3" s="4" t="inlineStr">
        <is>
          <t>Revenue</t>
        </is>
      </c>
      <c r="C3" s="6" t="n">
        <v>1747981</v>
      </c>
      <c r="D3" s="6" t="n">
        <v>2792189</v>
      </c>
      <c r="E3" s="6" t="n">
        <v>3033591</v>
      </c>
    </row>
    <row r="4">
      <c r="A4" s="4" t="inlineStr">
        <is>
          <t>Loss from operations</t>
        </is>
      </c>
      <c r="C4" s="5" t="n">
        <v>40970</v>
      </c>
      <c r="D4" s="5" t="n">
        <v>168429</v>
      </c>
      <c r="E4" s="5" t="n">
        <v>184116</v>
      </c>
    </row>
    <row r="5">
      <c r="A5" s="4" t="inlineStr">
        <is>
          <t>Manufacturing</t>
        </is>
      </c>
    </row>
    <row r="6">
      <c r="A6" s="3" t="inlineStr">
        <is>
          <t>Business Acquisition [Line Items]</t>
        </is>
      </c>
    </row>
    <row r="7">
      <c r="A7" s="4" t="inlineStr">
        <is>
          <t>Revenue</t>
        </is>
      </c>
      <c r="C7" s="5" t="n">
        <v>1329987</v>
      </c>
      <c r="D7" s="5" t="n">
        <v>2349971</v>
      </c>
      <c r="E7" s="5" t="n">
        <v>2431499</v>
      </c>
    </row>
    <row r="8">
      <c r="A8" s="4" t="inlineStr">
        <is>
          <t>Loss from operations</t>
        </is>
      </c>
      <c r="C8" s="5" t="n">
        <v>67124</v>
      </c>
      <c r="D8" s="6" t="n">
        <v>197388</v>
      </c>
      <c r="E8" s="5" t="n">
        <v>217583</v>
      </c>
    </row>
    <row r="9">
      <c r="A9" s="4" t="inlineStr">
        <is>
          <t>American Railcar Industries</t>
        </is>
      </c>
    </row>
    <row r="10">
      <c r="A10" s="3" t="inlineStr">
        <is>
          <t>Business Acquisition [Line Items]</t>
        </is>
      </c>
    </row>
    <row r="11">
      <c r="A11" s="4" t="inlineStr">
        <is>
          <t>Business combination estimated gross purchase price</t>
        </is>
      </c>
      <c r="B11" s="6" t="n">
        <v>417200</v>
      </c>
    </row>
    <row r="12">
      <c r="A12" s="4" t="inlineStr">
        <is>
          <t>Number of railcar manufacturing facilities acquired | Railcar</t>
        </is>
      </c>
      <c r="B12" s="5" t="n">
        <v>2</v>
      </c>
    </row>
    <row r="13">
      <c r="A13" s="4" t="inlineStr">
        <is>
          <t>Business combination consideration transferred for capital expenditures</t>
        </is>
      </c>
      <c r="B13" s="6" t="n">
        <v>8500</v>
      </c>
    </row>
    <row r="14">
      <c r="A14" s="4" t="inlineStr">
        <is>
          <t>American Railcar Industries | 2024 Convertible Senior Notes</t>
        </is>
      </c>
    </row>
    <row r="15">
      <c r="A15" s="3" t="inlineStr">
        <is>
          <t>Business Acquisition [Line Items]</t>
        </is>
      </c>
    </row>
    <row r="16">
      <c r="A16" s="4" t="inlineStr">
        <is>
          <t>Convertible senior notes</t>
        </is>
      </c>
      <c r="C16" s="5" t="n">
        <v>50000</v>
      </c>
    </row>
    <row r="17">
      <c r="A17" s="4" t="inlineStr">
        <is>
          <t>Senior term debt</t>
        </is>
      </c>
      <c r="C17" s="6" t="n">
        <v>300000</v>
      </c>
    </row>
    <row r="18">
      <c r="A18" s="4" t="inlineStr">
        <is>
          <t>American Railcar Industries | Manufacturing</t>
        </is>
      </c>
    </row>
    <row r="19">
      <c r="A19" s="3" t="inlineStr">
        <is>
          <t>Business Acquisition [Line Items]</t>
        </is>
      </c>
    </row>
    <row r="20">
      <c r="A20" s="4" t="inlineStr">
        <is>
          <t>Revenue</t>
        </is>
      </c>
      <c r="E20" s="5" t="n">
        <v>43000</v>
      </c>
    </row>
    <row r="21">
      <c r="A21" s="4" t="inlineStr">
        <is>
          <t>Loss from operations</t>
        </is>
      </c>
      <c r="E21" s="6" t="n">
        <v>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Assets Acquired and Liabilities (Detail) - USD ($) $ in Thousands</t>
        </is>
      </c>
      <c r="B1" s="2" t="inlineStr">
        <is>
          <t>Aug. 31, 2021</t>
        </is>
      </c>
      <c r="C1" s="2" t="inlineStr">
        <is>
          <t>Aug. 31, 2020</t>
        </is>
      </c>
      <c r="D1" s="2" t="inlineStr">
        <is>
          <t>Jul. 26, 2019</t>
        </is>
      </c>
    </row>
    <row r="2">
      <c r="A2" s="3" t="inlineStr">
        <is>
          <t>Business Acquisition [Line Items]</t>
        </is>
      </c>
    </row>
    <row r="3">
      <c r="A3" s="4" t="inlineStr">
        <is>
          <t>Goodwill</t>
        </is>
      </c>
      <c r="B3" s="6" t="n">
        <v>132110</v>
      </c>
      <c r="C3" s="6" t="n">
        <v>130308</v>
      </c>
    </row>
    <row r="4">
      <c r="A4" s="4" t="inlineStr">
        <is>
          <t>American Railcar Industries</t>
        </is>
      </c>
    </row>
    <row r="5">
      <c r="A5" s="3" t="inlineStr">
        <is>
          <t>Business Acquisition [Line Items]</t>
        </is>
      </c>
    </row>
    <row r="6">
      <c r="A6" s="4" t="inlineStr">
        <is>
          <t>Accounts receivable</t>
        </is>
      </c>
      <c r="D6" s="6" t="n">
        <v>27659</v>
      </c>
    </row>
    <row r="7">
      <c r="A7" s="4" t="inlineStr">
        <is>
          <t>Inventories</t>
        </is>
      </c>
      <c r="D7" s="5" t="n">
        <v>98053</v>
      </c>
    </row>
    <row r="8">
      <c r="A8" s="4" t="inlineStr">
        <is>
          <t>Property, plant and equipment</t>
        </is>
      </c>
      <c r="D8" s="5" t="n">
        <v>225045</v>
      </c>
    </row>
    <row r="9">
      <c r="A9" s="4" t="inlineStr">
        <is>
          <t>Investments in unconsolidated affiliates</t>
        </is>
      </c>
      <c r="D9" s="5" t="n">
        <v>40314</v>
      </c>
    </row>
    <row r="10">
      <c r="A10" s="4" t="inlineStr">
        <is>
          <t>Intangibles and other assets</t>
        </is>
      </c>
      <c r="B10" s="6" t="n">
        <v>36431</v>
      </c>
      <c r="D10" s="5" t="n">
        <v>36785</v>
      </c>
    </row>
    <row r="11">
      <c r="A11" s="4" t="inlineStr">
        <is>
          <t>Goodwill</t>
        </is>
      </c>
      <c r="D11" s="5" t="n">
        <v>56659</v>
      </c>
    </row>
    <row r="12">
      <c r="A12" s="4" t="inlineStr">
        <is>
          <t>Total assets acquired</t>
        </is>
      </c>
      <c r="D12" s="5" t="n">
        <v>484515</v>
      </c>
    </row>
    <row r="13">
      <c r="A13" s="4" t="inlineStr">
        <is>
          <t>Total liabilities assumed</t>
        </is>
      </c>
      <c r="D13" s="5" t="n">
        <v>67319</v>
      </c>
    </row>
    <row r="14">
      <c r="A14" s="4" t="inlineStr">
        <is>
          <t>Net assets acquired</t>
        </is>
      </c>
      <c r="D14" s="6" t="n">
        <v>417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Identified Intangible Assets (Detail) - American Railcar Industries - USD ($) $ in Thousands</t>
        </is>
      </c>
      <c r="B1" s="2" t="inlineStr">
        <is>
          <t>12 Months Ended</t>
        </is>
      </c>
    </row>
    <row r="2">
      <c r="B2" s="2" t="inlineStr">
        <is>
          <t>Aug. 31, 2021</t>
        </is>
      </c>
      <c r="C2" s="2" t="inlineStr">
        <is>
          <t>Jul. 26, 2019</t>
        </is>
      </c>
    </row>
    <row r="3">
      <c r="A3" s="3" t="inlineStr">
        <is>
          <t>Business Acquisition [Line Items]</t>
        </is>
      </c>
    </row>
    <row r="4">
      <c r="A4" s="4" t="inlineStr">
        <is>
          <t>Identified intangible assets subject to amortization</t>
        </is>
      </c>
      <c r="B4" s="6" t="n">
        <v>35571</v>
      </c>
    </row>
    <row r="5">
      <c r="A5" s="4" t="inlineStr">
        <is>
          <t>Other identified intangible assets not subject to amortization</t>
        </is>
      </c>
      <c r="B5" s="5" t="n">
        <v>860</v>
      </c>
    </row>
    <row r="6">
      <c r="A6" s="4" t="inlineStr">
        <is>
          <t>Total identified intangible assets</t>
        </is>
      </c>
      <c r="B6" s="5" t="n">
        <v>36431</v>
      </c>
      <c r="C6" s="6" t="n">
        <v>36785</v>
      </c>
    </row>
    <row r="7">
      <c r="A7" s="4" t="inlineStr">
        <is>
          <t>Trademarks and patents</t>
        </is>
      </c>
    </row>
    <row r="8">
      <c r="A8" s="3" t="inlineStr">
        <is>
          <t>Business Acquisition [Line Items]</t>
        </is>
      </c>
    </row>
    <row r="9">
      <c r="A9" s="4" t="inlineStr">
        <is>
          <t>Identified intangible assets subject to amortization</t>
        </is>
      </c>
      <c r="B9" s="6" t="n">
        <v>19500</v>
      </c>
    </row>
    <row r="10">
      <c r="A10" s="4" t="inlineStr">
        <is>
          <t>Identified intangible assets subject to amortization,Useful Life</t>
        </is>
      </c>
      <c r="B10" s="4" t="inlineStr">
        <is>
          <t>9 years</t>
        </is>
      </c>
    </row>
    <row r="11">
      <c r="A11" s="4" t="inlineStr">
        <is>
          <t>Customer and supplier relationships</t>
        </is>
      </c>
    </row>
    <row r="12">
      <c r="A12" s="3" t="inlineStr">
        <is>
          <t>Business Acquisition [Line Items]</t>
        </is>
      </c>
    </row>
    <row r="13">
      <c r="A13" s="4" t="inlineStr">
        <is>
          <t>Identified intangible assets subject to amortization</t>
        </is>
      </c>
      <c r="B13" s="6" t="n">
        <v>16071</v>
      </c>
    </row>
    <row r="14">
      <c r="A14" s="4" t="inlineStr">
        <is>
          <t>Identified intangible assets subject to amortization,Useful Life</t>
        </is>
      </c>
      <c r="B14"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Unaudited Pro Forma Financial Information (Detail) - American Railcar Industries $ / shares in Units, $ in Thousands</t>
        </is>
      </c>
      <c r="B1" s="2" t="inlineStr">
        <is>
          <t>12 Months Ended</t>
        </is>
      </c>
    </row>
    <row r="2">
      <c r="B2" s="2" t="inlineStr">
        <is>
          <t>Aug. 31, 2019USD ($)$ / shares</t>
        </is>
      </c>
    </row>
    <row r="3">
      <c r="A3" s="3" t="inlineStr">
        <is>
          <t>Business Acquisition [Line Items]</t>
        </is>
      </c>
    </row>
    <row r="4">
      <c r="A4" s="4" t="inlineStr">
        <is>
          <t>Revenue | $</t>
        </is>
      </c>
      <c r="B4" s="6" t="n">
        <v>3462255</v>
      </c>
    </row>
    <row r="5">
      <c r="A5" s="4" t="inlineStr">
        <is>
          <t>Net earnings attributable to Greenbrier | $</t>
        </is>
      </c>
      <c r="B5" s="6" t="n">
        <v>57284</v>
      </c>
    </row>
    <row r="6">
      <c r="A6" s="4" t="inlineStr">
        <is>
          <t>Basic earnings per common share | $ / shares</t>
        </is>
      </c>
      <c r="B6" s="7" t="n">
        <v>1.76</v>
      </c>
    </row>
    <row r="7">
      <c r="A7" s="4" t="inlineStr">
        <is>
          <t>Diluted earnings per common share | $ / shares</t>
        </is>
      </c>
      <c r="B7" s="7" t="n">
        <v>1.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ug. 31, 2021</t>
        </is>
      </c>
      <c r="C1" s="2" t="inlineStr">
        <is>
          <t>Aug. 31, 2020</t>
        </is>
      </c>
    </row>
    <row r="2">
      <c r="A2" s="3" t="inlineStr">
        <is>
          <t>Inventory Disclosure [Abstract]</t>
        </is>
      </c>
    </row>
    <row r="3">
      <c r="A3" s="4" t="inlineStr">
        <is>
          <t>Manufacturing supplies and raw materials</t>
        </is>
      </c>
      <c r="B3" s="6" t="n">
        <v>352747</v>
      </c>
      <c r="C3" s="6" t="n">
        <v>263080</v>
      </c>
    </row>
    <row r="4">
      <c r="A4" s="4" t="inlineStr">
        <is>
          <t>Work-in-process</t>
        </is>
      </c>
      <c r="B4" s="5" t="n">
        <v>167336</v>
      </c>
      <c r="C4" s="5" t="n">
        <v>116909</v>
      </c>
    </row>
    <row r="5">
      <c r="A5" s="4" t="inlineStr">
        <is>
          <t>Finished goods</t>
        </is>
      </c>
      <c r="B5" s="5" t="n">
        <v>73387</v>
      </c>
      <c r="C5" s="5" t="n">
        <v>173761</v>
      </c>
    </row>
    <row r="6">
      <c r="A6" s="4" t="inlineStr">
        <is>
          <t>Excess and obsolete adjustment</t>
        </is>
      </c>
      <c r="B6" s="5" t="n">
        <v>-19876</v>
      </c>
      <c r="C6" s="5" t="n">
        <v>-24221</v>
      </c>
    </row>
    <row r="7">
      <c r="A7" s="4" t="inlineStr">
        <is>
          <t>Inventories</t>
        </is>
      </c>
      <c r="B7" s="6" t="n">
        <v>573594</v>
      </c>
      <c r="C7" s="6" t="n">
        <v>529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56" customWidth="1" min="5" max="5"/>
    <col width="68" customWidth="1" min="6" max="6"/>
    <col width="68" customWidth="1" min="7" max="7"/>
    <col width="67" customWidth="1" min="8" max="8"/>
    <col width="36" customWidth="1" min="9" max="9"/>
    <col width="62" customWidth="1" min="10" max="10"/>
    <col width="39" customWidth="1" min="11" max="11"/>
    <col width="36" customWidth="1" min="12" max="12"/>
    <col width="70" customWidth="1" min="13" max="13"/>
    <col width="55" customWidth="1" min="14" max="14"/>
    <col width="67" customWidth="1" min="15" max="15"/>
    <col width="67" customWidth="1" min="16" max="16"/>
    <col width="66" customWidth="1" min="17" max="17"/>
    <col width="24" customWidth="1" min="18" max="18"/>
    <col width="65" customWidth="1" min="19" max="19"/>
    <col width="80" customWidth="1" min="20" max="20"/>
    <col width="80" customWidth="1" min="21" max="21"/>
    <col width="80" customWidth="1" min="22" max="22"/>
    <col width="80" customWidth="1" min="23" max="23"/>
    <col width="80" customWidth="1" min="24" max="24"/>
    <col width="48" customWidth="1" min="25" max="25"/>
  </cols>
  <sheetData>
    <row r="1">
      <c r="A1" s="1" t="inlineStr">
        <is>
          <t>Consolidated Statements of Equity - USD ($) shares in Thousands, $ in Thousands</t>
        </is>
      </c>
      <c r="B1" s="2" t="inlineStr">
        <is>
          <t>Total</t>
        </is>
      </c>
      <c r="C1" s="2" t="inlineStr">
        <is>
          <t>Common Stock Shares</t>
        </is>
      </c>
      <c r="D1" s="2" t="inlineStr">
        <is>
          <t>Additional Paid-in Capital</t>
        </is>
      </c>
      <c r="E1" s="2" t="inlineStr">
        <is>
          <t>Additional Paid-in Capital2024 Convertible Senior Notes</t>
        </is>
      </c>
      <c r="F1" s="2" t="inlineStr">
        <is>
          <t>Additional Paid-in Capital2.875% Convertible senior notes, due 2028</t>
        </is>
      </c>
      <c r="G1" s="2" t="inlineStr">
        <is>
          <t>Additional Paid-in Capital2.875% Convertible senior notes, due 2024</t>
        </is>
      </c>
      <c r="H1" s="2" t="inlineStr">
        <is>
          <t>Additional Paid-in Capital2.25% Convertible senior notes, due 2024</t>
        </is>
      </c>
      <c r="I1" s="2" t="inlineStr">
        <is>
          <t>Retained Earnings</t>
        </is>
      </c>
      <c r="J1" s="2" t="inlineStr">
        <is>
          <t>Retained EarningsCumulative Effect Adjustment Due to Adoption</t>
        </is>
      </c>
      <c r="K1" s="2" t="inlineStr">
        <is>
          <t>Accumulated Other Comprehensive (Loss)</t>
        </is>
      </c>
      <c r="L1" s="2" t="inlineStr">
        <is>
          <t>Total Equity - Greenbrier</t>
        </is>
      </c>
      <c r="M1" s="2" t="inlineStr">
        <is>
          <t>Total Equity - GreenbrierCumulative Effect Adjustment Due to Adoption</t>
        </is>
      </c>
      <c r="N1" s="2" t="inlineStr">
        <is>
          <t>Total Equity - Greenbrier2024 Convertible Senior Notes</t>
        </is>
      </c>
      <c r="O1" s="2" t="inlineStr">
        <is>
          <t>Total Equity - Greenbrier2.875% Convertible senior notes, due 2028</t>
        </is>
      </c>
      <c r="P1" s="2" t="inlineStr">
        <is>
          <t>Total Equity - Greenbrier2.875% Convertible senior notes, due 2024</t>
        </is>
      </c>
      <c r="Q1" s="2" t="inlineStr">
        <is>
          <t>Total Equity - Greenbrier2.25% Convertible senior notes, due 2024</t>
        </is>
      </c>
      <c r="R1" s="2" t="inlineStr">
        <is>
          <t>Noncontrolling Interest</t>
        </is>
      </c>
      <c r="S1" s="2" t="inlineStr">
        <is>
          <t>Equity Excluding Contingently Redeemable Noncontrolling Interest</t>
        </is>
      </c>
      <c r="T1" s="2" t="inlineStr">
        <is>
          <t>Equity Excluding Contingently Redeemable Noncontrolling InterestCumulative Effect Adjustment Due to Adoption</t>
        </is>
      </c>
      <c r="U1" s="2" t="inlineStr">
        <is>
          <t>Equity Excluding Contingently Redeemable Noncontrolling Interest2024 Convertible Senior Notes</t>
        </is>
      </c>
      <c r="V1" s="2" t="inlineStr">
        <is>
          <t>Equity Excluding Contingently Redeemable Noncontrolling Interest2.875% Convertible senior notes, due 2028</t>
        </is>
      </c>
      <c r="W1" s="2" t="inlineStr">
        <is>
          <t>Equity Excluding Contingently Redeemable Noncontrolling Interest2.875% Convertible senior notes, due 2024</t>
        </is>
      </c>
      <c r="X1" s="2" t="inlineStr">
        <is>
          <t>Equity Excluding Contingently Redeemable Noncontrolling Interest2.25% Convertible senior notes, due 2024</t>
        </is>
      </c>
      <c r="Y1" s="2" t="inlineStr">
        <is>
          <t>Contingently Redeemable Noncontrolling Interest</t>
        </is>
      </c>
    </row>
    <row r="2">
      <c r="A2" s="4" t="inlineStr">
        <is>
          <t>Beginning balance at Aug. 31, 2018</t>
        </is>
      </c>
      <c r="D2" s="6" t="n">
        <v>442569</v>
      </c>
      <c r="I2" s="6" t="n">
        <v>830898</v>
      </c>
      <c r="J2" s="6" t="n">
        <v>5461</v>
      </c>
      <c r="K2" s="6" t="n">
        <v>-23366</v>
      </c>
      <c r="L2" s="6" t="n">
        <v>1250101</v>
      </c>
      <c r="M2" s="6" t="n">
        <v>5461</v>
      </c>
      <c r="R2" s="6" t="n">
        <v>134114</v>
      </c>
      <c r="S2" s="6" t="n">
        <v>1384215</v>
      </c>
      <c r="T2" s="6" t="n">
        <v>5461</v>
      </c>
    </row>
    <row r="3">
      <c r="A3" s="4" t="inlineStr">
        <is>
          <t>Beginning balance (in shares) at Aug. 31, 2018</t>
        </is>
      </c>
      <c r="C3" s="5" t="n">
        <v>32191</v>
      </c>
    </row>
    <row r="4">
      <c r="A4" s="4" t="inlineStr">
        <is>
          <t>Beginning balance at Aug. 31, 2018</t>
        </is>
      </c>
      <c r="Y4" s="6" t="n">
        <v>29768</v>
      </c>
    </row>
    <row r="5">
      <c r="A5" s="4" t="inlineStr">
        <is>
          <t>Accounting Standards Update [Extensible List]</t>
        </is>
      </c>
      <c r="I5" s="4" t="inlineStr">
        <is>
          <t>Accounting Standards Update 2014-09</t>
        </is>
      </c>
      <c r="L5" s="4" t="inlineStr">
        <is>
          <t>Accounting Standards Update 2014-09</t>
        </is>
      </c>
      <c r="S5" s="4" t="inlineStr">
        <is>
          <t>Accounting Standards Update 2014-09</t>
        </is>
      </c>
    </row>
    <row r="6">
      <c r="A6" s="4" t="inlineStr">
        <is>
          <t>Net earnings</t>
        </is>
      </c>
      <c r="B6" s="6" t="n">
        <v>105811</v>
      </c>
      <c r="I6" s="6" t="n">
        <v>71076</v>
      </c>
      <c r="L6" s="6" t="n">
        <v>71076</v>
      </c>
      <c r="R6" s="5" t="n">
        <v>39598</v>
      </c>
      <c r="S6" s="6" t="n">
        <v>110674</v>
      </c>
      <c r="Y6" s="5" t="n">
        <v>-4863</v>
      </c>
    </row>
    <row r="7">
      <c r="A7" s="4" t="inlineStr">
        <is>
          <t>Other comprehensive income (loss), net</t>
        </is>
      </c>
      <c r="B7" s="5" t="n">
        <v>-21486</v>
      </c>
      <c r="K7" s="5" t="n">
        <v>-21449</v>
      </c>
      <c r="L7" s="5" t="n">
        <v>-21449</v>
      </c>
      <c r="R7" s="5" t="n">
        <v>-37</v>
      </c>
      <c r="S7" s="5" t="n">
        <v>-21486</v>
      </c>
    </row>
    <row r="8">
      <c r="A8" s="4" t="inlineStr">
        <is>
          <t>Noncontrolling interest adjustments</t>
        </is>
      </c>
      <c r="I8" s="5" t="n">
        <v>-6659</v>
      </c>
      <c r="L8" s="5" t="n">
        <v>-6659</v>
      </c>
      <c r="R8" s="5" t="n">
        <v>7402</v>
      </c>
      <c r="S8" s="5" t="n">
        <v>743</v>
      </c>
      <c r="Y8" s="5" t="n">
        <v>6659</v>
      </c>
    </row>
    <row r="9">
      <c r="A9" s="4" t="inlineStr">
        <is>
          <t>Joint venture partner distribution declared</t>
        </is>
      </c>
      <c r="R9" s="5" t="n">
        <v>-18025</v>
      </c>
      <c r="S9" s="5" t="n">
        <v>-18025</v>
      </c>
    </row>
    <row r="10">
      <c r="A10" s="4" t="inlineStr">
        <is>
          <t>Noncontrolling interest acquired</t>
        </is>
      </c>
      <c r="R10" s="5" t="n">
        <v>1915</v>
      </c>
      <c r="S10" s="5" t="n">
        <v>1915</v>
      </c>
    </row>
    <row r="11">
      <c r="A11" s="4" t="inlineStr">
        <is>
          <t>Restricted stock awards (net of cancellations)</t>
        </is>
      </c>
      <c r="D11" s="5" t="n">
        <v>12077</v>
      </c>
      <c r="L11" s="5" t="n">
        <v>12077</v>
      </c>
      <c r="S11" s="5" t="n">
        <v>12077</v>
      </c>
    </row>
    <row r="12">
      <c r="A12" s="4" t="inlineStr">
        <is>
          <t>Restricted stock awards (net of cancellations) (in shares)</t>
        </is>
      </c>
      <c r="C12" s="5" t="n">
        <v>297</v>
      </c>
    </row>
    <row r="13">
      <c r="A13" s="4" t="inlineStr">
        <is>
          <t>Unamortized restricted stock</t>
        </is>
      </c>
      <c r="D13" s="5" t="n">
        <v>-16801</v>
      </c>
      <c r="L13" s="5" t="n">
        <v>-16801</v>
      </c>
      <c r="S13" s="5" t="n">
        <v>-16801</v>
      </c>
    </row>
    <row r="14">
      <c r="A14" s="4" t="inlineStr">
        <is>
          <t>Restricted stock amortization</t>
        </is>
      </c>
      <c r="D14" s="5" t="n">
        <v>12321</v>
      </c>
      <c r="L14" s="5" t="n">
        <v>12321</v>
      </c>
      <c r="S14" s="5" t="n">
        <v>12321</v>
      </c>
    </row>
    <row r="15">
      <c r="A15" s="4" t="inlineStr">
        <is>
          <t>Convertible Senior Notes, equity component, net of tax</t>
        </is>
      </c>
      <c r="E15" s="6" t="n">
        <v>3777</v>
      </c>
      <c r="N15" s="6" t="n">
        <v>3777</v>
      </c>
      <c r="U15" s="6" t="n">
        <v>3777</v>
      </c>
    </row>
    <row r="16">
      <c r="A16" s="4" t="inlineStr">
        <is>
          <t>Cash dividends</t>
        </is>
      </c>
      <c r="I16" s="5" t="n">
        <v>-33174</v>
      </c>
      <c r="L16" s="5" t="n">
        <v>-33174</v>
      </c>
      <c r="S16" s="5" t="n">
        <v>-33174</v>
      </c>
    </row>
    <row r="17">
      <c r="A17" s="4" t="inlineStr">
        <is>
          <t>Ending balance at Aug. 31, 2019</t>
        </is>
      </c>
      <c r="D17" s="5" t="n">
        <v>453943</v>
      </c>
      <c r="I17" s="6" t="n">
        <v>867602</v>
      </c>
      <c r="J17" s="5" t="n">
        <v>4393</v>
      </c>
      <c r="K17" s="5" t="n">
        <v>-44815</v>
      </c>
      <c r="L17" s="6" t="n">
        <v>1276730</v>
      </c>
      <c r="M17" s="5" t="n">
        <v>4393</v>
      </c>
      <c r="R17" s="5" t="n">
        <v>164967</v>
      </c>
      <c r="S17" s="6" t="n">
        <v>1441697</v>
      </c>
      <c r="T17" s="5" t="n">
        <v>4393</v>
      </c>
    </row>
    <row r="18">
      <c r="A18" s="4" t="inlineStr">
        <is>
          <t>Ending Balance (in shares) at Aug. 31, 2019</t>
        </is>
      </c>
      <c r="C18" s="5" t="n">
        <v>32488</v>
      </c>
    </row>
    <row r="19">
      <c r="A19" s="4" t="inlineStr">
        <is>
          <t>Ending Balance at Aug. 31, 2019</t>
        </is>
      </c>
      <c r="Y19" s="5" t="n">
        <v>31564</v>
      </c>
    </row>
    <row r="20">
      <c r="A20" s="4" t="inlineStr">
        <is>
          <t>Accounting Standards Update [Extensible List]</t>
        </is>
      </c>
      <c r="I20" s="4" t="inlineStr">
        <is>
          <t>Accounting Standards Update 2016-02</t>
        </is>
      </c>
      <c r="L20" s="4" t="inlineStr">
        <is>
          <t>Accounting Standards Update 2016-02</t>
        </is>
      </c>
      <c r="S20" s="4" t="inlineStr">
        <is>
          <t>Accounting Standards Update 2016-02</t>
        </is>
      </c>
    </row>
    <row r="21">
      <c r="A21" s="4" t="inlineStr">
        <is>
          <t>Net earnings</t>
        </is>
      </c>
      <c r="B21" s="5" t="n">
        <v>87586</v>
      </c>
      <c r="I21" s="6" t="n">
        <v>48967</v>
      </c>
      <c r="L21" s="6" t="n">
        <v>48967</v>
      </c>
      <c r="R21" s="5" t="n">
        <v>39066</v>
      </c>
      <c r="S21" s="6" t="n">
        <v>88033</v>
      </c>
      <c r="Y21" s="5" t="n">
        <v>-447</v>
      </c>
    </row>
    <row r="22">
      <c r="A22" s="4" t="inlineStr">
        <is>
          <t>Other comprehensive income (loss), net</t>
        </is>
      </c>
      <c r="B22" s="5" t="n">
        <v>-7982</v>
      </c>
      <c r="K22" s="5" t="n">
        <v>-8002</v>
      </c>
      <c r="L22" s="5" t="n">
        <v>-8002</v>
      </c>
      <c r="R22" s="5" t="n">
        <v>20</v>
      </c>
      <c r="S22" s="5" t="n">
        <v>-7982</v>
      </c>
    </row>
    <row r="23">
      <c r="A23" s="4" t="inlineStr">
        <is>
          <t>Noncontrolling interest adjustments</t>
        </is>
      </c>
      <c r="R23" s="5" t="n">
        <v>1436</v>
      </c>
      <c r="S23" s="5" t="n">
        <v>1436</v>
      </c>
    </row>
    <row r="24">
      <c r="A24" s="4" t="inlineStr">
        <is>
          <t>Joint venture partner distribution declared</t>
        </is>
      </c>
      <c r="R24" s="5" t="n">
        <v>-37552</v>
      </c>
      <c r="S24" s="5" t="n">
        <v>-37552</v>
      </c>
    </row>
    <row r="25">
      <c r="A25" s="4" t="inlineStr">
        <is>
          <t>Noncontrolling interest acquired</t>
        </is>
      </c>
      <c r="R25" s="5" t="n">
        <v>12075</v>
      </c>
      <c r="S25" s="5" t="n">
        <v>12075</v>
      </c>
    </row>
    <row r="26">
      <c r="A26" s="4" t="inlineStr">
        <is>
          <t>Restricted stock awards (net of cancellations)</t>
        </is>
      </c>
      <c r="D26" s="5" t="n">
        <v>2691</v>
      </c>
      <c r="L26" s="5" t="n">
        <v>2691</v>
      </c>
      <c r="S26" s="5" t="n">
        <v>2691</v>
      </c>
    </row>
    <row r="27">
      <c r="A27" s="4" t="inlineStr">
        <is>
          <t>Restricted stock awards (net of cancellations) (in shares)</t>
        </is>
      </c>
      <c r="C27" s="5" t="n">
        <v>213</v>
      </c>
    </row>
    <row r="28">
      <c r="A28" s="4" t="inlineStr">
        <is>
          <t>Unamortized restricted stock</t>
        </is>
      </c>
      <c r="D28" s="5" t="n">
        <v>-4957</v>
      </c>
      <c r="L28" s="5" t="n">
        <v>-4957</v>
      </c>
      <c r="S28" s="5" t="n">
        <v>-4957</v>
      </c>
    </row>
    <row r="29">
      <c r="A29" s="4" t="inlineStr">
        <is>
          <t>Restricted stock amortization</t>
        </is>
      </c>
      <c r="D29" s="5" t="n">
        <v>8723</v>
      </c>
      <c r="L29" s="5" t="n">
        <v>8723</v>
      </c>
      <c r="S29" s="5" t="n">
        <v>8723</v>
      </c>
    </row>
    <row r="30">
      <c r="A30" s="4" t="inlineStr">
        <is>
          <t>Cash dividends</t>
        </is>
      </c>
      <c r="I30" s="5" t="n">
        <v>-35502</v>
      </c>
      <c r="L30" s="5" t="n">
        <v>-35502</v>
      </c>
      <c r="S30" s="5" t="n">
        <v>-35502</v>
      </c>
    </row>
    <row r="31">
      <c r="A31" s="4" t="inlineStr">
        <is>
          <t>Ending balance at Aug. 31, 2020</t>
        </is>
      </c>
      <c r="B31" s="6" t="n">
        <v>1473055</v>
      </c>
      <c r="D31" s="5" t="n">
        <v>460400</v>
      </c>
      <c r="I31" s="6" t="n">
        <v>885460</v>
      </c>
      <c r="J31" s="6" t="n">
        <v>-510</v>
      </c>
      <c r="K31" s="5" t="n">
        <v>-52817</v>
      </c>
      <c r="L31" s="6" t="n">
        <v>1293043</v>
      </c>
      <c r="M31" s="6" t="n">
        <v>-510</v>
      </c>
      <c r="R31" s="5" t="n">
        <v>180012</v>
      </c>
      <c r="S31" s="6" t="n">
        <v>1473055</v>
      </c>
      <c r="T31" s="6" t="n">
        <v>-510</v>
      </c>
    </row>
    <row r="32">
      <c r="A32" s="4" t="inlineStr">
        <is>
          <t>Ending Balance (in shares) at Aug. 31, 2020</t>
        </is>
      </c>
      <c r="B32" s="5" t="n">
        <v>32701</v>
      </c>
      <c r="C32" s="5" t="n">
        <v>32701</v>
      </c>
    </row>
    <row r="33">
      <c r="A33" s="4" t="inlineStr">
        <is>
          <t>Ending Balance at Aug. 31, 2020</t>
        </is>
      </c>
      <c r="Y33" s="5" t="n">
        <v>31117</v>
      </c>
    </row>
    <row r="34">
      <c r="A34" s="4" t="inlineStr">
        <is>
          <t>Accounting Standards Update [Extensible List]</t>
        </is>
      </c>
      <c r="I34" s="4" t="inlineStr">
        <is>
          <t>ASU 2016-13</t>
        </is>
      </c>
      <c r="L34" s="4" t="inlineStr">
        <is>
          <t>ASU 2016-13</t>
        </is>
      </c>
      <c r="S34" s="4" t="inlineStr">
        <is>
          <t>ASU 2016-13</t>
        </is>
      </c>
    </row>
    <row r="35">
      <c r="A35" s="4" t="inlineStr">
        <is>
          <t>Net earnings</t>
        </is>
      </c>
      <c r="B35" s="6" t="n">
        <v>35134</v>
      </c>
      <c r="I35" s="6" t="n">
        <v>32477</v>
      </c>
      <c r="L35" s="6" t="n">
        <v>32477</v>
      </c>
      <c r="R35" s="5" t="n">
        <v>4066</v>
      </c>
      <c r="S35" s="6" t="n">
        <v>36543</v>
      </c>
      <c r="Y35" s="5" t="n">
        <v>-1409</v>
      </c>
    </row>
    <row r="36">
      <c r="A36" s="4" t="inlineStr">
        <is>
          <t>Other comprehensive income (loss), net</t>
        </is>
      </c>
      <c r="B36" s="5" t="n">
        <v>9091</v>
      </c>
      <c r="K36" s="5" t="n">
        <v>9104</v>
      </c>
      <c r="L36" s="5" t="n">
        <v>9104</v>
      </c>
      <c r="R36" s="5" t="n">
        <v>-13</v>
      </c>
      <c r="S36" s="5" t="n">
        <v>9091</v>
      </c>
    </row>
    <row r="37">
      <c r="A37" s="4" t="inlineStr">
        <is>
          <t>Noncontrolling interest adjustments</t>
        </is>
      </c>
      <c r="R37" s="5" t="n">
        <v>2259</v>
      </c>
      <c r="S37" s="5" t="n">
        <v>2259</v>
      </c>
    </row>
    <row r="38">
      <c r="A38" s="4" t="inlineStr">
        <is>
          <t>Joint venture partner distribution declared</t>
        </is>
      </c>
      <c r="R38" s="5" t="n">
        <v>-24645</v>
      </c>
      <c r="S38" s="5" t="n">
        <v>-24645</v>
      </c>
    </row>
    <row r="39">
      <c r="A39" s="4" t="inlineStr">
        <is>
          <t>Investment by joint venture partner</t>
        </is>
      </c>
      <c r="R39" s="5" t="n">
        <v>7000</v>
      </c>
      <c r="S39" s="5" t="n">
        <v>7000</v>
      </c>
    </row>
    <row r="40">
      <c r="A40" s="4" t="inlineStr">
        <is>
          <t>Restricted stock awards (net of cancellations)</t>
        </is>
      </c>
      <c r="D40" s="5" t="n">
        <v>13486</v>
      </c>
      <c r="L40" s="5" t="n">
        <v>13486</v>
      </c>
      <c r="S40" s="5" t="n">
        <v>13486</v>
      </c>
    </row>
    <row r="41">
      <c r="A41" s="4" t="inlineStr">
        <is>
          <t>Restricted stock awards (net of cancellations) (in shares)</t>
        </is>
      </c>
      <c r="C41" s="5" t="n">
        <v>165</v>
      </c>
    </row>
    <row r="42">
      <c r="A42" s="4" t="inlineStr">
        <is>
          <t>Unamortized restricted stock</t>
        </is>
      </c>
      <c r="D42" s="5" t="n">
        <v>-16794</v>
      </c>
      <c r="L42" s="5" t="n">
        <v>-16794</v>
      </c>
      <c r="S42" s="5" t="n">
        <v>-16794</v>
      </c>
    </row>
    <row r="43">
      <c r="A43" s="4" t="inlineStr">
        <is>
          <t>Restricted stock amortization</t>
        </is>
      </c>
      <c r="D43" s="5" t="n">
        <v>14704</v>
      </c>
      <c r="L43" s="5" t="n">
        <v>14704</v>
      </c>
      <c r="S43" s="5" t="n">
        <v>14704</v>
      </c>
    </row>
    <row r="44">
      <c r="A44" s="4" t="inlineStr">
        <is>
          <t>Repurchase of stock</t>
        </is>
      </c>
      <c r="B44" s="5" t="n">
        <v>-20000</v>
      </c>
      <c r="D44" s="5" t="n">
        <v>-20000</v>
      </c>
      <c r="L44" s="5" t="n">
        <v>-20000</v>
      </c>
      <c r="S44" s="5" t="n">
        <v>-20000</v>
      </c>
    </row>
    <row r="45">
      <c r="A45" s="4" t="inlineStr">
        <is>
          <t>Repurchase of stock (in shares)</t>
        </is>
      </c>
      <c r="C45" s="5" t="n">
        <v>-469</v>
      </c>
    </row>
    <row r="46">
      <c r="A46" s="4" t="inlineStr">
        <is>
          <t>Convertible Senior Notes, equity component, net of tax</t>
        </is>
      </c>
      <c r="F46" s="6" t="n">
        <v>56255</v>
      </c>
      <c r="H46" s="6" t="n">
        <v>-7383</v>
      </c>
      <c r="O46" s="6" t="n">
        <v>56255</v>
      </c>
      <c r="Q46" s="6" t="n">
        <v>-7383</v>
      </c>
      <c r="V46" s="6" t="n">
        <v>56255</v>
      </c>
      <c r="X46" s="6" t="n">
        <v>-7383</v>
      </c>
    </row>
    <row r="47">
      <c r="A47" s="4" t="inlineStr">
        <is>
          <t>Convertible senior notes,due 2028 issuance costs - equitycomponent, net of tax</t>
        </is>
      </c>
      <c r="F47" s="6" t="n">
        <v>-1801</v>
      </c>
      <c r="O47" s="6" t="n">
        <v>-1801</v>
      </c>
      <c r="V47" s="6" t="n">
        <v>-1801</v>
      </c>
    </row>
    <row r="48">
      <c r="A48" s="4" t="inlineStr">
        <is>
          <t>Convertible senior notes,due 2024 - equity componentextinguishment, net of tax</t>
        </is>
      </c>
      <c r="G48" s="6" t="n">
        <v>-29146</v>
      </c>
      <c r="P48" s="6" t="n">
        <v>-29146</v>
      </c>
      <c r="W48" s="6" t="n">
        <v>-29146</v>
      </c>
    </row>
    <row r="49">
      <c r="A49" s="4" t="inlineStr">
        <is>
          <t>Cash dividends</t>
        </is>
      </c>
      <c r="I49" s="5" t="n">
        <v>-35687</v>
      </c>
      <c r="L49" s="5" t="n">
        <v>-35687</v>
      </c>
      <c r="S49" s="5" t="n">
        <v>-35687</v>
      </c>
    </row>
    <row r="50">
      <c r="A50" s="4" t="inlineStr">
        <is>
          <t>Ending balance at Aug. 31, 2021</t>
        </is>
      </c>
      <c r="B50" s="6" t="n">
        <v>1476427</v>
      </c>
      <c r="D50" s="6" t="n">
        <v>469721</v>
      </c>
      <c r="I50" s="6" t="n">
        <v>881740</v>
      </c>
      <c r="K50" s="6" t="n">
        <v>-43713</v>
      </c>
      <c r="L50" s="6" t="n">
        <v>1307748</v>
      </c>
      <c r="R50" s="6" t="n">
        <v>168679</v>
      </c>
      <c r="S50" s="6" t="n">
        <v>1476427</v>
      </c>
    </row>
    <row r="51">
      <c r="A51" s="4" t="inlineStr">
        <is>
          <t>Ending Balance (in shares) at Aug. 31, 2021</t>
        </is>
      </c>
      <c r="B51" s="5" t="n">
        <v>32397</v>
      </c>
      <c r="C51" s="5" t="n">
        <v>32397</v>
      </c>
    </row>
    <row r="52">
      <c r="A52" s="4" t="inlineStr">
        <is>
          <t>Ending Balance at Aug. 31, 2021</t>
        </is>
      </c>
      <c r="Y52" s="6" t="n">
        <v>297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 Inventory Valuation (Detail) - USD ($) $ in Thousands</t>
        </is>
      </c>
      <c r="B1" s="2" t="inlineStr">
        <is>
          <t>12 Months Ended</t>
        </is>
      </c>
    </row>
    <row r="2">
      <c r="B2" s="2" t="inlineStr">
        <is>
          <t>Aug. 31, 2021</t>
        </is>
      </c>
      <c r="C2" s="2" t="inlineStr">
        <is>
          <t>Aug. 31, 2020</t>
        </is>
      </c>
      <c r="D2" s="2" t="inlineStr">
        <is>
          <t>Aug. 31, 2019</t>
        </is>
      </c>
    </row>
    <row r="3">
      <c r="A3" s="3" t="inlineStr">
        <is>
          <t>SEC Schedule, 12-09, Valuation and Qualifying Accounts Disclosure [Line Items]</t>
        </is>
      </c>
    </row>
    <row r="4">
      <c r="A4" s="4" t="inlineStr">
        <is>
          <t>Balance at beginning of period</t>
        </is>
      </c>
      <c r="B4" s="6" t="n">
        <v>24221</v>
      </c>
    </row>
    <row r="5">
      <c r="A5" s="4" t="inlineStr">
        <is>
          <t>Balance at end of period</t>
        </is>
      </c>
      <c r="B5" s="5" t="n">
        <v>19876</v>
      </c>
      <c r="C5" s="6" t="n">
        <v>24221</v>
      </c>
    </row>
    <row r="6">
      <c r="A6" s="4" t="inlineStr">
        <is>
          <t>Inventory Valuation Reserve</t>
        </is>
      </c>
    </row>
    <row r="7">
      <c r="A7" s="3" t="inlineStr">
        <is>
          <t>SEC Schedule, 12-09, Valuation and Qualifying Accounts Disclosure [Line Items]</t>
        </is>
      </c>
    </row>
    <row r="8">
      <c r="A8" s="4" t="inlineStr">
        <is>
          <t>Balance at beginning of period</t>
        </is>
      </c>
      <c r="B8" s="5" t="n">
        <v>24221</v>
      </c>
      <c r="C8" s="5" t="n">
        <v>9512</v>
      </c>
      <c r="D8" s="6" t="n">
        <v>5614</v>
      </c>
    </row>
    <row r="9">
      <c r="A9" s="4" t="inlineStr">
        <is>
          <t>Charge to cost of revenue</t>
        </is>
      </c>
      <c r="B9" s="5" t="n">
        <v>746</v>
      </c>
      <c r="C9" s="5" t="n">
        <v>17966</v>
      </c>
      <c r="D9" s="5" t="n">
        <v>9734</v>
      </c>
    </row>
    <row r="10">
      <c r="A10" s="4" t="inlineStr">
        <is>
          <t>Disposition of inventory</t>
        </is>
      </c>
      <c r="B10" s="5" t="n">
        <v>-5000</v>
      </c>
      <c r="C10" s="5" t="n">
        <v>-3555</v>
      </c>
      <c r="D10" s="5" t="n">
        <v>-5651</v>
      </c>
    </row>
    <row r="11">
      <c r="A11" s="4" t="inlineStr">
        <is>
          <t>Currency translation effect</t>
        </is>
      </c>
      <c r="B11" s="5" t="n">
        <v>-91</v>
      </c>
      <c r="C11" s="5" t="n">
        <v>298</v>
      </c>
      <c r="D11" s="5" t="n">
        <v>-185</v>
      </c>
    </row>
    <row r="12">
      <c r="A12" s="4" t="inlineStr">
        <is>
          <t>Balance at end of period</t>
        </is>
      </c>
      <c r="B12" s="6" t="n">
        <v>19876</v>
      </c>
      <c r="C12" s="6" t="n">
        <v>24221</v>
      </c>
      <c r="D12" s="6" t="n">
        <v>95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Thousands</t>
        </is>
      </c>
      <c r="B1" s="2" t="inlineStr">
        <is>
          <t>Aug. 31, 2021</t>
        </is>
      </c>
      <c r="C1" s="2" t="inlineStr">
        <is>
          <t>Aug. 31, 2020</t>
        </is>
      </c>
    </row>
    <row r="2">
      <c r="A2" s="3" t="inlineStr">
        <is>
          <t>Property, Plant and Equipment [Line Items]</t>
        </is>
      </c>
    </row>
    <row r="3">
      <c r="A3" s="4" t="inlineStr">
        <is>
          <t>Property plant and equipment</t>
        </is>
      </c>
      <c r="B3" s="6" t="n">
        <v>1226272</v>
      </c>
      <c r="C3" s="6" t="n">
        <v>1209024</v>
      </c>
    </row>
    <row r="4">
      <c r="A4" s="4" t="inlineStr">
        <is>
          <t>Accumulated depreciation</t>
        </is>
      </c>
      <c r="B4" s="5" t="n">
        <v>-556051</v>
      </c>
      <c r="C4" s="5" t="n">
        <v>-497500</v>
      </c>
    </row>
    <row r="5">
      <c r="A5" s="4" t="inlineStr">
        <is>
          <t>Property, plant and equipment, net</t>
        </is>
      </c>
      <c r="B5" s="5" t="n">
        <v>670221</v>
      </c>
      <c r="C5" s="5" t="n">
        <v>711524</v>
      </c>
    </row>
    <row r="6">
      <c r="A6" s="4" t="inlineStr">
        <is>
          <t>Land and improvements</t>
        </is>
      </c>
    </row>
    <row r="7">
      <c r="A7" s="3" t="inlineStr">
        <is>
          <t>Property, Plant and Equipment [Line Items]</t>
        </is>
      </c>
    </row>
    <row r="8">
      <c r="A8" s="4" t="inlineStr">
        <is>
          <t>Property plant and equipment</t>
        </is>
      </c>
      <c r="B8" s="5" t="n">
        <v>94599</v>
      </c>
      <c r="C8" s="5" t="n">
        <v>94611</v>
      </c>
    </row>
    <row r="9">
      <c r="A9" s="4" t="inlineStr">
        <is>
          <t>Machinery and Equipment</t>
        </is>
      </c>
    </row>
    <row r="10">
      <c r="A10" s="3" t="inlineStr">
        <is>
          <t>Property, Plant and Equipment [Line Items]</t>
        </is>
      </c>
    </row>
    <row r="11">
      <c r="A11" s="4" t="inlineStr">
        <is>
          <t>Property plant and equipment</t>
        </is>
      </c>
      <c r="B11" s="5" t="n">
        <v>609767</v>
      </c>
      <c r="C11" s="5" t="n">
        <v>590992</v>
      </c>
    </row>
    <row r="12">
      <c r="A12" s="4" t="inlineStr">
        <is>
          <t>Building and improvements</t>
        </is>
      </c>
    </row>
    <row r="13">
      <c r="A13" s="3" t="inlineStr">
        <is>
          <t>Property, Plant and Equipment [Line Items]</t>
        </is>
      </c>
    </row>
    <row r="14">
      <c r="A14" s="4" t="inlineStr">
        <is>
          <t>Property plant and equipment</t>
        </is>
      </c>
      <c r="B14" s="5" t="n">
        <v>379073</v>
      </c>
      <c r="C14" s="5" t="n">
        <v>376272</v>
      </c>
    </row>
    <row r="15">
      <c r="A15" s="4" t="inlineStr">
        <is>
          <t>Construction in Progress</t>
        </is>
      </c>
    </row>
    <row r="16">
      <c r="A16" s="3" t="inlineStr">
        <is>
          <t>Property, Plant and Equipment [Line Items]</t>
        </is>
      </c>
    </row>
    <row r="17">
      <c r="A17" s="4" t="inlineStr">
        <is>
          <t>Property plant and equipment</t>
        </is>
      </c>
      <c r="B17" s="5" t="n">
        <v>49997</v>
      </c>
      <c r="C17" s="5" t="n">
        <v>49717</v>
      </c>
    </row>
    <row r="18">
      <c r="A18" s="4" t="inlineStr">
        <is>
          <t>Other</t>
        </is>
      </c>
    </row>
    <row r="19">
      <c r="A19" s="3" t="inlineStr">
        <is>
          <t>Property, Plant and Equipment [Line Items]</t>
        </is>
      </c>
    </row>
    <row r="20">
      <c r="A20" s="4" t="inlineStr">
        <is>
          <t>Property plant and equipment</t>
        </is>
      </c>
      <c r="B20" s="6" t="n">
        <v>92836</v>
      </c>
      <c r="C20" s="6" t="n">
        <v>974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Aug. 31, 2021</t>
        </is>
      </c>
      <c r="C2" s="2" t="inlineStr">
        <is>
          <t>Aug. 31, 2020</t>
        </is>
      </c>
      <c r="D2" s="2" t="inlineStr">
        <is>
          <t>Aug. 31, 2019</t>
        </is>
      </c>
    </row>
    <row r="3">
      <c r="A3" s="3" t="inlineStr">
        <is>
          <t>Property Plant And Equipment [Abstract]</t>
        </is>
      </c>
    </row>
    <row r="4">
      <c r="A4" s="4" t="inlineStr">
        <is>
          <t>Depreciation expense</t>
        </is>
      </c>
      <c r="B4" s="8" t="n">
        <v>75.3</v>
      </c>
      <c r="C4" s="8" t="n">
        <v>86.59999999999999</v>
      </c>
      <c r="D4" s="8" t="n">
        <v>6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Value of Goodwill (Detail) $ in Thousands</t>
        </is>
      </c>
      <c r="B1" s="2" t="inlineStr">
        <is>
          <t>12 Months Ended</t>
        </is>
      </c>
    </row>
    <row r="2">
      <c r="B2" s="2" t="inlineStr">
        <is>
          <t>Aug. 31, 2021USD ($)</t>
        </is>
      </c>
    </row>
    <row r="3">
      <c r="A3" s="3" t="inlineStr">
        <is>
          <t>Goodwill [Line Items]</t>
        </is>
      </c>
    </row>
    <row r="4">
      <c r="A4" s="4" t="inlineStr">
        <is>
          <t>Beginning balance</t>
        </is>
      </c>
      <c r="B4" s="6" t="n">
        <v>130308</v>
      </c>
    </row>
    <row r="5">
      <c r="A5" s="4" t="inlineStr">
        <is>
          <t>Translation and other adjustments</t>
        </is>
      </c>
      <c r="B5" s="5" t="n">
        <v>1802</v>
      </c>
    </row>
    <row r="6">
      <c r="A6" s="4" t="inlineStr">
        <is>
          <t>Ending balance</t>
        </is>
      </c>
      <c r="B6" s="5" t="n">
        <v>132110</v>
      </c>
    </row>
    <row r="7">
      <c r="A7" s="4" t="inlineStr">
        <is>
          <t>Gross goodwill balance before accumulated goodwill impairment losses and other reductions</t>
        </is>
      </c>
      <c r="B7" s="5" t="n">
        <v>294660</v>
      </c>
    </row>
    <row r="8">
      <c r="A8" s="4" t="inlineStr">
        <is>
          <t>Accumulated goodwill impairment losses</t>
        </is>
      </c>
      <c r="B8" s="5" t="n">
        <v>-138234</v>
      </c>
    </row>
    <row r="9">
      <c r="A9" s="4" t="inlineStr">
        <is>
          <t>Accumulated other reductions</t>
        </is>
      </c>
      <c r="B9" s="5" t="n">
        <v>-24316</v>
      </c>
    </row>
    <row r="10">
      <c r="A10" s="4" t="inlineStr">
        <is>
          <t>Manufacturing</t>
        </is>
      </c>
    </row>
    <row r="11">
      <c r="A11" s="3" t="inlineStr">
        <is>
          <t>Goodwill [Line Items]</t>
        </is>
      </c>
    </row>
    <row r="12">
      <c r="A12" s="4" t="inlineStr">
        <is>
          <t>Beginning balance</t>
        </is>
      </c>
      <c r="B12" s="5" t="n">
        <v>87043</v>
      </c>
    </row>
    <row r="13">
      <c r="A13" s="4" t="inlineStr">
        <is>
          <t>Translation and other adjustments</t>
        </is>
      </c>
      <c r="B13" s="5" t="n">
        <v>1802</v>
      </c>
    </row>
    <row r="14">
      <c r="A14" s="4" t="inlineStr">
        <is>
          <t>Ending balance</t>
        </is>
      </c>
      <c r="B14" s="5" t="n">
        <v>88845</v>
      </c>
    </row>
    <row r="15">
      <c r="A15" s="4" t="inlineStr">
        <is>
          <t>Wheels, Repair &amp; Parts</t>
        </is>
      </c>
    </row>
    <row r="16">
      <c r="A16" s="3" t="inlineStr">
        <is>
          <t>Goodwill [Line Items]</t>
        </is>
      </c>
    </row>
    <row r="17">
      <c r="A17" s="4" t="inlineStr">
        <is>
          <t>Beginning balance</t>
        </is>
      </c>
      <c r="B17" s="5" t="n">
        <v>43265</v>
      </c>
    </row>
    <row r="18">
      <c r="A18" s="4" t="inlineStr">
        <is>
          <t>Ending balance</t>
        </is>
      </c>
      <c r="B18" s="6" t="n">
        <v>432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Aug. 31, 2021</t>
        </is>
      </c>
      <c r="C1" s="2" t="inlineStr">
        <is>
          <t>Aug. 31, 2020</t>
        </is>
      </c>
    </row>
    <row r="2">
      <c r="A2" s="3" t="inlineStr">
        <is>
          <t>Goodwill [Line Items]</t>
        </is>
      </c>
    </row>
    <row r="3">
      <c r="A3" s="4" t="inlineStr">
        <is>
          <t>Goodwill</t>
        </is>
      </c>
      <c r="B3" s="6" t="n">
        <v>132110</v>
      </c>
      <c r="C3" s="6" t="n">
        <v>130308</v>
      </c>
    </row>
    <row r="4">
      <c r="A4" s="4" t="inlineStr">
        <is>
          <t>Manufacturing</t>
        </is>
      </c>
    </row>
    <row r="5">
      <c r="A5" s="3" t="inlineStr">
        <is>
          <t>Goodwill [Line Items]</t>
        </is>
      </c>
    </row>
    <row r="6">
      <c r="A6" s="4" t="inlineStr">
        <is>
          <t>Goodwill</t>
        </is>
      </c>
      <c r="B6" s="5" t="n">
        <v>88845</v>
      </c>
      <c r="C6" s="6" t="n">
        <v>87043</v>
      </c>
    </row>
    <row r="7">
      <c r="A7" s="4" t="inlineStr">
        <is>
          <t>Manufacturing | North America</t>
        </is>
      </c>
    </row>
    <row r="8">
      <c r="A8" s="3" t="inlineStr">
        <is>
          <t>Goodwill [Line Items]</t>
        </is>
      </c>
    </row>
    <row r="9">
      <c r="A9" s="4" t="inlineStr">
        <is>
          <t>Goodwill</t>
        </is>
      </c>
      <c r="B9" s="5" t="n">
        <v>56700</v>
      </c>
    </row>
    <row r="10">
      <c r="A10" s="4" t="inlineStr">
        <is>
          <t>Manufacturing | Europe</t>
        </is>
      </c>
    </row>
    <row r="11">
      <c r="A11" s="3" t="inlineStr">
        <is>
          <t>Goodwill [Line Items]</t>
        </is>
      </c>
    </row>
    <row r="12">
      <c r="A12" s="4" t="inlineStr">
        <is>
          <t>Goodwill</t>
        </is>
      </c>
      <c r="B12" s="6" t="n">
        <v>32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Other Assets, Net - Identifiable Intangible and Other Assets (Detail) - USD ($) $ in Thousands</t>
        </is>
      </c>
      <c r="B1" s="2" t="inlineStr">
        <is>
          <t>Aug. 31, 2021</t>
        </is>
      </c>
      <c r="C1" s="2" t="inlineStr">
        <is>
          <t>Aug. 31, 2020</t>
        </is>
      </c>
    </row>
    <row r="2">
      <c r="A2" s="3" t="inlineStr">
        <is>
          <t>Intangibles and Other Assets by Major Class [Line Items]</t>
        </is>
      </c>
    </row>
    <row r="3">
      <c r="A3" s="4" t="inlineStr">
        <is>
          <t>Finite-Lived Intangible Assets, Net, Total</t>
        </is>
      </c>
      <c r="B3" s="6" t="n">
        <v>52925</v>
      </c>
      <c r="C3" s="6" t="n">
        <v>60416</v>
      </c>
    </row>
    <row r="4">
      <c r="A4" s="4" t="inlineStr">
        <is>
          <t>Intangible assets not subject to amortization</t>
        </is>
      </c>
      <c r="B4" s="5" t="n">
        <v>2373</v>
      </c>
      <c r="C4" s="5" t="n">
        <v>2474</v>
      </c>
    </row>
    <row r="5">
      <c r="A5" s="4" t="inlineStr">
        <is>
          <t>Prepaid and other assets</t>
        </is>
      </c>
      <c r="B5" s="5" t="n">
        <v>26668</v>
      </c>
      <c r="C5" s="5" t="n">
        <v>22026</v>
      </c>
    </row>
    <row r="6">
      <c r="A6" s="4" t="inlineStr">
        <is>
          <t>Operating lease right of use asset</t>
        </is>
      </c>
      <c r="B6" s="5" t="n">
        <v>39819</v>
      </c>
      <c r="C6" s="5" t="n">
        <v>62389</v>
      </c>
    </row>
    <row r="7">
      <c r="A7" s="4" t="inlineStr">
        <is>
          <t>Nonqualified savings plan investments</t>
        </is>
      </c>
      <c r="B7" s="5" t="n">
        <v>47653</v>
      </c>
      <c r="C7" s="5" t="n">
        <v>35744</v>
      </c>
    </row>
    <row r="8">
      <c r="A8" s="4" t="inlineStr">
        <is>
          <t>Debt issuance costs, net</t>
        </is>
      </c>
      <c r="B8" s="5" t="n">
        <v>8597</v>
      </c>
      <c r="C8" s="5" t="n">
        <v>3623</v>
      </c>
    </row>
    <row r="9">
      <c r="A9" s="4" t="inlineStr">
        <is>
          <t>Assets held for sale</t>
        </is>
      </c>
      <c r="B9" s="5" t="n">
        <v>5413</v>
      </c>
      <c r="C9" s="5" t="n">
        <v>3650</v>
      </c>
    </row>
    <row r="10">
      <c r="A10" s="4" t="inlineStr">
        <is>
          <t>Total Intangible and other assets, net</t>
        </is>
      </c>
      <c r="B10" s="5" t="n">
        <v>183448</v>
      </c>
      <c r="C10" s="5" t="n">
        <v>190322</v>
      </c>
    </row>
    <row r="11">
      <c r="A11" s="4" t="inlineStr">
        <is>
          <t>Customer and supplier relationships</t>
        </is>
      </c>
    </row>
    <row r="12">
      <c r="A12" s="3" t="inlineStr">
        <is>
          <t>Intangibles and Other Assets by Major Class [Line Items]</t>
        </is>
      </c>
    </row>
    <row r="13">
      <c r="A13" s="4" t="inlineStr">
        <is>
          <t>Finite lived intangible assets gross</t>
        </is>
      </c>
      <c r="B13" s="5" t="n">
        <v>89822</v>
      </c>
      <c r="C13" s="5" t="n">
        <v>89722</v>
      </c>
    </row>
    <row r="14">
      <c r="A14" s="4" t="inlineStr">
        <is>
          <t>Accumulated amortization</t>
        </is>
      </c>
      <c r="B14" s="5" t="n">
        <v>-64146</v>
      </c>
      <c r="C14" s="5" t="n">
        <v>-56509</v>
      </c>
    </row>
    <row r="15">
      <c r="A15" s="4" t="inlineStr">
        <is>
          <t>Other Intangible Assets</t>
        </is>
      </c>
    </row>
    <row r="16">
      <c r="A16" s="3" t="inlineStr">
        <is>
          <t>Intangibles and Other Assets by Major Class [Line Items]</t>
        </is>
      </c>
    </row>
    <row r="17">
      <c r="A17" s="4" t="inlineStr">
        <is>
          <t>Finite lived intangible assets gross</t>
        </is>
      </c>
      <c r="B17" s="5" t="n">
        <v>40276</v>
      </c>
      <c r="C17" s="5" t="n">
        <v>37798</v>
      </c>
    </row>
    <row r="18">
      <c r="A18" s="4" t="inlineStr">
        <is>
          <t>Accumulated amortization</t>
        </is>
      </c>
      <c r="B18" s="6" t="n">
        <v>-13027</v>
      </c>
      <c r="C18" s="6" t="n">
        <v>-10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nd Other Assets, Net - Additional Information (Detail) - USD ($) $ in Millions</t>
        </is>
      </c>
      <c r="B1" s="2" t="inlineStr">
        <is>
          <t>12 Months Ended</t>
        </is>
      </c>
    </row>
    <row r="2">
      <c r="B2" s="2" t="inlineStr">
        <is>
          <t>Aug. 31, 2021</t>
        </is>
      </c>
      <c r="C2" s="2" t="inlineStr">
        <is>
          <t>Aug. 31, 2020</t>
        </is>
      </c>
      <c r="D2" s="2" t="inlineStr">
        <is>
          <t>Aug. 31, 2019</t>
        </is>
      </c>
    </row>
    <row r="3">
      <c r="A3" s="3" t="inlineStr">
        <is>
          <t>Goodwill And Intangible Assets Disclosure [Abstract]</t>
        </is>
      </c>
    </row>
    <row r="4">
      <c r="A4" s="4" t="inlineStr">
        <is>
          <t>Amortization expense</t>
        </is>
      </c>
      <c r="B4" s="8" t="n">
        <v>11.6</v>
      </c>
      <c r="C4" s="6" t="n">
        <v>11</v>
      </c>
      <c r="D4" s="8" t="n">
        <v>6.3</v>
      </c>
    </row>
    <row r="5">
      <c r="A5" s="4" t="inlineStr">
        <is>
          <t>Future amortization expense, 2022</t>
        </is>
      </c>
      <c r="B5" s="9" t="n">
        <v>8.699999999999999</v>
      </c>
    </row>
    <row r="6">
      <c r="A6" s="4" t="inlineStr">
        <is>
          <t>Future amortization expense, 2023</t>
        </is>
      </c>
      <c r="B6" s="9" t="n">
        <v>7.4</v>
      </c>
    </row>
    <row r="7">
      <c r="A7" s="4" t="inlineStr">
        <is>
          <t>Future amortization expense, 2024</t>
        </is>
      </c>
      <c r="B7" s="9" t="n">
        <v>7.1</v>
      </c>
    </row>
    <row r="8">
      <c r="A8" s="4" t="inlineStr">
        <is>
          <t>Future amortization expense, 2025</t>
        </is>
      </c>
      <c r="B8" s="5" t="n">
        <v>6</v>
      </c>
    </row>
    <row r="9">
      <c r="A9" s="4" t="inlineStr">
        <is>
          <t>Future amortization expense, 2026</t>
        </is>
      </c>
      <c r="B9" s="8" t="n">
        <v>5.7</v>
      </c>
    </row>
    <row r="10">
      <c r="A10" s="4" t="inlineStr">
        <is>
          <t>Amortizable intangible assets, weighted-average remaining useful life</t>
        </is>
      </c>
      <c r="B10" s="4" t="inlineStr">
        <is>
          <t>8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21" customWidth="1" min="5" max="5"/>
  </cols>
  <sheetData>
    <row r="1">
      <c r="A1" s="1" t="inlineStr">
        <is>
          <t>Revolving Notes - Additional Information (Detail)</t>
        </is>
      </c>
      <c r="B1" s="2" t="inlineStr">
        <is>
          <t>Aug. 27, 2021</t>
        </is>
      </c>
      <c r="C1" s="2" t="inlineStr">
        <is>
          <t>Aug. 26, 2021</t>
        </is>
      </c>
      <c r="D1" s="2" t="inlineStr">
        <is>
          <t>Aug. 31, 2021USD ($)FacilityCreditFacility</t>
        </is>
      </c>
      <c r="E1" s="2" t="inlineStr">
        <is>
          <t>Aug. 31, 2020USD ($)</t>
        </is>
      </c>
    </row>
    <row r="2">
      <c r="A2" s="3" t="inlineStr">
        <is>
          <t>Line of Credit Facility [Line Items]</t>
        </is>
      </c>
    </row>
    <row r="3">
      <c r="A3" s="4" t="inlineStr">
        <is>
          <t>Line of credit facility maximum capacity</t>
        </is>
      </c>
      <c r="D3" s="6" t="n">
        <v>187900000</v>
      </c>
    </row>
    <row r="4">
      <c r="A4" s="4" t="inlineStr">
        <is>
          <t>Long-term Line of Credit</t>
        </is>
      </c>
      <c r="D4" s="6" t="n">
        <v>372176000</v>
      </c>
      <c r="E4" s="6" t="n">
        <v>351526000</v>
      </c>
    </row>
    <row r="5">
      <c r="A5" s="4" t="inlineStr">
        <is>
          <t>Number of lines of credits | CreditFacility</t>
        </is>
      </c>
      <c r="D5" s="5" t="n">
        <v>3</v>
      </c>
    </row>
    <row r="6">
      <c r="A6" s="4" t="inlineStr">
        <is>
          <t>Senior Secured Credit Facilities, Consisting of 4 Components</t>
        </is>
      </c>
    </row>
    <row r="7">
      <c r="A7" s="3" t="inlineStr">
        <is>
          <t>Line of Credit Facility [Line Items]</t>
        </is>
      </c>
    </row>
    <row r="8">
      <c r="A8" s="4" t="inlineStr">
        <is>
          <t>Number of senior secured credit facilities | Facility</t>
        </is>
      </c>
      <c r="D8" s="5" t="n">
        <v>4</v>
      </c>
    </row>
    <row r="9">
      <c r="A9" s="4" t="inlineStr">
        <is>
          <t>Line of credit facility maximum capacity</t>
        </is>
      </c>
      <c r="D9" s="6" t="n">
        <v>1050000000</v>
      </c>
    </row>
    <row r="10">
      <c r="A10" s="4" t="inlineStr">
        <is>
          <t>Letter of credit facility outstanding amount</t>
        </is>
      </c>
      <c r="D10" s="5" t="n">
        <v>8400000</v>
      </c>
      <c r="E10" s="6" t="n">
        <v>28700000</v>
      </c>
    </row>
    <row r="11">
      <c r="A11" s="4" t="inlineStr">
        <is>
          <t>Revolving Line of Credit, 1st Component of Senior Secured Credit Facilities</t>
        </is>
      </c>
    </row>
    <row r="12">
      <c r="A12" s="3" t="inlineStr">
        <is>
          <t>Line of Credit Facility [Line Items]</t>
        </is>
      </c>
    </row>
    <row r="13">
      <c r="A13" s="4" t="inlineStr">
        <is>
          <t>Line of credit facility maximum capacity</t>
        </is>
      </c>
      <c r="D13" s="6" t="n">
        <v>600000000</v>
      </c>
    </row>
    <row r="14">
      <c r="A14" s="4" t="inlineStr">
        <is>
          <t>Line of credit maturity date</t>
        </is>
      </c>
      <c r="B14" s="4" t="inlineStr">
        <is>
          <t>2026-08</t>
        </is>
      </c>
      <c r="C14" s="4" t="inlineStr">
        <is>
          <t>2024-06</t>
        </is>
      </c>
      <c r="D14" s="4" t="inlineStr">
        <is>
          <t>2026-08</t>
        </is>
      </c>
    </row>
    <row r="15">
      <c r="A15" s="4" t="inlineStr">
        <is>
          <t>Revolving Line of Credit, 1st Component of Senior Secured Credit Facilities | LIBOR</t>
        </is>
      </c>
    </row>
    <row r="16">
      <c r="A16" s="3" t="inlineStr">
        <is>
          <t>Line of Credit Facility [Line Items]</t>
        </is>
      </c>
    </row>
    <row r="17">
      <c r="A17" s="4" t="inlineStr">
        <is>
          <t>Debt instrument, percentage points added to the reference rate</t>
        </is>
      </c>
      <c r="D17" s="4" t="inlineStr">
        <is>
          <t>1.50%</t>
        </is>
      </c>
    </row>
    <row r="18">
      <c r="A18" s="4" t="inlineStr">
        <is>
          <t>Revolving Line of Credit, 1st Component of Senior Secured Credit Facilities | Prime Rate</t>
        </is>
      </c>
    </row>
    <row r="19">
      <c r="A19" s="3" t="inlineStr">
        <is>
          <t>Line of Credit Facility [Line Items]</t>
        </is>
      </c>
    </row>
    <row r="20">
      <c r="A20" s="4" t="inlineStr">
        <is>
          <t>Debt instrument, percentage points added to the reference rate</t>
        </is>
      </c>
      <c r="D20" s="4" t="inlineStr">
        <is>
          <t>0.50%</t>
        </is>
      </c>
    </row>
    <row r="21">
      <c r="A21" s="4" t="inlineStr">
        <is>
          <t>GBX Leasing Warehouse Facility</t>
        </is>
      </c>
    </row>
    <row r="22">
      <c r="A22" s="3" t="inlineStr">
        <is>
          <t>Line of Credit Facility [Line Items]</t>
        </is>
      </c>
    </row>
    <row r="23">
      <c r="A23" s="4" t="inlineStr">
        <is>
          <t>Line of credit facility maximum capacity</t>
        </is>
      </c>
      <c r="D23" s="6" t="n">
        <v>300000000</v>
      </c>
    </row>
    <row r="24">
      <c r="A24" s="4" t="inlineStr">
        <is>
          <t>Line of credit maturity date</t>
        </is>
      </c>
      <c r="D24" s="4" t="inlineStr">
        <is>
          <t>2025-04</t>
        </is>
      </c>
    </row>
    <row r="25">
      <c r="A25" s="4" t="inlineStr">
        <is>
          <t>Percentage of ownership in join venture</t>
        </is>
      </c>
      <c r="D25" s="4" t="inlineStr">
        <is>
          <t>95.00%</t>
        </is>
      </c>
    </row>
    <row r="26">
      <c r="A26" s="4" t="inlineStr">
        <is>
          <t>Long-term Line of Credit</t>
        </is>
      </c>
      <c r="D26" s="6" t="n">
        <v>147000000</v>
      </c>
    </row>
    <row r="27">
      <c r="A27" s="4" t="inlineStr">
        <is>
          <t>GBX Leasing Warehouse Facility | LIBOR</t>
        </is>
      </c>
    </row>
    <row r="28">
      <c r="A28" s="3" t="inlineStr">
        <is>
          <t>Line of Credit Facility [Line Items]</t>
        </is>
      </c>
    </row>
    <row r="29">
      <c r="A29" s="4" t="inlineStr">
        <is>
          <t>Debt instrument, percentage points added to the reference rate</t>
        </is>
      </c>
      <c r="D29" s="4" t="inlineStr">
        <is>
          <t>2.00%</t>
        </is>
      </c>
    </row>
    <row r="30">
      <c r="A30" s="4" t="inlineStr">
        <is>
          <t>European Line of Credit, 2nd Component of Senior Secured Credit Facilities</t>
        </is>
      </c>
    </row>
    <row r="31">
      <c r="A31" s="3" t="inlineStr">
        <is>
          <t>Line of Credit Facility [Line Items]</t>
        </is>
      </c>
    </row>
    <row r="32">
      <c r="A32" s="4" t="inlineStr">
        <is>
          <t>Line of credit facility maximum capacity</t>
        </is>
      </c>
      <c r="D32" s="6" t="n">
        <v>76600000</v>
      </c>
    </row>
    <row r="33">
      <c r="A33" s="4" t="inlineStr">
        <is>
          <t>Long-term Line of Credit</t>
        </is>
      </c>
      <c r="D33" s="6" t="n">
        <v>39000000</v>
      </c>
    </row>
    <row r="34">
      <c r="A34" s="4" t="inlineStr">
        <is>
          <t>European Line of Credit, 2nd Component of Senior Secured Credit Facilities | Minimum</t>
        </is>
      </c>
    </row>
    <row r="35">
      <c r="A35" s="3" t="inlineStr">
        <is>
          <t>Line of Credit Facility [Line Items]</t>
        </is>
      </c>
    </row>
    <row r="36">
      <c r="A36" s="4" t="inlineStr">
        <is>
          <t>Line of credit maturity date</t>
        </is>
      </c>
      <c r="D36" s="4" t="inlineStr">
        <is>
          <t>2022-06</t>
        </is>
      </c>
    </row>
    <row r="37">
      <c r="A37" s="4" t="inlineStr">
        <is>
          <t>European Line of Credit, 2nd Component of Senior Secured Credit Facilities | Maximum</t>
        </is>
      </c>
    </row>
    <row r="38">
      <c r="A38" s="3" t="inlineStr">
        <is>
          <t>Line of Credit Facility [Line Items]</t>
        </is>
      </c>
    </row>
    <row r="39">
      <c r="A39" s="4" t="inlineStr">
        <is>
          <t>Line of credit maturity date</t>
        </is>
      </c>
      <c r="D39" s="4" t="inlineStr">
        <is>
          <t>2023-10</t>
        </is>
      </c>
    </row>
    <row r="40">
      <c r="A40" s="4" t="inlineStr">
        <is>
          <t>European Line of Credit, 2nd Component of Senior Secured Credit Facilities | WIBOR | Minimum</t>
        </is>
      </c>
    </row>
    <row r="41">
      <c r="A41" s="3" t="inlineStr">
        <is>
          <t>Line of Credit Facility [Line Items]</t>
        </is>
      </c>
    </row>
    <row r="42">
      <c r="A42" s="4" t="inlineStr">
        <is>
          <t>Debt instrument, percentage points added to the reference rate</t>
        </is>
      </c>
      <c r="D42" s="4" t="inlineStr">
        <is>
          <t>1.20%</t>
        </is>
      </c>
    </row>
    <row r="43">
      <c r="A43" s="4" t="inlineStr">
        <is>
          <t>European Line of Credit, 2nd Component of Senior Secured Credit Facilities | WIBOR | Maximum</t>
        </is>
      </c>
    </row>
    <row r="44">
      <c r="A44" s="3" t="inlineStr">
        <is>
          <t>Line of Credit Facility [Line Items]</t>
        </is>
      </c>
    </row>
    <row r="45">
      <c r="A45" s="4" t="inlineStr">
        <is>
          <t>Debt instrument, percentage points added to the reference rate</t>
        </is>
      </c>
      <c r="D45" s="4" t="inlineStr">
        <is>
          <t>1.50%</t>
        </is>
      </c>
    </row>
    <row r="46">
      <c r="A46" s="4" t="inlineStr">
        <is>
          <t>European Line of Credit, 2nd Component of Senior Secured Credit Facilities | EURIBOR</t>
        </is>
      </c>
    </row>
    <row r="47">
      <c r="A47" s="3" t="inlineStr">
        <is>
          <t>Line of Credit Facility [Line Items]</t>
        </is>
      </c>
    </row>
    <row r="48">
      <c r="A48" s="4" t="inlineStr">
        <is>
          <t>Debt instrument, percentage points added to the reference rate</t>
        </is>
      </c>
      <c r="D48" s="4" t="inlineStr">
        <is>
          <t>1.10%</t>
        </is>
      </c>
    </row>
    <row r="49">
      <c r="A49" s="4" t="inlineStr">
        <is>
          <t>Mexican Railcar Manufacturing Joint Venture Line of Credit, 3rd Component of Senior Secured Credit Facilities</t>
        </is>
      </c>
    </row>
    <row r="50">
      <c r="A50" s="3" t="inlineStr">
        <is>
          <t>Line of Credit Facility [Line Items]</t>
        </is>
      </c>
    </row>
    <row r="51">
      <c r="A51" s="4" t="inlineStr">
        <is>
          <t>Line of credit facility maximum capacity</t>
        </is>
      </c>
      <c r="D51" s="6" t="n">
        <v>70000000</v>
      </c>
    </row>
    <row r="52">
      <c r="A52" s="4" t="inlineStr">
        <is>
          <t>Mexican Railcar Manufacturing Operations Line of Credit 1, 3rd Component of Senior Secured Credit Facilities</t>
        </is>
      </c>
    </row>
    <row r="53">
      <c r="A53" s="3" t="inlineStr">
        <is>
          <t>Line of Credit Facility [Line Items]</t>
        </is>
      </c>
    </row>
    <row r="54">
      <c r="A54" s="4" t="inlineStr">
        <is>
          <t>Line of credit facility maximum capacity</t>
        </is>
      </c>
      <c r="D54" s="6" t="n">
        <v>30000000</v>
      </c>
    </row>
    <row r="55">
      <c r="A55" s="4" t="inlineStr">
        <is>
          <t>Line of credit facility borrowings outstanding due period</t>
        </is>
      </c>
      <c r="D55" s="4" t="inlineStr">
        <is>
          <t>2024-06</t>
        </is>
      </c>
    </row>
    <row r="56">
      <c r="A56" s="4" t="inlineStr">
        <is>
          <t>Joint venture partner each guaranteed percentage</t>
        </is>
      </c>
      <c r="D56" s="4" t="inlineStr">
        <is>
          <t>50.00%</t>
        </is>
      </c>
    </row>
    <row r="57">
      <c r="A57" s="4" t="inlineStr">
        <is>
          <t>Mexican Railcar Manufacturing Operations Line of Credit 1, 3rd Component of Senior Secured Credit Facilities | LIBOR | Minimum</t>
        </is>
      </c>
    </row>
    <row r="58">
      <c r="A58" s="3" t="inlineStr">
        <is>
          <t>Line of Credit Facility [Line Items]</t>
        </is>
      </c>
    </row>
    <row r="59">
      <c r="A59" s="4" t="inlineStr">
        <is>
          <t>Debt instrument, percentage points added to the reference rate</t>
        </is>
      </c>
      <c r="D59" s="4" t="inlineStr">
        <is>
          <t>3.75%</t>
        </is>
      </c>
    </row>
    <row r="60">
      <c r="A60" s="4" t="inlineStr">
        <is>
          <t>Mexican Railcar Manufacturing Operations Line of Credit 1, 3rd Component of Senior Secured Credit Facilities | LIBOR | Maximum</t>
        </is>
      </c>
    </row>
    <row r="61">
      <c r="A61" s="3" t="inlineStr">
        <is>
          <t>Line of Credit Facility [Line Items]</t>
        </is>
      </c>
    </row>
    <row r="62">
      <c r="A62" s="4" t="inlineStr">
        <is>
          <t>Debt instrument, percentage points added to the reference rate</t>
        </is>
      </c>
      <c r="D62" s="4" t="inlineStr">
        <is>
          <t>4.25%</t>
        </is>
      </c>
    </row>
    <row r="63">
      <c r="A63" s="4" t="inlineStr">
        <is>
          <t>Mexican Railcar Manufacturing Operations Line of Credit 2, 3rd Component of Senior Secured Credit Facilities</t>
        </is>
      </c>
    </row>
    <row r="64">
      <c r="A64" s="3" t="inlineStr">
        <is>
          <t>Line of Credit Facility [Line Items]</t>
        </is>
      </c>
    </row>
    <row r="65">
      <c r="A65" s="4" t="inlineStr">
        <is>
          <t>Line of credit facility maximum capacity</t>
        </is>
      </c>
      <c r="D65" s="6" t="n">
        <v>35000000</v>
      </c>
    </row>
    <row r="66">
      <c r="A66" s="4" t="inlineStr">
        <is>
          <t>Line of credit facility borrowings outstanding due period</t>
        </is>
      </c>
      <c r="D66" s="4" t="inlineStr">
        <is>
          <t>2023-06</t>
        </is>
      </c>
    </row>
    <row r="67">
      <c r="A67" s="4" t="inlineStr">
        <is>
          <t>Joint venture partner each guaranteed percentage</t>
        </is>
      </c>
      <c r="D67" s="4" t="inlineStr">
        <is>
          <t>50.00%</t>
        </is>
      </c>
    </row>
    <row r="68">
      <c r="A68" s="4" t="inlineStr">
        <is>
          <t>Mexican Railcar Manufacturing Operations Line of Credit 2, 3rd Component of Senior Secured Credit Facilities | LIBOR</t>
        </is>
      </c>
    </row>
    <row r="69">
      <c r="A69" s="3" t="inlineStr">
        <is>
          <t>Line of Credit Facility [Line Items]</t>
        </is>
      </c>
    </row>
    <row r="70">
      <c r="A70" s="4" t="inlineStr">
        <is>
          <t>Debt instrument, percentage points added to the reference rate</t>
        </is>
      </c>
      <c r="D70" s="4" t="inlineStr">
        <is>
          <t>3.70%</t>
        </is>
      </c>
    </row>
    <row r="71">
      <c r="A71" s="4" t="inlineStr">
        <is>
          <t>Mexican Railcar Manufacturing Operations Line of Credit 3, 3rd Component of Senior Secured Credit Facilities</t>
        </is>
      </c>
    </row>
    <row r="72">
      <c r="A72" s="3" t="inlineStr">
        <is>
          <t>Line of Credit Facility [Line Items]</t>
        </is>
      </c>
    </row>
    <row r="73">
      <c r="A73" s="4" t="inlineStr">
        <is>
          <t>Line of credit facility maximum capacity</t>
        </is>
      </c>
      <c r="D73" s="6" t="n">
        <v>5000000</v>
      </c>
    </row>
    <row r="74">
      <c r="A74" s="4" t="inlineStr">
        <is>
          <t>Line of credit facility borrowings outstanding due period</t>
        </is>
      </c>
      <c r="D74" s="4" t="inlineStr">
        <is>
          <t>2022-09</t>
        </is>
      </c>
    </row>
    <row r="75">
      <c r="A75" s="4" t="inlineStr">
        <is>
          <t>Mexican Railcar Manufacturing Operations Line of Credit 3, 3rd Component of Senior Secured Credit Facilities | LIBOR</t>
        </is>
      </c>
    </row>
    <row r="76">
      <c r="A76" s="3" t="inlineStr">
        <is>
          <t>Line of Credit Facility [Line Items]</t>
        </is>
      </c>
    </row>
    <row r="77">
      <c r="A77" s="4" t="inlineStr">
        <is>
          <t>Debt instrument, percentage points added to the reference rate</t>
        </is>
      </c>
      <c r="D77" s="4" t="inlineStr">
        <is>
          <t>2.9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Notes - Schedule of Credit Facility Balances (Detail) - USD ($) $ in Thousands</t>
        </is>
      </c>
      <c r="B1" s="2" t="inlineStr">
        <is>
          <t>Aug. 31, 2021</t>
        </is>
      </c>
      <c r="C1" s="2" t="inlineStr">
        <is>
          <t>Aug. 31, 2020</t>
        </is>
      </c>
    </row>
    <row r="2">
      <c r="A2" s="3" t="inlineStr">
        <is>
          <t>Line of Credit Facility [Line Items]</t>
        </is>
      </c>
    </row>
    <row r="3">
      <c r="A3" s="4" t="inlineStr">
        <is>
          <t>Revolving notes</t>
        </is>
      </c>
      <c r="B3" s="6" t="n">
        <v>372176</v>
      </c>
      <c r="C3" s="6" t="n">
        <v>351526</v>
      </c>
    </row>
    <row r="4">
      <c r="A4" s="4" t="inlineStr">
        <is>
          <t>Revolving Notes | North America</t>
        </is>
      </c>
    </row>
    <row r="5">
      <c r="A5" s="3" t="inlineStr">
        <is>
          <t>Line of Credit Facility [Line Items]</t>
        </is>
      </c>
    </row>
    <row r="6">
      <c r="A6" s="4" t="inlineStr">
        <is>
          <t>Revolving notes</t>
        </is>
      </c>
      <c r="B6" s="5" t="n">
        <v>160000</v>
      </c>
      <c r="C6" s="5" t="n">
        <v>275000</v>
      </c>
    </row>
    <row r="7">
      <c r="A7" s="4" t="inlineStr">
        <is>
          <t>Revolving Notes | Europe</t>
        </is>
      </c>
    </row>
    <row r="8">
      <c r="A8" s="3" t="inlineStr">
        <is>
          <t>Line of Credit Facility [Line Items]</t>
        </is>
      </c>
    </row>
    <row r="9">
      <c r="A9" s="4" t="inlineStr">
        <is>
          <t>Revolving notes</t>
        </is>
      </c>
      <c r="B9" s="5" t="n">
        <v>50200</v>
      </c>
      <c r="C9" s="5" t="n">
        <v>46500</v>
      </c>
    </row>
    <row r="10">
      <c r="A10" s="4" t="inlineStr">
        <is>
          <t>Revolving Notes | Mexico</t>
        </is>
      </c>
    </row>
    <row r="11">
      <c r="A11" s="3" t="inlineStr">
        <is>
          <t>Line of Credit Facility [Line Items]</t>
        </is>
      </c>
    </row>
    <row r="12">
      <c r="A12" s="4" t="inlineStr">
        <is>
          <t>Revolving notes</t>
        </is>
      </c>
      <c r="B12" s="5" t="n">
        <v>15000</v>
      </c>
      <c r="C12" s="6" t="n">
        <v>30000</v>
      </c>
    </row>
    <row r="13">
      <c r="A13" s="4" t="inlineStr">
        <is>
          <t>GBX Leasing</t>
        </is>
      </c>
    </row>
    <row r="14">
      <c r="A14" s="3" t="inlineStr">
        <is>
          <t>Line of Credit Facility [Line Items]</t>
        </is>
      </c>
    </row>
    <row r="15">
      <c r="A15" s="4" t="inlineStr">
        <is>
          <t>Revolving notes</t>
        </is>
      </c>
      <c r="B15" s="6" t="n">
        <v>14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Accounts Payable and Accrued Liabilities (Detail) - USD ($) $ in Thousands</t>
        </is>
      </c>
      <c r="B1" s="2" t="inlineStr">
        <is>
          <t>Aug. 31, 2021</t>
        </is>
      </c>
      <c r="C1" s="2" t="inlineStr">
        <is>
          <t>Aug. 31, 2020</t>
        </is>
      </c>
      <c r="D1" s="2" t="inlineStr">
        <is>
          <t>Aug. 31, 2019</t>
        </is>
      </c>
      <c r="E1" s="2" t="inlineStr">
        <is>
          <t>Aug. 31, 2018</t>
        </is>
      </c>
    </row>
    <row r="2">
      <c r="A2" s="3" t="inlineStr">
        <is>
          <t>Payables And Accruals [Abstract]</t>
        </is>
      </c>
    </row>
    <row r="3">
      <c r="A3" s="4" t="inlineStr">
        <is>
          <t>Trade payables</t>
        </is>
      </c>
      <c r="B3" s="6" t="n">
        <v>265124</v>
      </c>
      <c r="C3" s="6" t="n">
        <v>148971</v>
      </c>
    </row>
    <row r="4">
      <c r="A4" s="4" t="inlineStr">
        <is>
          <t>Other accrued liabilities</t>
        </is>
      </c>
      <c r="B4" s="5" t="n">
        <v>109115</v>
      </c>
      <c r="C4" s="5" t="n">
        <v>100168</v>
      </c>
    </row>
    <row r="5">
      <c r="A5" s="4" t="inlineStr">
        <is>
          <t>Operating lease liability</t>
        </is>
      </c>
      <c r="B5" s="5" t="n">
        <v>42568</v>
      </c>
      <c r="C5" s="5" t="n">
        <v>64509</v>
      </c>
    </row>
    <row r="6">
      <c r="A6" s="4" t="inlineStr">
        <is>
          <t>Accrued payroll and related liabilities</t>
        </is>
      </c>
      <c r="B6" s="5" t="n">
        <v>125117</v>
      </c>
      <c r="C6" s="5" t="n">
        <v>105008</v>
      </c>
    </row>
    <row r="7">
      <c r="A7" s="4" t="inlineStr">
        <is>
          <t>Accrued warranty</t>
        </is>
      </c>
      <c r="B7" s="5" t="n">
        <v>27881</v>
      </c>
      <c r="C7" s="5" t="n">
        <v>45224</v>
      </c>
      <c r="D7" s="6" t="n">
        <v>46678</v>
      </c>
      <c r="E7" s="6" t="n">
        <v>27395</v>
      </c>
    </row>
    <row r="8">
      <c r="A8" s="4" t="inlineStr">
        <is>
          <t>Accounts payable and accrued liabilities</t>
        </is>
      </c>
      <c r="B8" s="6" t="n">
        <v>569805</v>
      </c>
      <c r="C8" s="6" t="n">
        <v>463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ug. 31, 2021</t>
        </is>
      </c>
      <c r="C2" s="2" t="inlineStr">
        <is>
          <t>Aug. 31, 2020</t>
        </is>
      </c>
      <c r="D2" s="2" t="inlineStr">
        <is>
          <t>Aug. 31, 2019</t>
        </is>
      </c>
    </row>
    <row r="3">
      <c r="A3" s="4" t="inlineStr">
        <is>
          <t>2.875% Convertible senior notes, due 2028</t>
        </is>
      </c>
    </row>
    <row r="4">
      <c r="A4" s="4" t="inlineStr">
        <is>
          <t>Debt instrument, interest rate</t>
        </is>
      </c>
      <c r="B4" s="4" t="inlineStr">
        <is>
          <t>2.875%</t>
        </is>
      </c>
    </row>
    <row r="5">
      <c r="A5" s="4" t="inlineStr">
        <is>
          <t>2.25% Convertible senior notes, due 2024</t>
        </is>
      </c>
    </row>
    <row r="6">
      <c r="A6" s="4" t="inlineStr">
        <is>
          <t>Debt instrument, interest rate</t>
        </is>
      </c>
      <c r="B6" s="4" t="inlineStr">
        <is>
          <t>2.25%</t>
        </is>
      </c>
      <c r="D6" s="4" t="inlineStr">
        <is>
          <t>2.25%</t>
        </is>
      </c>
    </row>
    <row r="7">
      <c r="A7" s="4" t="inlineStr">
        <is>
          <t>2.875% Convertible senior notes, due 2024</t>
        </is>
      </c>
    </row>
    <row r="8">
      <c r="A8" s="4" t="inlineStr">
        <is>
          <t>Debt instrument, interest rate</t>
        </is>
      </c>
      <c r="B8" s="4" t="inlineStr">
        <is>
          <t>2.875%</t>
        </is>
      </c>
    </row>
    <row r="9">
      <c r="A9" s="4" t="inlineStr">
        <is>
          <t>Equity Excluding Contingently Redeemable Noncontrolling Interest</t>
        </is>
      </c>
    </row>
    <row r="10">
      <c r="A10" s="4" t="inlineStr">
        <is>
          <t>Cash dividend per share</t>
        </is>
      </c>
      <c r="B10" s="7" t="n">
        <v>1.08</v>
      </c>
      <c r="C10" s="7" t="n">
        <v>1.06</v>
      </c>
      <c r="D10"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Warranty Accrual - Warranty Accrual Activity (Detail) - USD ($) $ in Thousands</t>
        </is>
      </c>
      <c r="B1" s="2" t="inlineStr">
        <is>
          <t>12 Months Ended</t>
        </is>
      </c>
    </row>
    <row r="2">
      <c r="B2" s="2" t="inlineStr">
        <is>
          <t>Aug. 31, 2021</t>
        </is>
      </c>
      <c r="C2" s="2" t="inlineStr">
        <is>
          <t>Aug. 31, 2020</t>
        </is>
      </c>
      <c r="D2" s="2" t="inlineStr">
        <is>
          <t>Aug. 31, 2019</t>
        </is>
      </c>
    </row>
    <row r="3">
      <c r="A3" s="3" t="inlineStr">
        <is>
          <t>Guarantees And Product Warranties [Abstract]</t>
        </is>
      </c>
    </row>
    <row r="4">
      <c r="A4" s="4" t="inlineStr">
        <is>
          <t>Balance at beginning of period</t>
        </is>
      </c>
      <c r="B4" s="6" t="n">
        <v>45224</v>
      </c>
      <c r="C4" s="6" t="n">
        <v>46678</v>
      </c>
      <c r="D4" s="6" t="n">
        <v>27395</v>
      </c>
    </row>
    <row r="5">
      <c r="A5" s="4" t="inlineStr">
        <is>
          <t>Charged to cost of revenue</t>
        </is>
      </c>
      <c r="B5" s="5" t="n">
        <v>-8015</v>
      </c>
      <c r="C5" s="5" t="n">
        <v>3984</v>
      </c>
      <c r="D5" s="5" t="n">
        <v>5014</v>
      </c>
    </row>
    <row r="6">
      <c r="A6" s="4" t="inlineStr">
        <is>
          <t>Acquisition</t>
        </is>
      </c>
      <c r="D6" s="5" t="n">
        <v>23895</v>
      </c>
    </row>
    <row r="7">
      <c r="A7" s="4" t="inlineStr">
        <is>
          <t>Payments</t>
        </is>
      </c>
      <c r="B7" s="5" t="n">
        <v>-9185</v>
      </c>
      <c r="C7" s="5" t="n">
        <v>-6212</v>
      </c>
      <c r="D7" s="5" t="n">
        <v>-8594</v>
      </c>
    </row>
    <row r="8">
      <c r="A8" s="4" t="inlineStr">
        <is>
          <t>Currency translation effect</t>
        </is>
      </c>
      <c r="B8" s="5" t="n">
        <v>-143</v>
      </c>
      <c r="C8" s="5" t="n">
        <v>774</v>
      </c>
      <c r="D8" s="5" t="n">
        <v>-1032</v>
      </c>
    </row>
    <row r="9">
      <c r="A9" s="4" t="inlineStr">
        <is>
          <t>Balance at end of period</t>
        </is>
      </c>
      <c r="B9" s="6" t="n">
        <v>27881</v>
      </c>
      <c r="C9" s="6" t="n">
        <v>45224</v>
      </c>
      <c r="D9" s="6" t="n">
        <v>466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Net - Notes Payable, Net (Detail) - USD ($) $ in Thousands</t>
        </is>
      </c>
      <c r="B1" s="2" t="inlineStr">
        <is>
          <t>Aug. 31, 2021</t>
        </is>
      </c>
      <c r="C1" s="2" t="inlineStr">
        <is>
          <t>Aug. 31, 2020</t>
        </is>
      </c>
    </row>
    <row r="2">
      <c r="A2" s="3" t="inlineStr">
        <is>
          <t>Debt Instrument [Line Items]</t>
        </is>
      </c>
    </row>
    <row r="3">
      <c r="A3" s="4" t="inlineStr">
        <is>
          <t>Term loans</t>
        </is>
      </c>
      <c r="B3" s="6" t="n">
        <v>492319</v>
      </c>
      <c r="C3" s="6" t="n">
        <v>498858</v>
      </c>
    </row>
    <row r="4">
      <c r="A4" s="4" t="inlineStr">
        <is>
          <t>Other notes payable</t>
        </is>
      </c>
      <c r="B4" s="5" t="n">
        <v>1710</v>
      </c>
      <c r="C4" s="5" t="n">
        <v>10135</v>
      </c>
    </row>
    <row r="5">
      <c r="A5" s="4" t="inlineStr">
        <is>
          <t>Notes payable, gross</t>
        </is>
      </c>
      <c r="B5" s="5" t="n">
        <v>915525</v>
      </c>
      <c r="C5" s="5" t="n">
        <v>833993</v>
      </c>
    </row>
    <row r="6">
      <c r="A6" s="4" t="inlineStr">
        <is>
          <t>Debt discount and issuance costs</t>
        </is>
      </c>
      <c r="B6" s="5" t="n">
        <v>-89019</v>
      </c>
      <c r="C6" s="5" t="n">
        <v>-29905</v>
      </c>
    </row>
    <row r="7">
      <c r="A7" s="4" t="inlineStr">
        <is>
          <t>Notes payable, net</t>
        </is>
      </c>
      <c r="B7" s="5" t="n">
        <v>826506</v>
      </c>
      <c r="C7" s="5" t="n">
        <v>804088</v>
      </c>
    </row>
    <row r="8">
      <c r="A8" s="4" t="inlineStr">
        <is>
          <t>2.875% Convertible senior notes, due 2028</t>
        </is>
      </c>
    </row>
    <row r="9">
      <c r="A9" s="3" t="inlineStr">
        <is>
          <t>Debt Instrument [Line Items]</t>
        </is>
      </c>
    </row>
    <row r="10">
      <c r="A10" s="4" t="inlineStr">
        <is>
          <t>Convertible senior notes</t>
        </is>
      </c>
      <c r="B10" s="5" t="n">
        <v>373750</v>
      </c>
    </row>
    <row r="11">
      <c r="A11" s="4" t="inlineStr">
        <is>
          <t>2.875% Convertible senior notes, due 2024</t>
        </is>
      </c>
    </row>
    <row r="12">
      <c r="A12" s="3" t="inlineStr">
        <is>
          <t>Debt Instrument [Line Items]</t>
        </is>
      </c>
    </row>
    <row r="13">
      <c r="A13" s="4" t="inlineStr">
        <is>
          <t>Convertible senior notes</t>
        </is>
      </c>
      <c r="B13" s="6" t="n">
        <v>47746</v>
      </c>
      <c r="C13" s="5" t="n">
        <v>275000</v>
      </c>
    </row>
    <row r="14">
      <c r="A14" s="4" t="inlineStr">
        <is>
          <t>2.25% Convertible senior notes, due 2024</t>
        </is>
      </c>
    </row>
    <row r="15">
      <c r="A15" s="3" t="inlineStr">
        <is>
          <t>Debt Instrument [Line Items]</t>
        </is>
      </c>
    </row>
    <row r="16">
      <c r="A16" s="4" t="inlineStr">
        <is>
          <t>Convertible senior notes</t>
        </is>
      </c>
      <c r="C16" s="6" t="n">
        <v>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Notes Payable, Net - Additional Information (Detail) - USD ($) $ / shares in Units, shares in Millions</t>
        </is>
      </c>
      <c r="B1" s="2" t="inlineStr">
        <is>
          <t>1 Months Ended</t>
        </is>
      </c>
      <c r="C1" s="2" t="inlineStr">
        <is>
          <t>12 Months Ended</t>
        </is>
      </c>
    </row>
    <row r="2">
      <c r="B2" s="2" t="inlineStr">
        <is>
          <t>Apr. 30, 2021</t>
        </is>
      </c>
      <c r="C2" s="2" t="inlineStr">
        <is>
          <t>Aug. 31, 2021</t>
        </is>
      </c>
      <c r="D2" s="2" t="inlineStr">
        <is>
          <t>Aug. 31, 2020</t>
        </is>
      </c>
      <c r="E2" s="2" t="inlineStr">
        <is>
          <t>Aug. 31, 2019</t>
        </is>
      </c>
    </row>
    <row r="3">
      <c r="A3" s="3" t="inlineStr">
        <is>
          <t>Debt Instrument [Line Items]</t>
        </is>
      </c>
    </row>
    <row r="4">
      <c r="A4" s="4" t="inlineStr">
        <is>
          <t>Debt instrument amount outstanding</t>
        </is>
      </c>
      <c r="C4" s="6" t="n">
        <v>915525000</v>
      </c>
      <c r="D4" s="6" t="n">
        <v>833993000</v>
      </c>
    </row>
    <row r="5">
      <c r="A5" s="4" t="inlineStr">
        <is>
          <t>Debt issuance costs</t>
        </is>
      </c>
      <c r="C5" s="5" t="n">
        <v>8597000</v>
      </c>
      <c r="D5" s="6" t="n">
        <v>3623000</v>
      </c>
    </row>
    <row r="6">
      <c r="A6" s="4" t="inlineStr">
        <is>
          <t>Loss on extinguishment of debt</t>
        </is>
      </c>
      <c r="C6" s="5" t="n">
        <v>5800000</v>
      </c>
    </row>
    <row r="7">
      <c r="A7" s="4" t="inlineStr">
        <is>
          <t>Other Term Loan Due September 2022</t>
        </is>
      </c>
    </row>
    <row r="8">
      <c r="A8" s="3" t="inlineStr">
        <is>
          <t>Debt Instrument [Line Items]</t>
        </is>
      </c>
    </row>
    <row r="9">
      <c r="A9" s="4" t="inlineStr">
        <is>
          <t>Senior term debt</t>
        </is>
      </c>
      <c r="C9" s="5" t="n">
        <v>400000</v>
      </c>
    </row>
    <row r="10">
      <c r="A10" s="4" t="inlineStr">
        <is>
          <t>Other Term Loan Due January 2022 to April 2026</t>
        </is>
      </c>
    </row>
    <row r="11">
      <c r="A11" s="3" t="inlineStr">
        <is>
          <t>Debt Instrument [Line Items]</t>
        </is>
      </c>
    </row>
    <row r="12">
      <c r="A12" s="4" t="inlineStr">
        <is>
          <t>Unsecured debt</t>
        </is>
      </c>
      <c r="C12" s="5" t="n">
        <v>1700000</v>
      </c>
    </row>
    <row r="13">
      <c r="A13" s="4" t="inlineStr">
        <is>
          <t>2026 Term Loan</t>
        </is>
      </c>
    </row>
    <row r="14">
      <c r="A14" s="3" t="inlineStr">
        <is>
          <t>Debt Instrument [Line Items]</t>
        </is>
      </c>
    </row>
    <row r="15">
      <c r="A15" s="4" t="inlineStr">
        <is>
          <t>Senior term debt</t>
        </is>
      </c>
      <c r="C15" s="6" t="n">
        <v>291900000</v>
      </c>
    </row>
    <row r="16">
      <c r="A16" s="4" t="inlineStr">
        <is>
          <t>Debt instrument, maturity month and year</t>
        </is>
      </c>
      <c r="C16" s="4" t="inlineStr">
        <is>
          <t>2026-08</t>
        </is>
      </c>
    </row>
    <row r="17">
      <c r="A17" s="4" t="inlineStr">
        <is>
          <t>Periodic Principal Payment</t>
        </is>
      </c>
      <c r="C17" s="6" t="n">
        <v>3650000</v>
      </c>
    </row>
    <row r="18">
      <c r="A18" s="4" t="inlineStr">
        <is>
          <t>Balloon payment</t>
        </is>
      </c>
      <c r="C18" s="6" t="n">
        <v>222600000</v>
      </c>
    </row>
    <row r="19">
      <c r="A19" s="4" t="inlineStr">
        <is>
          <t>Swap agreement interest rate</t>
        </is>
      </c>
      <c r="C19" s="4" t="inlineStr">
        <is>
          <t>50.00%</t>
        </is>
      </c>
    </row>
    <row r="20">
      <c r="A20" s="4" t="inlineStr">
        <is>
          <t>Fixed interest rate</t>
        </is>
      </c>
      <c r="C20" s="4" t="inlineStr">
        <is>
          <t>3.19%</t>
        </is>
      </c>
    </row>
    <row r="21">
      <c r="A21" s="4" t="inlineStr">
        <is>
          <t>Debt instrument amount outstanding</t>
        </is>
      </c>
      <c r="C21" s="6" t="n">
        <v>291900000</v>
      </c>
    </row>
    <row r="22">
      <c r="A22" s="4" t="inlineStr">
        <is>
          <t>2026 Term Loan | LIBOR</t>
        </is>
      </c>
    </row>
    <row r="23">
      <c r="A23" s="3" t="inlineStr">
        <is>
          <t>Debt Instrument [Line Items]</t>
        </is>
      </c>
    </row>
    <row r="24">
      <c r="A24" s="4" t="inlineStr">
        <is>
          <t>Debt instrument, percentage points added to the reference rate</t>
        </is>
      </c>
      <c r="C24" s="4" t="inlineStr">
        <is>
          <t>1.50%</t>
        </is>
      </c>
    </row>
    <row r="25">
      <c r="A25" s="4" t="inlineStr">
        <is>
          <t>2027 Term Loan</t>
        </is>
      </c>
    </row>
    <row r="26">
      <c r="A26" s="3" t="inlineStr">
        <is>
          <t>Debt Instrument [Line Items]</t>
        </is>
      </c>
    </row>
    <row r="27">
      <c r="A27" s="4" t="inlineStr">
        <is>
          <t>Senior term debt</t>
        </is>
      </c>
      <c r="C27" s="6" t="n">
        <v>200000000</v>
      </c>
    </row>
    <row r="28">
      <c r="A28" s="4" t="inlineStr">
        <is>
          <t>Debt instrument, maturity month and year</t>
        </is>
      </c>
      <c r="C28" s="4" t="inlineStr">
        <is>
          <t>2027-08</t>
        </is>
      </c>
    </row>
    <row r="29">
      <c r="A29" s="4" t="inlineStr">
        <is>
          <t>Periodic Principal Payment</t>
        </is>
      </c>
      <c r="C29" s="6" t="n">
        <v>1750000</v>
      </c>
    </row>
    <row r="30">
      <c r="A30" s="4" t="inlineStr">
        <is>
          <t>Balloon payment</t>
        </is>
      </c>
      <c r="C30" s="6" t="n">
        <v>158000000</v>
      </c>
    </row>
    <row r="31">
      <c r="A31" s="4" t="inlineStr">
        <is>
          <t>Swap agreement interest rate</t>
        </is>
      </c>
      <c r="C31" s="4" t="inlineStr">
        <is>
          <t>50.00%</t>
        </is>
      </c>
    </row>
    <row r="32">
      <c r="A32" s="4" t="inlineStr">
        <is>
          <t>Fixed interest rate</t>
        </is>
      </c>
      <c r="C32" s="4" t="inlineStr">
        <is>
          <t>4.62%</t>
        </is>
      </c>
    </row>
    <row r="33">
      <c r="A33" s="4" t="inlineStr">
        <is>
          <t>Debt instrument amount outstanding</t>
        </is>
      </c>
      <c r="C33" s="6" t="n">
        <v>200000000</v>
      </c>
    </row>
    <row r="34">
      <c r="A34" s="4" t="inlineStr">
        <is>
          <t>2027 Term Loan | LIBOR</t>
        </is>
      </c>
    </row>
    <row r="35">
      <c r="A35" s="3" t="inlineStr">
        <is>
          <t>Debt Instrument [Line Items]</t>
        </is>
      </c>
    </row>
    <row r="36">
      <c r="A36" s="4" t="inlineStr">
        <is>
          <t>Debt instrument, percentage points added to the reference rate</t>
        </is>
      </c>
      <c r="C36" s="4" t="inlineStr">
        <is>
          <t>1.625%</t>
        </is>
      </c>
    </row>
    <row r="37">
      <c r="A37" s="4" t="inlineStr">
        <is>
          <t>2.875% Convertible senior notes, due 2028</t>
        </is>
      </c>
    </row>
    <row r="38">
      <c r="A38" s="3" t="inlineStr">
        <is>
          <t>Debt Instrument [Line Items]</t>
        </is>
      </c>
    </row>
    <row r="39">
      <c r="A39" s="4" t="inlineStr">
        <is>
          <t>Proceeds from convertible senior notes</t>
        </is>
      </c>
      <c r="B39" s="6" t="n">
        <v>373800000</v>
      </c>
    </row>
    <row r="40">
      <c r="A40" s="4" t="inlineStr">
        <is>
          <t>Debt instrument, interest rate</t>
        </is>
      </c>
      <c r="B40" s="4" t="inlineStr">
        <is>
          <t>2.875%</t>
        </is>
      </c>
      <c r="C40" s="4" t="inlineStr">
        <is>
          <t>2.875%</t>
        </is>
      </c>
    </row>
    <row r="41">
      <c r="A41" s="4" t="inlineStr">
        <is>
          <t>Description of long term debt</t>
        </is>
      </c>
      <c r="C41" s="4" t="inlineStr">
        <is>
          <t xml:space="preserve">These interest payments are payable semiannually in arrears on April 15 and October 15, commencing October 15, 2021. </t>
        </is>
      </c>
    </row>
    <row r="42">
      <c r="A42" s="4" t="inlineStr">
        <is>
          <t>Frequency of payments</t>
        </is>
      </c>
      <c r="C42" s="4" t="inlineStr">
        <is>
          <t>semiannually</t>
        </is>
      </c>
    </row>
    <row r="43">
      <c r="A43" s="4" t="inlineStr">
        <is>
          <t>Debt instrument, maturity date</t>
        </is>
      </c>
      <c r="C43" s="4" t="inlineStr">
        <is>
          <t>Apr. 15,
		2028</t>
        </is>
      </c>
    </row>
    <row r="44">
      <c r="A44" s="4" t="inlineStr">
        <is>
          <t>Convertible notes initial conversion rate, shares per $1,000 principal amount</t>
        </is>
      </c>
      <c r="C44" s="10" t="n">
        <v>0.180317</v>
      </c>
    </row>
    <row r="45">
      <c r="A45" s="4" t="inlineStr">
        <is>
          <t>Debt instrument, convertible, principal amount</t>
        </is>
      </c>
      <c r="C45" s="6" t="n">
        <v>1000</v>
      </c>
    </row>
    <row r="46">
      <c r="A46" s="4" t="inlineStr">
        <is>
          <t>Convertible notes conversion rate, per share</t>
        </is>
      </c>
      <c r="C46" s="7" t="n">
        <v>55.46</v>
      </c>
    </row>
    <row r="47">
      <c r="A47" s="4" t="inlineStr">
        <is>
          <t>Initial debt discount</t>
        </is>
      </c>
      <c r="C47" s="6" t="n">
        <v>73600000</v>
      </c>
    </row>
    <row r="48">
      <c r="A48" s="4" t="inlineStr">
        <is>
          <t>Debt issuance costs</t>
        </is>
      </c>
      <c r="C48" s="6" t="n">
        <v>12000000</v>
      </c>
    </row>
    <row r="49">
      <c r="A49" s="4" t="inlineStr">
        <is>
          <t>Number of shares reserved for future issuance</t>
        </is>
      </c>
      <c r="C49" s="9" t="n">
        <v>8.800000000000001</v>
      </c>
    </row>
    <row r="50">
      <c r="A50" s="4" t="inlineStr">
        <is>
          <t>2.875% Convertible senior notes, due 2028 | Redemption on or After April 15, 2025</t>
        </is>
      </c>
    </row>
    <row r="51">
      <c r="A51" s="3" t="inlineStr">
        <is>
          <t>Debt Instrument [Line Items]</t>
        </is>
      </c>
    </row>
    <row r="52">
      <c r="A52" s="4" t="inlineStr">
        <is>
          <t>Debt instrument, convertible, latest date</t>
        </is>
      </c>
      <c r="C52" s="4" t="inlineStr">
        <is>
          <t>Jan. 15,
		2028</t>
        </is>
      </c>
    </row>
    <row r="53">
      <c r="A53" s="4" t="inlineStr">
        <is>
          <t>Debt instrument redemption start date</t>
        </is>
      </c>
      <c r="C53" s="4" t="inlineStr">
        <is>
          <t>Apr. 15,
		2025</t>
        </is>
      </c>
    </row>
    <row r="54">
      <c r="A54" s="4" t="inlineStr">
        <is>
          <t>Debt instrument redemption end date</t>
        </is>
      </c>
      <c r="C54" s="4" t="inlineStr">
        <is>
          <t>Apr. 15,
		2028</t>
        </is>
      </c>
    </row>
    <row r="55">
      <c r="A55" s="4" t="inlineStr">
        <is>
          <t>Debt instrument, convertible, threshold percentage of stock price trigger</t>
        </is>
      </c>
      <c r="C55" s="4" t="inlineStr">
        <is>
          <t>130.00%</t>
        </is>
      </c>
    </row>
    <row r="56">
      <c r="A56" s="4" t="inlineStr">
        <is>
          <t>Debt instrument redemption description</t>
        </is>
      </c>
      <c r="C56" s="4" t="inlineStr">
        <is>
          <t xml:space="preserve">Additionally, the Company may elect to call the notes on or after April 15, 2025 and on or before the 40th trading day prior to April 15, 2028, at a cash redemption price described in the 2028 Notes Indenture if the stock price exceeds 130% of the conversion price during certain trading days as defined in the 2028 Notes Indenture. </t>
        </is>
      </c>
    </row>
    <row r="57">
      <c r="A57" s="4" t="inlineStr">
        <is>
          <t>2.875% Convertible senior notes, due 2028 | ASC 470-20</t>
        </is>
      </c>
    </row>
    <row r="58">
      <c r="A58" s="3" t="inlineStr">
        <is>
          <t>Debt Instrument [Line Items]</t>
        </is>
      </c>
    </row>
    <row r="59">
      <c r="A59" s="4" t="inlineStr">
        <is>
          <t>Proceeds from convertible senior notes</t>
        </is>
      </c>
      <c r="C59" s="6" t="n">
        <v>373800000</v>
      </c>
    </row>
    <row r="60">
      <c r="A60" s="4" t="inlineStr">
        <is>
          <t>Convertible notes, fair value</t>
        </is>
      </c>
      <c r="C60" s="5" t="n">
        <v>300200000</v>
      </c>
    </row>
    <row r="61">
      <c r="A61" s="4" t="inlineStr">
        <is>
          <t>Convertible notes, equity component</t>
        </is>
      </c>
      <c r="C61" s="5" t="n">
        <v>73600000</v>
      </c>
    </row>
    <row r="62">
      <c r="A62" s="4" t="inlineStr">
        <is>
          <t>2.875% Convertible senior notes, due 2028 | ASC 470-20 | Additional Paid-in Capital</t>
        </is>
      </c>
    </row>
    <row r="63">
      <c r="A63" s="3" t="inlineStr">
        <is>
          <t>Debt Instrument [Line Items]</t>
        </is>
      </c>
    </row>
    <row r="64">
      <c r="A64" s="4" t="inlineStr">
        <is>
          <t>Convertible Senior Notes, equity component, net of tax</t>
        </is>
      </c>
      <c r="C64" s="6" t="n">
        <v>17300000</v>
      </c>
    </row>
    <row r="65">
      <c r="A65" s="4" t="inlineStr">
        <is>
          <t>2.875% Convertible senior notes, due 2028 | ASC 470-20 | Measurement Input, Risk Free Interest Rate</t>
        </is>
      </c>
    </row>
    <row r="66">
      <c r="A66" s="3" t="inlineStr">
        <is>
          <t>Debt Instrument [Line Items]</t>
        </is>
      </c>
    </row>
    <row r="67">
      <c r="A67" s="4" t="inlineStr">
        <is>
          <t>Fair value assumed, interest rate</t>
        </is>
      </c>
      <c r="C67" s="11" t="n">
        <v>0.0575</v>
      </c>
    </row>
    <row r="68">
      <c r="A68" s="4" t="inlineStr">
        <is>
          <t>2.875% Convertible senior notes, due 2024</t>
        </is>
      </c>
    </row>
    <row r="69">
      <c r="A69" s="3" t="inlineStr">
        <is>
          <t>Debt Instrument [Line Items]</t>
        </is>
      </c>
    </row>
    <row r="70">
      <c r="A70" s="4" t="inlineStr">
        <is>
          <t>Debt instrument, interest rate</t>
        </is>
      </c>
      <c r="C70" s="4" t="inlineStr">
        <is>
          <t>2.875%</t>
        </is>
      </c>
      <c r="D70" s="4" t="inlineStr">
        <is>
          <t>2.875%</t>
        </is>
      </c>
      <c r="E70" s="4" t="inlineStr">
        <is>
          <t>2.875%</t>
        </is>
      </c>
    </row>
    <row r="71">
      <c r="A71" s="4" t="inlineStr">
        <is>
          <t>Description of long term debt</t>
        </is>
      </c>
      <c r="C71" s="4" t="inlineStr">
        <is>
          <t>Convertible senior notes, due 2024, bear interest at a fixed rate of 2.875%, paid semi-annually in arrears on February 1st and August 1st.</t>
        </is>
      </c>
    </row>
    <row r="72">
      <c r="A72" s="4" t="inlineStr">
        <is>
          <t>Frequency of payments</t>
        </is>
      </c>
      <c r="C72" s="4" t="inlineStr">
        <is>
          <t>semi-annually</t>
        </is>
      </c>
    </row>
    <row r="73">
      <c r="A73" s="4" t="inlineStr">
        <is>
          <t>Debt instrument, maturity date</t>
        </is>
      </c>
      <c r="C73" s="4" t="inlineStr">
        <is>
          <t>Feb. 1,
		2024</t>
        </is>
      </c>
    </row>
    <row r="74">
      <c r="A74" s="4" t="inlineStr">
        <is>
          <t>Convertible notes initial conversion rate, shares per $1,000 principal amount</t>
        </is>
      </c>
      <c r="C74" s="10" t="n">
        <v>0.166234</v>
      </c>
    </row>
    <row r="75">
      <c r="A75" s="4" t="inlineStr">
        <is>
          <t>Debt instrument, convertible, principal amount</t>
        </is>
      </c>
      <c r="C75" s="6" t="n">
        <v>1000</v>
      </c>
    </row>
    <row r="76">
      <c r="A76" s="4" t="inlineStr">
        <is>
          <t>Convertible notes conversion rate, per share</t>
        </is>
      </c>
      <c r="C76" s="7" t="n">
        <v>60.16</v>
      </c>
    </row>
    <row r="77">
      <c r="A77" s="4" t="inlineStr">
        <is>
          <t>Initial debt discount</t>
        </is>
      </c>
      <c r="C77" s="6" t="n">
        <v>33100000</v>
      </c>
    </row>
    <row r="78">
      <c r="A78" s="4" t="inlineStr">
        <is>
          <t>Debt issuance costs</t>
        </is>
      </c>
      <c r="C78" s="6" t="n">
        <v>8000000</v>
      </c>
    </row>
    <row r="79">
      <c r="A79" s="4" t="inlineStr">
        <is>
          <t>Number of shares reserved for future issuance</t>
        </is>
      </c>
      <c r="C79" s="5" t="n">
        <v>1</v>
      </c>
    </row>
    <row r="80">
      <c r="A80" s="4" t="inlineStr">
        <is>
          <t>Convertible debt retired</t>
        </is>
      </c>
      <c r="C80" s="6" t="n">
        <v>227300000</v>
      </c>
    </row>
    <row r="81">
      <c r="A81" s="4" t="inlineStr">
        <is>
          <t>2.875% Convertible senior notes, due 2024 | ASC 470-20</t>
        </is>
      </c>
    </row>
    <row r="82">
      <c r="A82" s="3" t="inlineStr">
        <is>
          <t>Debt Instrument [Line Items]</t>
        </is>
      </c>
    </row>
    <row r="83">
      <c r="A83" s="4" t="inlineStr">
        <is>
          <t>Proceeds from convertible senior notes</t>
        </is>
      </c>
      <c r="C83" s="5" t="n">
        <v>275000000</v>
      </c>
    </row>
    <row r="84">
      <c r="A84" s="4" t="inlineStr">
        <is>
          <t>Convertible notes, fair value</t>
        </is>
      </c>
      <c r="C84" s="5" t="n">
        <v>241900000</v>
      </c>
    </row>
    <row r="85">
      <c r="A85" s="4" t="inlineStr">
        <is>
          <t>Convertible notes, equity component</t>
        </is>
      </c>
      <c r="C85" s="6" t="n">
        <v>2600000</v>
      </c>
      <c r="D85" s="6" t="n">
        <v>33100000</v>
      </c>
    </row>
    <row r="86">
      <c r="A86" s="4" t="inlineStr">
        <is>
          <t>2.875% Convertible senior notes, due 2024 | ASC 470-20 | Measurement Input, Risk Free Interest Rate</t>
        </is>
      </c>
    </row>
    <row r="87">
      <c r="A87" s="3" t="inlineStr">
        <is>
          <t>Debt Instrument [Line Items]</t>
        </is>
      </c>
    </row>
    <row r="88">
      <c r="A88" s="4" t="inlineStr">
        <is>
          <t>Fair value assumed, interest rate</t>
        </is>
      </c>
      <c r="C88" s="12" t="n">
        <v>0.05</v>
      </c>
    </row>
    <row r="89">
      <c r="A89" s="4" t="inlineStr">
        <is>
          <t>2.25% Convertible senior notes, due 2024</t>
        </is>
      </c>
    </row>
    <row r="90">
      <c r="A90" s="3" t="inlineStr">
        <is>
          <t>Debt Instrument [Line Items]</t>
        </is>
      </c>
    </row>
    <row r="91">
      <c r="A91" s="4" t="inlineStr">
        <is>
          <t>Debt instrument, interest rate</t>
        </is>
      </c>
      <c r="C91" s="4" t="inlineStr">
        <is>
          <t>2.25%</t>
        </is>
      </c>
      <c r="D91" s="4" t="inlineStr">
        <is>
          <t>2.25%</t>
        </is>
      </c>
      <c r="E91" s="4" t="inlineStr">
        <is>
          <t>2.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Net - Principal Payments on Notes Payable (Detail) - USD ($) $ in Thousands</t>
        </is>
      </c>
      <c r="C1" s="2" t="inlineStr">
        <is>
          <t>Aug. 31, 2021</t>
        </is>
      </c>
      <c r="D1" s="2" t="inlineStr">
        <is>
          <t>Aug. 31, 2020</t>
        </is>
      </c>
    </row>
    <row r="2">
      <c r="A2" s="3" t="inlineStr">
        <is>
          <t>Debt Disclosure [Abstract]</t>
        </is>
      </c>
    </row>
    <row r="3">
      <c r="A3" s="4" t="inlineStr">
        <is>
          <t>2022</t>
        </is>
      </c>
      <c r="C3" s="6" t="n">
        <v>18907</v>
      </c>
    </row>
    <row r="4">
      <c r="A4" s="4" t="inlineStr">
        <is>
          <t>2023</t>
        </is>
      </c>
      <c r="C4" s="5" t="n">
        <v>22147</v>
      </c>
    </row>
    <row r="5">
      <c r="A5" s="4" t="inlineStr">
        <is>
          <t>2024</t>
        </is>
      </c>
      <c r="B5" s="4" t="inlineStr">
        <is>
          <t>[1]</t>
        </is>
      </c>
      <c r="C5" s="5" t="n">
        <v>69632</v>
      </c>
    </row>
    <row r="6">
      <c r="A6" s="4" t="inlineStr">
        <is>
          <t>2025</t>
        </is>
      </c>
      <c r="C6" s="5" t="n">
        <v>21831</v>
      </c>
    </row>
    <row r="7">
      <c r="A7" s="4" t="inlineStr">
        <is>
          <t>2026</t>
        </is>
      </c>
      <c r="C7" s="5" t="n">
        <v>244258</v>
      </c>
    </row>
    <row r="8">
      <c r="A8" s="4" t="inlineStr">
        <is>
          <t>Thereafter</t>
        </is>
      </c>
      <c r="B8" s="4" t="inlineStr">
        <is>
          <t>[1]</t>
        </is>
      </c>
      <c r="C8" s="5" t="n">
        <v>538750</v>
      </c>
    </row>
    <row r="9">
      <c r="A9" s="4" t="inlineStr">
        <is>
          <t>Notes payable, gross</t>
        </is>
      </c>
      <c r="C9" s="6" t="n">
        <v>915525</v>
      </c>
      <c r="D9" s="6" t="n">
        <v>833993</v>
      </c>
    </row>
    <row r="10"/>
    <row r="11">
      <c r="A11" s="4" t="inlineStr">
        <is>
          <t>[1]</t>
        </is>
      </c>
      <c r="B11" s="4" t="inlineStr">
        <is>
          <t>The repayment of the $47.7 million of Convertible senior notes due February 2024 and the $373.8 million of Convertible senior notes due April 2028 is assumed to occur at the scheduled maturity instead of assuming an earlier conversion by the holders.</t>
        </is>
      </c>
    </row>
  </sheetData>
  <mergeCells count="3">
    <mergeCell ref="A1:B1"/>
    <mergeCell ref="A10:C10"/>
    <mergeCell ref="B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Net - Principal Payments on Notes Payable (Parenthetical) (Detail) $ in Millions</t>
        </is>
      </c>
      <c r="B1" s="2" t="inlineStr">
        <is>
          <t>12 Months Ended</t>
        </is>
      </c>
    </row>
    <row r="2">
      <c r="B2" s="2" t="inlineStr">
        <is>
          <t>Aug. 31, 2021USD ($)</t>
        </is>
      </c>
    </row>
    <row r="3">
      <c r="A3" s="4" t="inlineStr">
        <is>
          <t>2024 Convertible Senior Notes</t>
        </is>
      </c>
    </row>
    <row r="4">
      <c r="A4" s="3" t="inlineStr">
        <is>
          <t>Debt Instrument [Line Items]</t>
        </is>
      </c>
    </row>
    <row r="5">
      <c r="A5" s="4" t="inlineStr">
        <is>
          <t>Debt instrument redemption description</t>
        </is>
      </c>
      <c r="B5" s="4" t="inlineStr">
        <is>
          <t>The repayment of the $47.7 million of Convertible senior notes due February 2024 and the $373.8 million of Convertible senior notes due April 2028 is assumed to occur at the scheduled maturity instead of assuming an earlier conversion by the holders.</t>
        </is>
      </c>
    </row>
    <row r="6">
      <c r="A6" s="4" t="inlineStr">
        <is>
          <t>February 2024 Convertible Senior Notes</t>
        </is>
      </c>
    </row>
    <row r="7">
      <c r="A7" s="3" t="inlineStr">
        <is>
          <t>Debt Instrument [Line Items]</t>
        </is>
      </c>
    </row>
    <row r="8">
      <c r="A8" s="4" t="inlineStr">
        <is>
          <t>Convertible senior notes</t>
        </is>
      </c>
      <c r="B8" s="8" t="n">
        <v>47.7</v>
      </c>
    </row>
    <row r="9">
      <c r="A9" s="4" t="inlineStr">
        <is>
          <t>April 2028 Convertible Senior Notes</t>
        </is>
      </c>
    </row>
    <row r="10">
      <c r="A10" s="3" t="inlineStr">
        <is>
          <t>Debt Instrument [Line Items]</t>
        </is>
      </c>
    </row>
    <row r="11">
      <c r="A11" s="4" t="inlineStr">
        <is>
          <t>Convertible senior notes</t>
        </is>
      </c>
      <c r="B11" s="8" t="n">
        <v>37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t>
        </is>
      </c>
      <c r="B1" s="2" t="inlineStr">
        <is>
          <t>12 Months Ended</t>
        </is>
      </c>
    </row>
    <row r="2">
      <c r="B2" s="2" t="inlineStr">
        <is>
          <t>Aug. 31, 2021USD ($)</t>
        </is>
      </c>
    </row>
    <row r="3">
      <c r="A3" s="4" t="inlineStr">
        <is>
          <t>Foreign Exchange Contracts</t>
        </is>
      </c>
    </row>
    <row r="4">
      <c r="A4" s="3" t="inlineStr">
        <is>
          <t>Derivative [Line Items]</t>
        </is>
      </c>
    </row>
    <row r="5">
      <c r="A5" s="4" t="inlineStr">
        <is>
          <t>Aggregate derivative notional amount</t>
        </is>
      </c>
      <c r="B5" s="6" t="n">
        <v>74200000</v>
      </c>
    </row>
    <row r="6">
      <c r="A6" s="4" t="inlineStr">
        <is>
          <t>Amount reclassified to revenue or cost of revenue in the next year</t>
        </is>
      </c>
      <c r="B6" s="5" t="n">
        <v>700000</v>
      </c>
    </row>
    <row r="7">
      <c r="A7" s="4" t="inlineStr">
        <is>
          <t>Interest rate swap contracts</t>
        </is>
      </c>
    </row>
    <row r="8">
      <c r="A8" s="3" t="inlineStr">
        <is>
          <t>Derivative [Line Items]</t>
        </is>
      </c>
    </row>
    <row r="9">
      <c r="A9" s="4" t="inlineStr">
        <is>
          <t>Unrealized pre-tax gain (loss) that would be reclassified to interest expense in the next year</t>
        </is>
      </c>
      <c r="B9" s="5" t="n">
        <v>4900000</v>
      </c>
    </row>
    <row r="10">
      <c r="A10" s="4" t="inlineStr">
        <is>
          <t>Interest rate swap contracts | Derivatives maturing on September 2023</t>
        </is>
      </c>
    </row>
    <row r="11">
      <c r="A11" s="3" t="inlineStr">
        <is>
          <t>Derivative [Line Items]</t>
        </is>
      </c>
    </row>
    <row r="12">
      <c r="A12" s="4" t="inlineStr">
        <is>
          <t>Aggregate derivative notional amount</t>
        </is>
      </c>
      <c r="B12" s="6" t="n">
        <v>100300000</v>
      </c>
    </row>
    <row r="13">
      <c r="A13" s="4" t="inlineStr">
        <is>
          <t>Maturity date</t>
        </is>
      </c>
      <c r="B13" s="4" t="inlineStr">
        <is>
          <t>2023-09</t>
        </is>
      </c>
    </row>
    <row r="14">
      <c r="A14" s="4" t="inlineStr">
        <is>
          <t>Interest rate swap contracts | Derivatives maturing on June 2024</t>
        </is>
      </c>
    </row>
    <row r="15">
      <c r="A15" s="3" t="inlineStr">
        <is>
          <t>Derivative [Line Items]</t>
        </is>
      </c>
    </row>
    <row r="16">
      <c r="A16" s="4" t="inlineStr">
        <is>
          <t>Aggregate derivative notional amount</t>
        </is>
      </c>
      <c r="B16" s="6" t="n">
        <v>136900000</v>
      </c>
    </row>
    <row r="17">
      <c r="A17" s="4" t="inlineStr">
        <is>
          <t>Maturity date</t>
        </is>
      </c>
      <c r="B17" s="4" t="inlineStr">
        <is>
          <t>2024-0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Detail) - USD ($) $ in Thousands</t>
        </is>
      </c>
      <c r="B1" s="2" t="inlineStr">
        <is>
          <t>Aug. 31, 2021</t>
        </is>
      </c>
      <c r="C1" s="2" t="inlineStr">
        <is>
          <t>Aug. 31, 2020</t>
        </is>
      </c>
    </row>
    <row r="2">
      <c r="A2" s="4" t="inlineStr">
        <is>
          <t>Designated as Hedging Instrument | Accounts Payable and Accrued Liabilities</t>
        </is>
      </c>
    </row>
    <row r="3">
      <c r="A3" s="3" t="inlineStr">
        <is>
          <t>Derivatives Fair Value [Line Items]</t>
        </is>
      </c>
    </row>
    <row r="4">
      <c r="A4" s="4" t="inlineStr">
        <is>
          <t>Liability Derivatives</t>
        </is>
      </c>
      <c r="B4" s="6" t="n">
        <v>10343</v>
      </c>
      <c r="C4" s="6" t="n">
        <v>15907</v>
      </c>
    </row>
    <row r="5">
      <c r="A5" s="4" t="inlineStr">
        <is>
          <t>Designated as Hedging Instrument | Accounts Receivable</t>
        </is>
      </c>
    </row>
    <row r="6">
      <c r="A6" s="3" t="inlineStr">
        <is>
          <t>Derivatives Fair Value [Line Items]</t>
        </is>
      </c>
    </row>
    <row r="7">
      <c r="A7" s="4" t="inlineStr">
        <is>
          <t>Asset Derivatives</t>
        </is>
      </c>
      <c r="B7" s="5" t="n">
        <v>118</v>
      </c>
      <c r="C7" s="5" t="n">
        <v>560</v>
      </c>
    </row>
    <row r="8">
      <c r="A8" s="4" t="inlineStr">
        <is>
          <t>Designated as Hedging Instrument | Foreign Exchange Contracts | Accounts Payable and Accrued Liabilities</t>
        </is>
      </c>
    </row>
    <row r="9">
      <c r="A9" s="3" t="inlineStr">
        <is>
          <t>Derivatives Fair Value [Line Items]</t>
        </is>
      </c>
    </row>
    <row r="10">
      <c r="A10" s="4" t="inlineStr">
        <is>
          <t>Liability Derivatives</t>
        </is>
      </c>
      <c r="B10" s="5" t="n">
        <v>268</v>
      </c>
      <c r="C10" s="5" t="n">
        <v>3</v>
      </c>
    </row>
    <row r="11">
      <c r="A11" s="4" t="inlineStr">
        <is>
          <t>Designated as Hedging Instrument | Foreign Exchange Contracts | Accounts Receivable</t>
        </is>
      </c>
    </row>
    <row r="12">
      <c r="A12" s="3" t="inlineStr">
        <is>
          <t>Derivatives Fair Value [Line Items]</t>
        </is>
      </c>
    </row>
    <row r="13">
      <c r="A13" s="4" t="inlineStr">
        <is>
          <t>Asset Derivatives</t>
        </is>
      </c>
      <c r="B13" s="5" t="n">
        <v>118</v>
      </c>
      <c r="C13" s="5" t="n">
        <v>560</v>
      </c>
    </row>
    <row r="14">
      <c r="A14" s="4" t="inlineStr">
        <is>
          <t>Designated as Hedging Instrument | Interest rate swap contracts | Accounts Payable and Accrued Liabilities</t>
        </is>
      </c>
    </row>
    <row r="15">
      <c r="A15" s="3" t="inlineStr">
        <is>
          <t>Derivatives Fair Value [Line Items]</t>
        </is>
      </c>
    </row>
    <row r="16">
      <c r="A16" s="4" t="inlineStr">
        <is>
          <t>Liability Derivatives</t>
        </is>
      </c>
      <c r="B16" s="5" t="n">
        <v>10075</v>
      </c>
      <c r="C16" s="5" t="n">
        <v>15904</v>
      </c>
    </row>
    <row r="17">
      <c r="A17" s="4" t="inlineStr">
        <is>
          <t>Not Designated as Hedging Instrument | Foreign Exchange Contracts | Accounts Payable and Accrued Liabilities</t>
        </is>
      </c>
    </row>
    <row r="18">
      <c r="A18" s="3" t="inlineStr">
        <is>
          <t>Derivatives Fair Value [Line Items]</t>
        </is>
      </c>
    </row>
    <row r="19">
      <c r="A19" s="4" t="inlineStr">
        <is>
          <t>Liability Derivatives</t>
        </is>
      </c>
      <c r="B19" s="6" t="n">
        <v>108</v>
      </c>
    </row>
    <row r="20">
      <c r="A20" s="4" t="inlineStr">
        <is>
          <t>Not Designated as Hedging Instrument | Foreign Exchange Contracts | Accounts Receivable</t>
        </is>
      </c>
    </row>
    <row r="21">
      <c r="A21" s="3" t="inlineStr">
        <is>
          <t>Derivatives Fair Value [Line Items]</t>
        </is>
      </c>
    </row>
    <row r="22">
      <c r="A22" s="4" t="inlineStr">
        <is>
          <t>Asset Derivatives</t>
        </is>
      </c>
      <c r="C22" s="6"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on Statements of Income (Detail) - Cash Flow Hedging - USD ($) $ in Thousands</t>
        </is>
      </c>
      <c r="B1" s="2" t="inlineStr">
        <is>
          <t>12 Months Ended</t>
        </is>
      </c>
    </row>
    <row r="2">
      <c r="B2" s="2" t="inlineStr">
        <is>
          <t>Aug. 31, 2021</t>
        </is>
      </c>
      <c r="C2" s="2" t="inlineStr">
        <is>
          <t>Aug. 31, 2020</t>
        </is>
      </c>
    </row>
    <row r="3">
      <c r="A3" s="3" t="inlineStr">
        <is>
          <t>Derivative Instruments, Gain (Loss) [Line Items]</t>
        </is>
      </c>
    </row>
    <row r="4">
      <c r="A4" s="4" t="inlineStr">
        <is>
          <t>Gain (loss) recognized in OCI on derivatives</t>
        </is>
      </c>
      <c r="B4" s="6" t="n">
        <v>-1445</v>
      </c>
      <c r="C4" s="6" t="n">
        <v>-10084</v>
      </c>
    </row>
    <row r="5">
      <c r="A5" s="4" t="inlineStr">
        <is>
          <t>Gain (loss) reclassified from accumulated OCI into income</t>
        </is>
      </c>
      <c r="B5" s="5" t="n">
        <v>-6669</v>
      </c>
      <c r="C5" s="5" t="n">
        <v>-5641</v>
      </c>
    </row>
    <row r="6">
      <c r="A6" s="4" t="inlineStr">
        <is>
          <t>Gain (loss) recognized on derivative (amount excluded from effectiveness testing)</t>
        </is>
      </c>
      <c r="B6" s="5" t="n">
        <v>726</v>
      </c>
      <c r="C6" s="5" t="n">
        <v>1509</v>
      </c>
    </row>
    <row r="7">
      <c r="A7" s="4" t="inlineStr">
        <is>
          <t>Foreign Exchange Forward | Interest and Foreign Exchange</t>
        </is>
      </c>
    </row>
    <row r="8">
      <c r="A8" s="3" t="inlineStr">
        <is>
          <t>Derivative Instruments, Gain (Loss) [Line Items]</t>
        </is>
      </c>
    </row>
    <row r="9">
      <c r="A9" s="4" t="inlineStr">
        <is>
          <t>Gain (loss) recognized in income on derivatives</t>
        </is>
      </c>
      <c r="B9" s="5" t="n">
        <v>-70</v>
      </c>
      <c r="C9" s="5" t="n">
        <v>83</v>
      </c>
    </row>
    <row r="10">
      <c r="A10" s="4" t="inlineStr">
        <is>
          <t>Foreign Exchange Forward | Sales</t>
        </is>
      </c>
    </row>
    <row r="11">
      <c r="A11" s="3" t="inlineStr">
        <is>
          <t>Derivative Instruments, Gain (Loss) [Line Items]</t>
        </is>
      </c>
    </row>
    <row r="12">
      <c r="A12" s="4" t="inlineStr">
        <is>
          <t>Gain (loss) recognized in OCI on derivatives</t>
        </is>
      </c>
      <c r="B12" s="5" t="n">
        <v>-1976</v>
      </c>
      <c r="C12" s="5" t="n">
        <v>461</v>
      </c>
    </row>
    <row r="13">
      <c r="A13" s="4" t="inlineStr">
        <is>
          <t>Gain (loss) reclassified from accumulated OCI into income</t>
        </is>
      </c>
      <c r="B13" s="5" t="n">
        <v>-1330</v>
      </c>
      <c r="C13" s="5" t="n">
        <v>-748</v>
      </c>
    </row>
    <row r="14">
      <c r="A14" s="4" t="inlineStr">
        <is>
          <t>Gain (loss) recognized on derivative (amount excluded from effectiveness testing)</t>
        </is>
      </c>
      <c r="B14" s="5" t="n">
        <v>602</v>
      </c>
      <c r="C14" s="5" t="n">
        <v>996</v>
      </c>
    </row>
    <row r="15">
      <c r="A15" s="4" t="inlineStr">
        <is>
          <t>Foreign Exchange Forward | Cost Of Revenue</t>
        </is>
      </c>
    </row>
    <row r="16">
      <c r="A16" s="3" t="inlineStr">
        <is>
          <t>Derivative Instruments, Gain (Loss) [Line Items]</t>
        </is>
      </c>
    </row>
    <row r="17">
      <c r="A17" s="4" t="inlineStr">
        <is>
          <t>Gain (loss) recognized in OCI on derivatives</t>
        </is>
      </c>
      <c r="B17" s="5" t="n">
        <v>-37</v>
      </c>
      <c r="C17" s="5" t="n">
        <v>-2238</v>
      </c>
    </row>
    <row r="18">
      <c r="A18" s="4" t="inlineStr">
        <is>
          <t>Gain (loss) reclassified from accumulated OCI into income</t>
        </is>
      </c>
      <c r="B18" s="5" t="n">
        <v>-78</v>
      </c>
      <c r="C18" s="5" t="n">
        <v>-2236</v>
      </c>
    </row>
    <row r="19">
      <c r="A19" s="4" t="inlineStr">
        <is>
          <t>Gain (loss) recognized on derivative (amount excluded from effectiveness testing)</t>
        </is>
      </c>
      <c r="B19" s="5" t="n">
        <v>124</v>
      </c>
      <c r="C19" s="5" t="n">
        <v>513</v>
      </c>
    </row>
    <row r="20">
      <c r="A20" s="4" t="inlineStr">
        <is>
          <t>Interest rate swap contracts | Interest and Foreign Exchange</t>
        </is>
      </c>
    </row>
    <row r="21">
      <c r="A21" s="3" t="inlineStr">
        <is>
          <t>Derivative Instruments, Gain (Loss) [Line Items]</t>
        </is>
      </c>
    </row>
    <row r="22">
      <c r="A22" s="4" t="inlineStr">
        <is>
          <t>Gain (loss) recognized in OCI on derivatives</t>
        </is>
      </c>
      <c r="B22" s="5" t="n">
        <v>568</v>
      </c>
      <c r="C22" s="5" t="n">
        <v>-8307</v>
      </c>
    </row>
    <row r="23">
      <c r="A23" s="4" t="inlineStr">
        <is>
          <t>Gain (loss) reclassified from accumulated OCI into income</t>
        </is>
      </c>
      <c r="B23" s="6" t="n">
        <v>-5261</v>
      </c>
      <c r="C23" s="6" t="n">
        <v>-26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Cash Flow Hedges Included in Statements of Income (Detail) - USD ($) $ in Thousands</t>
        </is>
      </c>
      <c r="B1" s="2" t="inlineStr">
        <is>
          <t>12 Months Ended</t>
        </is>
      </c>
    </row>
    <row r="2">
      <c r="B2" s="2" t="inlineStr">
        <is>
          <t>Aug. 31, 2021</t>
        </is>
      </c>
      <c r="C2" s="2" t="inlineStr">
        <is>
          <t>Aug. 31, 2020</t>
        </is>
      </c>
      <c r="D2" s="2" t="inlineStr">
        <is>
          <t>Aug. 31, 2019</t>
        </is>
      </c>
    </row>
    <row r="3">
      <c r="A3" s="3" t="inlineStr">
        <is>
          <t>Derivative [Line Items]</t>
        </is>
      </c>
    </row>
    <row r="4">
      <c r="A4" s="4" t="inlineStr">
        <is>
          <t>Revenue</t>
        </is>
      </c>
      <c r="B4" s="6" t="n">
        <v>1747981</v>
      </c>
      <c r="C4" s="6" t="n">
        <v>2792189</v>
      </c>
      <c r="D4" s="6" t="n">
        <v>3033591</v>
      </c>
    </row>
    <row r="5">
      <c r="A5" s="4" t="inlineStr">
        <is>
          <t>Cost of revenue</t>
        </is>
      </c>
      <c r="B5" s="5" t="n">
        <v>1516374</v>
      </c>
      <c r="C5" s="5" t="n">
        <v>2439058</v>
      </c>
      <c r="D5" s="5" t="n">
        <v>2667105</v>
      </c>
    </row>
    <row r="6">
      <c r="A6" s="4" t="inlineStr">
        <is>
          <t>Interest and foreign exchange</t>
        </is>
      </c>
      <c r="B6" s="5" t="n">
        <v>43263</v>
      </c>
      <c r="C6" s="5" t="n">
        <v>43619</v>
      </c>
      <c r="D6" s="5" t="n">
        <v>30912</v>
      </c>
    </row>
    <row r="7">
      <c r="A7" s="4" t="inlineStr">
        <is>
          <t>Sales</t>
        </is>
      </c>
    </row>
    <row r="8">
      <c r="A8" s="3" t="inlineStr">
        <is>
          <t>Derivative [Line Items]</t>
        </is>
      </c>
    </row>
    <row r="9">
      <c r="A9" s="4" t="inlineStr">
        <is>
          <t>Amount of gain (loss) on cash flow hedge activity</t>
        </is>
      </c>
      <c r="B9" s="5" t="n">
        <v>-1330</v>
      </c>
      <c r="C9" s="5" t="n">
        <v>-748</v>
      </c>
      <c r="D9" s="5" t="n">
        <v>-764</v>
      </c>
    </row>
    <row r="10">
      <c r="A10" s="4" t="inlineStr">
        <is>
          <t>Cost of Sales</t>
        </is>
      </c>
    </row>
    <row r="11">
      <c r="A11" s="3" t="inlineStr">
        <is>
          <t>Derivative [Line Items]</t>
        </is>
      </c>
    </row>
    <row r="12">
      <c r="A12" s="4" t="inlineStr">
        <is>
          <t>Amount of gain (loss) on cash flow hedge activity</t>
        </is>
      </c>
      <c r="B12" s="5" t="n">
        <v>-78</v>
      </c>
      <c r="C12" s="5" t="n">
        <v>-2236</v>
      </c>
      <c r="D12" s="5" t="n">
        <v>-1030</v>
      </c>
    </row>
    <row r="13">
      <c r="A13" s="4" t="inlineStr">
        <is>
          <t>Interest and Foreign Exchange</t>
        </is>
      </c>
    </row>
    <row r="14">
      <c r="A14" s="3" t="inlineStr">
        <is>
          <t>Derivative [Line Items]</t>
        </is>
      </c>
    </row>
    <row r="15">
      <c r="A15" s="4" t="inlineStr">
        <is>
          <t>Amount of gain (loss) on cash flow hedge activity</t>
        </is>
      </c>
      <c r="B15" s="6" t="n">
        <v>-5261</v>
      </c>
      <c r="C15" s="6" t="n">
        <v>-2657</v>
      </c>
      <c r="D15" s="6" t="n">
        <v>-5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 - USD ($)</t>
        </is>
      </c>
      <c r="B1" s="2" t="inlineStr">
        <is>
          <t>12 Months Ended</t>
        </is>
      </c>
    </row>
    <row r="2">
      <c r="B2" s="2" t="inlineStr">
        <is>
          <t>Aug. 31, 2021</t>
        </is>
      </c>
      <c r="C2" s="2" t="inlineStr">
        <is>
          <t>Aug. 31, 2020</t>
        </is>
      </c>
      <c r="D2" s="2" t="inlineStr">
        <is>
          <t>Aug. 31, 2019</t>
        </is>
      </c>
      <c r="E2" s="2" t="inlineStr">
        <is>
          <t>Jan. 06, 2021</t>
        </is>
      </c>
    </row>
    <row r="3">
      <c r="A3" s="3" t="inlineStr">
        <is>
          <t>Stockholders Equity Note [Line Items]</t>
        </is>
      </c>
    </row>
    <row r="4">
      <c r="A4" s="4" t="inlineStr">
        <is>
          <t>Shares repurchased</t>
        </is>
      </c>
      <c r="B4" s="6" t="n">
        <v>20000000</v>
      </c>
    </row>
    <row r="5">
      <c r="A5" s="4" t="inlineStr">
        <is>
          <t>Shares available for grant</t>
        </is>
      </c>
      <c r="B5" s="5" t="n">
        <v>1618230</v>
      </c>
      <c r="C5" s="5" t="n">
        <v>465636</v>
      </c>
      <c r="D5" s="5" t="n">
        <v>849522</v>
      </c>
    </row>
    <row r="6">
      <c r="A6" s="4" t="inlineStr">
        <is>
          <t>Performance based share based compensation and dividend equivalent rights</t>
        </is>
      </c>
      <c r="B6" s="5" t="n">
        <v>538260</v>
      </c>
      <c r="C6" s="5" t="n">
        <v>469825</v>
      </c>
      <c r="D6" s="5" t="n">
        <v>313540</v>
      </c>
    </row>
    <row r="7">
      <c r="A7" s="4" t="inlineStr">
        <is>
          <t>Share based compensation, non vested shares</t>
        </is>
      </c>
      <c r="B7" s="5" t="n">
        <v>622528</v>
      </c>
    </row>
    <row r="8">
      <c r="A8" s="4" t="inlineStr">
        <is>
          <t>Additional shares available for grant</t>
        </is>
      </c>
      <c r="B8" s="5" t="n">
        <v>622528</v>
      </c>
    </row>
    <row r="9">
      <c r="A9" s="4" t="inlineStr">
        <is>
          <t>Unamortized compensation cost of restricted stock unit grants</t>
        </is>
      </c>
      <c r="B9" s="6" t="n">
        <v>13300000</v>
      </c>
    </row>
    <row r="10">
      <c r="A10" s="4" t="inlineStr">
        <is>
          <t>Share Repurchase Program - 2014</t>
        </is>
      </c>
    </row>
    <row r="11">
      <c r="A11" s="3" t="inlineStr">
        <is>
          <t>Stockholders Equity Note [Line Items]</t>
        </is>
      </c>
    </row>
    <row r="12">
      <c r="A12" s="4" t="inlineStr">
        <is>
          <t>Remaining authorized repurchase amount</t>
        </is>
      </c>
      <c r="B12" s="6" t="n">
        <v>100000000</v>
      </c>
    </row>
    <row r="13">
      <c r="A13" s="4" t="inlineStr">
        <is>
          <t>Repurchase program expiration date</t>
        </is>
      </c>
      <c r="B13" s="4" t="inlineStr">
        <is>
          <t>Jan. 31,
		2023</t>
        </is>
      </c>
    </row>
    <row r="14">
      <c r="A14" s="4" t="inlineStr">
        <is>
          <t>Repurchase of common stock, shares</t>
        </is>
      </c>
      <c r="B14" s="5" t="n">
        <v>0</v>
      </c>
      <c r="C14" s="5" t="n">
        <v>0</v>
      </c>
    </row>
    <row r="15">
      <c r="A15" s="4" t="inlineStr">
        <is>
          <t>Selling, Administrative and Cost of Revenue</t>
        </is>
      </c>
    </row>
    <row r="16">
      <c r="A16" s="3" t="inlineStr">
        <is>
          <t>Stockholders Equity Note [Line Items]</t>
        </is>
      </c>
    </row>
    <row r="17">
      <c r="A17" s="4" t="inlineStr">
        <is>
          <t>Restricted stock compensation expense</t>
        </is>
      </c>
      <c r="B17" s="6" t="n">
        <v>14700000</v>
      </c>
      <c r="C17" s="6" t="n">
        <v>8700000</v>
      </c>
      <c r="D17" s="6" t="n">
        <v>12400000</v>
      </c>
    </row>
    <row r="18">
      <c r="A18" s="4" t="inlineStr">
        <is>
          <t>Restricted Stock | Minimum</t>
        </is>
      </c>
    </row>
    <row r="19">
      <c r="A19" s="3" t="inlineStr">
        <is>
          <t>Stockholders Equity Note [Line Items]</t>
        </is>
      </c>
    </row>
    <row r="20">
      <c r="A20" s="4" t="inlineStr">
        <is>
          <t>Vesting period of compensation expense</t>
        </is>
      </c>
      <c r="B20" s="4" t="inlineStr">
        <is>
          <t>1 year</t>
        </is>
      </c>
    </row>
    <row r="21">
      <c r="A21" s="4" t="inlineStr">
        <is>
          <t>Restricted Stock | Maximum</t>
        </is>
      </c>
    </row>
    <row r="22">
      <c r="A22" s="3" t="inlineStr">
        <is>
          <t>Stockholders Equity Note [Line Items]</t>
        </is>
      </c>
    </row>
    <row r="23">
      <c r="A23" s="4" t="inlineStr">
        <is>
          <t>Vesting period of compensation expense</t>
        </is>
      </c>
      <c r="B23" s="4" t="inlineStr">
        <is>
          <t>3 years</t>
        </is>
      </c>
    </row>
    <row r="24">
      <c r="A24" s="4" t="inlineStr">
        <is>
          <t>Unvested Restricted Stock Grants</t>
        </is>
      </c>
    </row>
    <row r="25">
      <c r="A25" s="3" t="inlineStr">
        <is>
          <t>Stockholders Equity Note [Line Items]</t>
        </is>
      </c>
    </row>
    <row r="26">
      <c r="A26" s="4" t="inlineStr">
        <is>
          <t>Share based compensation, non vested shares</t>
        </is>
      </c>
      <c r="B26" s="5" t="n">
        <v>1023504</v>
      </c>
      <c r="C26" s="5" t="n">
        <v>883933</v>
      </c>
    </row>
    <row r="27">
      <c r="A27" s="4" t="inlineStr">
        <is>
          <t>Fair value of awards granted</t>
        </is>
      </c>
      <c r="B27" s="6" t="n">
        <v>18000000</v>
      </c>
      <c r="C27" s="6" t="n">
        <v>14500000</v>
      </c>
      <c r="D27" s="6" t="n">
        <v>17400000</v>
      </c>
    </row>
    <row r="28">
      <c r="A28" s="4" t="inlineStr">
        <is>
          <t>2021 Stock Incentive Plan and 2017 Amended and Restated Stock Incentive Plan</t>
        </is>
      </c>
    </row>
    <row r="29">
      <c r="A29" s="3" t="inlineStr">
        <is>
          <t>Stockholders Equity Note [Line Items]</t>
        </is>
      </c>
    </row>
    <row r="30">
      <c r="A30" s="4" t="inlineStr">
        <is>
          <t>Number of shares reserved for future issuance</t>
        </is>
      </c>
      <c r="E30" s="5" t="n">
        <v>1500000</v>
      </c>
    </row>
    <row r="31">
      <c r="A31" s="4" t="inlineStr">
        <is>
          <t>2021 Stock Incentive Plan and 2017 Amended and Restated Stock Incentive Plan | Maximum</t>
        </is>
      </c>
    </row>
    <row r="32">
      <c r="A32" s="3" t="inlineStr">
        <is>
          <t>Stockholders Equity Note [Line Items]</t>
        </is>
      </c>
    </row>
    <row r="33">
      <c r="A33" s="4" t="inlineStr">
        <is>
          <t>Shares available for grant</t>
        </is>
      </c>
      <c r="E33" s="5" t="n">
        <v>465636</v>
      </c>
    </row>
    <row r="34">
      <c r="A34" s="4" t="inlineStr">
        <is>
          <t>Number of common shares outstanding</t>
        </is>
      </c>
      <c r="E34" s="5" t="n">
        <v>8839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earnings</t>
        </is>
      </c>
      <c r="B4" s="6" t="n">
        <v>35134</v>
      </c>
      <c r="C4" s="6" t="n">
        <v>87586</v>
      </c>
      <c r="D4" s="6" t="n">
        <v>105811</v>
      </c>
    </row>
    <row r="5">
      <c r="A5" s="3" t="inlineStr">
        <is>
          <t>Adjustments to reconcile net earnings to net cash provided by (used in) operating activities:</t>
        </is>
      </c>
    </row>
    <row r="6">
      <c r="A6" s="4" t="inlineStr">
        <is>
          <t>Deferred income taxes</t>
        </is>
      </c>
      <c r="B6" s="5" t="n">
        <v>51100</v>
      </c>
      <c r="C6" s="5" t="n">
        <v>-9489</v>
      </c>
      <c r="D6" s="5" t="n">
        <v>-20225</v>
      </c>
    </row>
    <row r="7">
      <c r="A7" s="4" t="inlineStr">
        <is>
          <t>Depreciation and amortization</t>
        </is>
      </c>
      <c r="B7" s="5" t="n">
        <v>100717</v>
      </c>
      <c r="C7" s="5" t="n">
        <v>109850</v>
      </c>
      <c r="D7" s="5" t="n">
        <v>83731</v>
      </c>
    </row>
    <row r="8">
      <c r="A8" s="4" t="inlineStr">
        <is>
          <t>Net gain on disposition of equipment</t>
        </is>
      </c>
      <c r="B8" s="5" t="n">
        <v>-1176</v>
      </c>
      <c r="C8" s="5" t="n">
        <v>-20004</v>
      </c>
      <c r="D8" s="5" t="n">
        <v>-40963</v>
      </c>
    </row>
    <row r="9">
      <c r="A9" s="4" t="inlineStr">
        <is>
          <t>Stock based compensation expense</t>
        </is>
      </c>
      <c r="B9" s="5" t="n">
        <v>14704</v>
      </c>
      <c r="C9" s="5" t="n">
        <v>8997</v>
      </c>
      <c r="D9" s="5" t="n">
        <v>11153</v>
      </c>
    </row>
    <row r="10">
      <c r="A10" s="4" t="inlineStr">
        <is>
          <t>Net loss on extinguishment of debt</t>
        </is>
      </c>
      <c r="B10" s="5" t="n">
        <v>6287</v>
      </c>
    </row>
    <row r="11">
      <c r="A11" s="4" t="inlineStr">
        <is>
          <t>Accretion of debt discount</t>
        </is>
      </c>
      <c r="B11" s="5" t="n">
        <v>7075</v>
      </c>
      <c r="C11" s="5" t="n">
        <v>5504</v>
      </c>
      <c r="D11" s="5" t="n">
        <v>4458</v>
      </c>
    </row>
    <row r="12">
      <c r="A12" s="4" t="inlineStr">
        <is>
          <t>Noncontrolling interest adjustments</t>
        </is>
      </c>
      <c r="B12" s="5" t="n">
        <v>2259</v>
      </c>
      <c r="C12" s="5" t="n">
        <v>1436</v>
      </c>
      <c r="D12" s="5" t="n">
        <v>7402</v>
      </c>
    </row>
    <row r="13">
      <c r="A13" s="4" t="inlineStr">
        <is>
          <t>Goodwill impairment</t>
        </is>
      </c>
      <c r="D13" s="5" t="n">
        <v>10025</v>
      </c>
    </row>
    <row r="14">
      <c r="A14" s="4" t="inlineStr">
        <is>
          <t>Other</t>
        </is>
      </c>
      <c r="B14" s="5" t="n">
        <v>2363</v>
      </c>
      <c r="C14" s="5" t="n">
        <v>1142</v>
      </c>
      <c r="D14" s="5" t="n">
        <v>145</v>
      </c>
    </row>
    <row r="15">
      <c r="A15" s="3" t="inlineStr">
        <is>
          <t>Decrease (increase) in assets:</t>
        </is>
      </c>
    </row>
    <row r="16">
      <c r="A16" s="4" t="inlineStr">
        <is>
          <t>Accounts receivable, net</t>
        </is>
      </c>
      <c r="B16" s="5" t="n">
        <v>-82117</v>
      </c>
      <c r="C16" s="5" t="n">
        <v>144435</v>
      </c>
      <c r="D16" s="5" t="n">
        <v>13022</v>
      </c>
    </row>
    <row r="17">
      <c r="A17" s="4" t="inlineStr">
        <is>
          <t>Income tax receivable</t>
        </is>
      </c>
      <c r="B17" s="5" t="n">
        <v>-103026</v>
      </c>
      <c r="C17" s="5" t="n">
        <v>-9109</v>
      </c>
    </row>
    <row r="18">
      <c r="A18" s="4" t="inlineStr">
        <is>
          <t>Inventories</t>
        </is>
      </c>
      <c r="B18" s="5" t="n">
        <v>-166488</v>
      </c>
      <c r="C18" s="5" t="n">
        <v>166607</v>
      </c>
      <c r="D18" s="5" t="n">
        <v>-143168</v>
      </c>
    </row>
    <row r="19">
      <c r="A19" s="4" t="inlineStr">
        <is>
          <t>Leased railcars for syndication</t>
        </is>
      </c>
      <c r="B19" s="5" t="n">
        <v>-11904</v>
      </c>
      <c r="C19" s="5" t="n">
        <v>-12942</v>
      </c>
      <c r="D19" s="5" t="n">
        <v>-96110</v>
      </c>
    </row>
    <row r="20">
      <c r="A20" s="4" t="inlineStr">
        <is>
          <t>Other assets</t>
        </is>
      </c>
      <c r="B20" s="5" t="n">
        <v>-5813</v>
      </c>
      <c r="C20" s="5" t="n">
        <v>-64995</v>
      </c>
      <c r="D20" s="5" t="n">
        <v>6843</v>
      </c>
    </row>
    <row r="21">
      <c r="A21" s="3" t="inlineStr">
        <is>
          <t>Increase (decrease) in liabilities:</t>
        </is>
      </c>
    </row>
    <row r="22">
      <c r="A22" s="4" t="inlineStr">
        <is>
          <t>Accounts payable and accrued liabilities</t>
        </is>
      </c>
      <c r="B22" s="5" t="n">
        <v>109922</v>
      </c>
      <c r="C22" s="5" t="n">
        <v>-108837</v>
      </c>
      <c r="D22" s="5" t="n">
        <v>55910</v>
      </c>
    </row>
    <row r="23">
      <c r="A23" s="4" t="inlineStr">
        <is>
          <t>Deferred revenue</t>
        </is>
      </c>
      <c r="B23" s="5" t="n">
        <v>438</v>
      </c>
      <c r="C23" s="5" t="n">
        <v>-27920</v>
      </c>
      <c r="D23" s="5" t="n">
        <v>-19275</v>
      </c>
    </row>
    <row r="24">
      <c r="A24" s="4" t="inlineStr">
        <is>
          <t>Net cash provided by (used in) operating activities</t>
        </is>
      </c>
      <c r="B24" s="5" t="n">
        <v>-40525</v>
      </c>
      <c r="C24" s="5" t="n">
        <v>272261</v>
      </c>
      <c r="D24" s="5" t="n">
        <v>-21241</v>
      </c>
    </row>
    <row r="25">
      <c r="A25" s="3" t="inlineStr">
        <is>
          <t>Cash flows from investing activities</t>
        </is>
      </c>
    </row>
    <row r="26">
      <c r="A26" s="4" t="inlineStr">
        <is>
          <t>Acquisitions, net of cash acquired</t>
        </is>
      </c>
      <c r="D26" s="5" t="n">
        <v>-361878</v>
      </c>
    </row>
    <row r="27">
      <c r="A27" s="4" t="inlineStr">
        <is>
          <t>Proceeds from sales of assets</t>
        </is>
      </c>
      <c r="B27" s="5" t="n">
        <v>15927</v>
      </c>
      <c r="C27" s="5" t="n">
        <v>83484</v>
      </c>
      <c r="D27" s="5" t="n">
        <v>125427</v>
      </c>
    </row>
    <row r="28">
      <c r="A28" s="4" t="inlineStr">
        <is>
          <t>Capital expenditures</t>
        </is>
      </c>
      <c r="B28" s="5" t="n">
        <v>-139011</v>
      </c>
      <c r="C28" s="5" t="n">
        <v>-66879</v>
      </c>
      <c r="D28" s="5" t="n">
        <v>-198233</v>
      </c>
    </row>
    <row r="29">
      <c r="A29" s="4" t="inlineStr">
        <is>
          <t>Investment in and advances to unconsolidated affiliates</t>
        </is>
      </c>
      <c r="B29" s="5" t="n">
        <v>-26</v>
      </c>
      <c r="C29" s="5" t="n">
        <v>-1815</v>
      </c>
      <c r="D29" s="5" t="n">
        <v>-11393</v>
      </c>
    </row>
    <row r="30">
      <c r="A30" s="4" t="inlineStr">
        <is>
          <t>Cash distribution from unconsolidated affiliates and other</t>
        </is>
      </c>
      <c r="B30" s="5" t="n">
        <v>5350</v>
      </c>
      <c r="C30" s="5" t="n">
        <v>12693</v>
      </c>
      <c r="D30" s="5" t="n">
        <v>2096</v>
      </c>
    </row>
    <row r="31">
      <c r="A31" s="4" t="inlineStr">
        <is>
          <t>Net cash provided by (used in) investing activities</t>
        </is>
      </c>
      <c r="B31" s="5" t="n">
        <v>-117760</v>
      </c>
      <c r="C31" s="5" t="n">
        <v>27483</v>
      </c>
      <c r="D31" s="5" t="n">
        <v>-443981</v>
      </c>
    </row>
    <row r="32">
      <c r="A32" s="3" t="inlineStr">
        <is>
          <t>Cash flows from financing activities</t>
        </is>
      </c>
    </row>
    <row r="33">
      <c r="A33" s="4" t="inlineStr">
        <is>
          <t>Net changes in revolving notes with maturities of 90 days or less</t>
        </is>
      </c>
      <c r="B33" s="5" t="n">
        <v>197382</v>
      </c>
      <c r="C33" s="5" t="n">
        <v>146542</v>
      </c>
      <c r="D33" s="5" t="n">
        <v>-105</v>
      </c>
    </row>
    <row r="34">
      <c r="A34" s="4" t="inlineStr">
        <is>
          <t>Proceeds from revolving notes with maturities longer than 90 days</t>
        </is>
      </c>
      <c r="B34" s="5" t="n">
        <v>112000</v>
      </c>
      <c r="C34" s="5" t="n">
        <v>176500</v>
      </c>
    </row>
    <row r="35">
      <c r="A35" s="4" t="inlineStr">
        <is>
          <t>Repayments of revolving notes with maturities longer than 90 days</t>
        </is>
      </c>
      <c r="B35" s="5" t="n">
        <v>-287000</v>
      </c>
    </row>
    <row r="36">
      <c r="A36" s="4" t="inlineStr">
        <is>
          <t>Proceeds from issuance of notes payable</t>
        </is>
      </c>
      <c r="B36" s="5" t="n">
        <v>391890</v>
      </c>
      <c r="D36" s="5" t="n">
        <v>525000</v>
      </c>
    </row>
    <row r="37">
      <c r="A37" s="4" t="inlineStr">
        <is>
          <t>Repayments of notes payable</t>
        </is>
      </c>
      <c r="B37" s="5" t="n">
        <v>-337754</v>
      </c>
      <c r="C37" s="5" t="n">
        <v>-30179</v>
      </c>
      <c r="D37" s="5" t="n">
        <v>-182971</v>
      </c>
    </row>
    <row r="38">
      <c r="A38" s="4" t="inlineStr">
        <is>
          <t>Debt issuance costs</t>
        </is>
      </c>
      <c r="B38" s="5" t="n">
        <v>-21997</v>
      </c>
      <c r="D38" s="5" t="n">
        <v>-8630</v>
      </c>
    </row>
    <row r="39">
      <c r="A39" s="4" t="inlineStr">
        <is>
          <t>Repurchase of stock</t>
        </is>
      </c>
      <c r="B39" s="5" t="n">
        <v>-20000</v>
      </c>
    </row>
    <row r="40">
      <c r="A40" s="4" t="inlineStr">
        <is>
          <t>Dividends</t>
        </is>
      </c>
      <c r="B40" s="5" t="n">
        <v>-35663</v>
      </c>
      <c r="C40" s="5" t="n">
        <v>-35173</v>
      </c>
      <c r="D40" s="5" t="n">
        <v>-33193</v>
      </c>
    </row>
    <row r="41">
      <c r="A41" s="4" t="inlineStr">
        <is>
          <t>Cash distribution to joint venture partner</t>
        </is>
      </c>
      <c r="B41" s="5" t="n">
        <v>-25292</v>
      </c>
      <c r="C41" s="5" t="n">
        <v>-38969</v>
      </c>
      <c r="D41" s="5" t="n">
        <v>-16879</v>
      </c>
    </row>
    <row r="42">
      <c r="A42" s="4" t="inlineStr">
        <is>
          <t>Investment by joint venture partner</t>
        </is>
      </c>
      <c r="B42" s="5" t="n">
        <v>7000</v>
      </c>
    </row>
    <row r="43">
      <c r="A43" s="4" t="inlineStr">
        <is>
          <t>Tax payments for net share settlement of restricted stock</t>
        </is>
      </c>
      <c r="B43" s="5" t="n">
        <v>-3308</v>
      </c>
      <c r="C43" s="5" t="n">
        <v>-2266</v>
      </c>
      <c r="D43" s="5" t="n">
        <v>-6321</v>
      </c>
    </row>
    <row r="44">
      <c r="A44" s="4" t="inlineStr">
        <is>
          <t>Net cash provided by (used in) financing activities</t>
        </is>
      </c>
      <c r="B44" s="5" t="n">
        <v>-22742</v>
      </c>
      <c r="C44" s="5" t="n">
        <v>216455</v>
      </c>
      <c r="D44" s="5" t="n">
        <v>276901</v>
      </c>
    </row>
    <row r="45">
      <c r="A45" s="4" t="inlineStr">
        <is>
          <t>Effect of exchange rate changes</t>
        </is>
      </c>
      <c r="B45" s="5" t="n">
        <v>10336</v>
      </c>
      <c r="C45" s="5" t="n">
        <v>-12599</v>
      </c>
      <c r="D45" s="5" t="n">
        <v>-12666</v>
      </c>
    </row>
    <row r="46">
      <c r="A46" s="4" t="inlineStr">
        <is>
          <t>Increase (decrease) in cash and cash equivalents and restricted cash</t>
        </is>
      </c>
      <c r="B46" s="5" t="n">
        <v>-170691</v>
      </c>
      <c r="C46" s="5" t="n">
        <v>503600</v>
      </c>
      <c r="D46" s="5" t="n">
        <v>-200987</v>
      </c>
    </row>
    <row r="47">
      <c r="A47" s="3" t="inlineStr">
        <is>
          <t>Cash and cash equivalents and restricted cash</t>
        </is>
      </c>
    </row>
    <row r="48">
      <c r="A48" s="4" t="inlineStr">
        <is>
          <t>Beginning of period</t>
        </is>
      </c>
      <c r="B48" s="5" t="n">
        <v>842087</v>
      </c>
      <c r="C48" s="5" t="n">
        <v>338487</v>
      </c>
      <c r="D48" s="5" t="n">
        <v>539474</v>
      </c>
    </row>
    <row r="49">
      <c r="A49" s="4" t="inlineStr">
        <is>
          <t>Cash and cash equivalents and restricted cash, Ending balance</t>
        </is>
      </c>
      <c r="B49" s="5" t="n">
        <v>671396</v>
      </c>
      <c r="C49" s="5" t="n">
        <v>842087</v>
      </c>
      <c r="D49" s="5" t="n">
        <v>338487</v>
      </c>
    </row>
    <row r="50">
      <c r="A50" s="3" t="inlineStr">
        <is>
          <t>Balance Sheet Reconciliation</t>
        </is>
      </c>
    </row>
    <row r="51">
      <c r="A51" s="4" t="inlineStr">
        <is>
          <t>Cash and cash equivalents</t>
        </is>
      </c>
      <c r="B51" s="5" t="n">
        <v>646769</v>
      </c>
      <c r="C51" s="5" t="n">
        <v>833745</v>
      </c>
      <c r="D51" s="5" t="n">
        <v>329684</v>
      </c>
    </row>
    <row r="52">
      <c r="A52" s="4" t="inlineStr">
        <is>
          <t>Restricted cash</t>
        </is>
      </c>
      <c r="B52" s="5" t="n">
        <v>24627</v>
      </c>
      <c r="C52" s="5" t="n">
        <v>8342</v>
      </c>
      <c r="D52" s="5" t="n">
        <v>8803</v>
      </c>
    </row>
    <row r="53">
      <c r="A53" s="4" t="inlineStr">
        <is>
          <t>Cash and cash equivalents and restricted cash, Ending balance</t>
        </is>
      </c>
      <c r="B53" s="5" t="n">
        <v>671396</v>
      </c>
      <c r="C53" s="5" t="n">
        <v>842087</v>
      </c>
      <c r="D53" s="5" t="n">
        <v>338487</v>
      </c>
    </row>
    <row r="54">
      <c r="A54" s="3" t="inlineStr">
        <is>
          <t>Cash paid during the period for</t>
        </is>
      </c>
    </row>
    <row r="55">
      <c r="A55" s="4" t="inlineStr">
        <is>
          <t>Interest</t>
        </is>
      </c>
      <c r="B55" s="5" t="n">
        <v>28125</v>
      </c>
      <c r="C55" s="5" t="n">
        <v>31710</v>
      </c>
      <c r="D55" s="5" t="n">
        <v>18330</v>
      </c>
    </row>
    <row r="56">
      <c r="A56" s="4" t="inlineStr">
        <is>
          <t>Income taxes, net</t>
        </is>
      </c>
      <c r="B56" s="5" t="n">
        <v>11103</v>
      </c>
      <c r="C56" s="5" t="n">
        <v>59939</v>
      </c>
      <c r="D56" s="5" t="n">
        <v>62084</v>
      </c>
    </row>
    <row r="57">
      <c r="A57" s="3" t="inlineStr">
        <is>
          <t>Non-cash activity</t>
        </is>
      </c>
    </row>
    <row r="58">
      <c r="A58" s="4" t="inlineStr">
        <is>
          <t>Transfer from Leased railcars for syndication and Inventories to Equipment on operating leases, net</t>
        </is>
      </c>
      <c r="B58" s="5" t="n">
        <v>188523</v>
      </c>
      <c r="C58" s="5" t="n">
        <v>55626</v>
      </c>
      <c r="D58" s="5" t="n">
        <v>43845</v>
      </c>
    </row>
    <row r="59">
      <c r="A59" s="4" t="inlineStr">
        <is>
          <t>Capital expenditures accrued in Accounts payable and accrued liabilities</t>
        </is>
      </c>
      <c r="B59" s="5" t="n">
        <v>5174</v>
      </c>
      <c r="C59" s="5" t="n">
        <v>4099</v>
      </c>
      <c r="D59" s="5" t="n">
        <v>19385</v>
      </c>
    </row>
    <row r="60">
      <c r="A60" s="4" t="inlineStr">
        <is>
          <t>Change in Accounts payable and accrued liabilities associated with dividends declared</t>
        </is>
      </c>
      <c r="B60" s="5" t="n">
        <v>-23</v>
      </c>
      <c r="C60" s="5" t="n">
        <v>-329</v>
      </c>
      <c r="D60" s="5" t="n">
        <v>19</v>
      </c>
    </row>
    <row r="61">
      <c r="A61" s="4" t="inlineStr">
        <is>
          <t>Change in Accounts payable and accrued liabilities associated with cash distributions to joint venture partner</t>
        </is>
      </c>
      <c r="B61" s="6" t="n">
        <v>648</v>
      </c>
      <c r="C61" s="6" t="n">
        <v>1417</v>
      </c>
      <c r="D61" s="5" t="n">
        <v>-1146</v>
      </c>
    </row>
    <row r="62">
      <c r="A62" s="4" t="inlineStr">
        <is>
          <t>2.25% Convertible Senior Notes</t>
        </is>
      </c>
    </row>
    <row r="63">
      <c r="A63" s="3" t="inlineStr">
        <is>
          <t>Non-cash activity</t>
        </is>
      </c>
    </row>
    <row r="64">
      <c r="A64" s="4" t="inlineStr">
        <is>
          <t>Issuance of 2.25% Convertible notes in connection with the acquisition of the manufacturing business of ARI</t>
        </is>
      </c>
      <c r="D64" s="6" t="n">
        <v>5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Equity - Summary of Restricted Stock Share and Restricted Stock Unit Grant Transactions for Shares, both Vested and Unvested (Detail) - shares</t>
        </is>
      </c>
      <c r="C1" s="2" t="inlineStr">
        <is>
          <t>12 Months Ended</t>
        </is>
      </c>
    </row>
    <row r="2">
      <c r="C2" s="2" t="inlineStr">
        <is>
          <t>Aug. 31, 2021</t>
        </is>
      </c>
      <c r="D2" s="2" t="inlineStr">
        <is>
          <t>Aug. 31, 2020</t>
        </is>
      </c>
      <c r="E2" s="2" t="inlineStr">
        <is>
          <t>Aug. 31, 2019</t>
        </is>
      </c>
    </row>
    <row r="3">
      <c r="A3" s="3" t="inlineStr">
        <is>
          <t>Equity [Abstract]</t>
        </is>
      </c>
    </row>
    <row r="4">
      <c r="A4" s="4" t="inlineStr">
        <is>
          <t>Beginning Balance</t>
        </is>
      </c>
      <c r="B4" s="4" t="inlineStr">
        <is>
          <t>[1]</t>
        </is>
      </c>
      <c r="C4" s="5" t="n">
        <v>4959364</v>
      </c>
      <c r="D4" s="5" t="n">
        <v>4575478</v>
      </c>
      <c r="E4" s="5" t="n">
        <v>4374325</v>
      </c>
    </row>
    <row r="5">
      <c r="A5" s="4" t="inlineStr">
        <is>
          <t>Granted</t>
        </is>
      </c>
      <c r="C5" s="5" t="n">
        <v>538260</v>
      </c>
      <c r="D5" s="5" t="n">
        <v>469825</v>
      </c>
      <c r="E5" s="5" t="n">
        <v>313540</v>
      </c>
    </row>
    <row r="6">
      <c r="A6" s="4" t="inlineStr">
        <is>
          <t>Forfeited</t>
        </is>
      </c>
      <c r="C6" s="5" t="n">
        <v>-190854</v>
      </c>
      <c r="D6" s="5" t="n">
        <v>-85939</v>
      </c>
      <c r="E6" s="5" t="n">
        <v>-112387</v>
      </c>
    </row>
    <row r="7">
      <c r="A7" s="4" t="inlineStr">
        <is>
          <t>Ending Balance</t>
        </is>
      </c>
      <c r="B7" s="4" t="inlineStr">
        <is>
          <t>[1]</t>
        </is>
      </c>
      <c r="C7" s="5" t="n">
        <v>5306770</v>
      </c>
      <c r="D7" s="5" t="n">
        <v>4959364</v>
      </c>
      <c r="E7" s="5" t="n">
        <v>4575478</v>
      </c>
    </row>
    <row r="8"/>
    <row r="9">
      <c r="A9" s="4" t="inlineStr">
        <is>
          <t>[1]</t>
        </is>
      </c>
      <c r="B9" s="4" t="inlineStr">
        <is>
          <t>Balance represents cumulative grants net of forfeitures.</t>
        </is>
      </c>
    </row>
  </sheetData>
  <mergeCells count="4">
    <mergeCell ref="A1:B2"/>
    <mergeCell ref="C1:E1"/>
    <mergeCell ref="A8:D8"/>
    <mergeCell ref="B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Reconciliation of Shares Used in Computation of Basic and Diluted Earnings Per Common Share (Detail) - shares shares in Thousands</t>
        </is>
      </c>
      <c r="C1" s="2" t="inlineStr">
        <is>
          <t>12 Months Ended</t>
        </is>
      </c>
    </row>
    <row r="2">
      <c r="C2" s="2" t="inlineStr">
        <is>
          <t>Aug. 31, 2021</t>
        </is>
      </c>
      <c r="D2" s="2" t="inlineStr">
        <is>
          <t>Aug. 31, 2020</t>
        </is>
      </c>
      <c r="E2" s="2" t="inlineStr">
        <is>
          <t>Aug. 31, 2019</t>
        </is>
      </c>
    </row>
    <row r="3">
      <c r="A3" s="3" t="inlineStr">
        <is>
          <t>Earnings Per Share Disclosure [Line Items]</t>
        </is>
      </c>
    </row>
    <row r="4">
      <c r="A4" s="4" t="inlineStr">
        <is>
          <t>Weighted average basic common shares outstanding</t>
        </is>
      </c>
      <c r="B4" s="4" t="inlineStr">
        <is>
          <t>[1]</t>
        </is>
      </c>
      <c r="C4" s="5" t="n">
        <v>32648</v>
      </c>
      <c r="D4" s="5" t="n">
        <v>32670</v>
      </c>
      <c r="E4" s="5" t="n">
        <v>32615</v>
      </c>
    </row>
    <row r="5">
      <c r="A5" s="4" t="inlineStr">
        <is>
          <t>Dilutive effect of restricted stock units</t>
        </is>
      </c>
      <c r="B5" s="4" t="inlineStr">
        <is>
          <t>[2]</t>
        </is>
      </c>
      <c r="C5" s="5" t="n">
        <v>1017</v>
      </c>
      <c r="D5" s="5" t="n">
        <v>771</v>
      </c>
      <c r="E5" s="5" t="n">
        <v>550</v>
      </c>
    </row>
    <row r="6">
      <c r="A6" s="4" t="inlineStr">
        <is>
          <t>Weighted average diluted common shares outstanding</t>
        </is>
      </c>
      <c r="C6" s="5" t="n">
        <v>33665</v>
      </c>
      <c r="D6" s="5" t="n">
        <v>33441</v>
      </c>
      <c r="E6" s="5" t="n">
        <v>33165</v>
      </c>
    </row>
    <row r="7"/>
    <row r="8">
      <c r="A8" s="4" t="inlineStr">
        <is>
          <t>[1]</t>
        </is>
      </c>
      <c r="B8"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or restricted stock units were anti-dilutive for the years ended August 31, 2021, 2020 and 2019.</t>
        </is>
      </c>
    </row>
    <row r="9">
      <c r="A9" s="4" t="inlineStr">
        <is>
          <t>[2]</t>
        </is>
      </c>
      <c r="B9" s="4" t="inlineStr">
        <is>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sheetData>
  <mergeCells count="5">
    <mergeCell ref="A1:B2"/>
    <mergeCell ref="C1:E1"/>
    <mergeCell ref="A7:D7"/>
    <mergeCell ref="B8:D8"/>
    <mergeCell ref="B9:D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Reconciliation of Shares Used in Computation of Basic and Diluted Earnings Per Common Share (Parenthetical) (Detail) - shares</t>
        </is>
      </c>
      <c r="B1" s="2" t="inlineStr">
        <is>
          <t>12 Months Ended</t>
        </is>
      </c>
    </row>
    <row r="2">
      <c r="B2" s="2" t="inlineStr">
        <is>
          <t>Aug. 31, 2021</t>
        </is>
      </c>
      <c r="C2" s="2" t="inlineStr">
        <is>
          <t>Aug. 31, 2020</t>
        </is>
      </c>
      <c r="D2" s="2" t="inlineStr">
        <is>
          <t>Aug. 31, 2019</t>
        </is>
      </c>
      <c r="E2" s="2" t="inlineStr">
        <is>
          <t>Apr. 30, 2021</t>
        </is>
      </c>
    </row>
    <row r="3">
      <c r="A3" s="4" t="inlineStr">
        <is>
          <t>Restricted Stock</t>
        </is>
      </c>
    </row>
    <row r="4">
      <c r="A4" s="3" t="inlineStr">
        <is>
          <t>Earnings Per Share Disclosure [Line Items]</t>
        </is>
      </c>
    </row>
    <row r="5">
      <c r="A5" s="4" t="inlineStr">
        <is>
          <t>Anti-dilutive shares excluded from calculation</t>
        </is>
      </c>
      <c r="B5" s="5" t="n">
        <v>0</v>
      </c>
      <c r="C5" s="5" t="n">
        <v>0</v>
      </c>
      <c r="D5" s="5" t="n">
        <v>0</v>
      </c>
    </row>
    <row r="6">
      <c r="A6" s="4" t="inlineStr">
        <is>
          <t>2.875% Convertible senior notes, due 2024</t>
        </is>
      </c>
    </row>
    <row r="7">
      <c r="A7" s="3" t="inlineStr">
        <is>
          <t>Earnings Per Share Disclosure [Line Items]</t>
        </is>
      </c>
    </row>
    <row r="8">
      <c r="A8" s="4" t="inlineStr">
        <is>
          <t>Debt instrument, interest rate</t>
        </is>
      </c>
      <c r="B8" s="4" t="inlineStr">
        <is>
          <t>2.875%</t>
        </is>
      </c>
      <c r="C8" s="4" t="inlineStr">
        <is>
          <t>2.875%</t>
        </is>
      </c>
      <c r="D8" s="4" t="inlineStr">
        <is>
          <t>2.875%</t>
        </is>
      </c>
    </row>
    <row r="9">
      <c r="A9" s="4" t="inlineStr">
        <is>
          <t>2.875% Convertible senior notes, due 2028</t>
        </is>
      </c>
    </row>
    <row r="10">
      <c r="A10" s="3" t="inlineStr">
        <is>
          <t>Earnings Per Share Disclosure [Line Items]</t>
        </is>
      </c>
    </row>
    <row r="11">
      <c r="A11" s="4" t="inlineStr">
        <is>
          <t>Debt instrument, interest rate</t>
        </is>
      </c>
      <c r="B11" s="4" t="inlineStr">
        <is>
          <t>2.875%</t>
        </is>
      </c>
      <c r="E11" s="4" t="inlineStr">
        <is>
          <t>2.875%</t>
        </is>
      </c>
    </row>
    <row r="12">
      <c r="A12" s="4" t="inlineStr">
        <is>
          <t>2.25% Convertible senior notes, due 2024</t>
        </is>
      </c>
    </row>
    <row r="13">
      <c r="A13" s="3" t="inlineStr">
        <is>
          <t>Earnings Per Share Disclosure [Line Items]</t>
        </is>
      </c>
    </row>
    <row r="14">
      <c r="A14" s="4" t="inlineStr">
        <is>
          <t>Debt instrument, interest rate</t>
        </is>
      </c>
      <c r="B14" s="4" t="inlineStr">
        <is>
          <t>2.25%</t>
        </is>
      </c>
      <c r="C14" s="4" t="inlineStr">
        <is>
          <t>2.25%</t>
        </is>
      </c>
      <c r="D14" s="4" t="inlineStr">
        <is>
          <t>2.2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arnings Per Share - Additional Information (Detail)</t>
        </is>
      </c>
      <c r="B1" s="2" t="inlineStr">
        <is>
          <t>Aug. 31, 2021</t>
        </is>
      </c>
      <c r="C1" s="2" t="inlineStr">
        <is>
          <t>Apr. 30, 2021</t>
        </is>
      </c>
      <c r="D1" s="2" t="inlineStr">
        <is>
          <t>Aug. 31, 2020</t>
        </is>
      </c>
      <c r="E1" s="2" t="inlineStr">
        <is>
          <t>Aug. 31, 2019</t>
        </is>
      </c>
    </row>
    <row r="2">
      <c r="A2" s="4" t="inlineStr">
        <is>
          <t>2.875% Convertible senior notes, due 2028</t>
        </is>
      </c>
    </row>
    <row r="3">
      <c r="A3" s="3" t="inlineStr">
        <is>
          <t>Earnings Per Share Disclosure [Line Items]</t>
        </is>
      </c>
    </row>
    <row r="4">
      <c r="A4" s="4" t="inlineStr">
        <is>
          <t>Debt instrument, interest rate</t>
        </is>
      </c>
      <c r="B4" s="4" t="inlineStr">
        <is>
          <t>2.875%</t>
        </is>
      </c>
      <c r="C4" s="4" t="inlineStr">
        <is>
          <t>2.875%</t>
        </is>
      </c>
    </row>
    <row r="5">
      <c r="A5" s="4" t="inlineStr">
        <is>
          <t>2.875% Convertible senior notes, due 2024</t>
        </is>
      </c>
    </row>
    <row r="6">
      <c r="A6" s="3" t="inlineStr">
        <is>
          <t>Earnings Per Share Disclosure [Line Items]</t>
        </is>
      </c>
    </row>
    <row r="7">
      <c r="A7" s="4" t="inlineStr">
        <is>
          <t>Debt instrument, interest rate</t>
        </is>
      </c>
      <c r="B7" s="4" t="inlineStr">
        <is>
          <t>2.875%</t>
        </is>
      </c>
      <c r="D7" s="4" t="inlineStr">
        <is>
          <t>2.875%</t>
        </is>
      </c>
      <c r="E7" s="4" t="inlineStr">
        <is>
          <t>2.875%</t>
        </is>
      </c>
    </row>
    <row r="8">
      <c r="A8" s="4" t="inlineStr">
        <is>
          <t>2.25% Convertible senior notes, due 2024</t>
        </is>
      </c>
    </row>
    <row r="9">
      <c r="A9" s="3" t="inlineStr">
        <is>
          <t>Earnings Per Share Disclosure [Line Items]</t>
        </is>
      </c>
    </row>
    <row r="10">
      <c r="A10" s="4" t="inlineStr">
        <is>
          <t>Debt instrument, interest rate</t>
        </is>
      </c>
      <c r="B10" s="4" t="inlineStr">
        <is>
          <t>2.25%</t>
        </is>
      </c>
      <c r="D10" s="4" t="inlineStr">
        <is>
          <t>2.25%</t>
        </is>
      </c>
      <c r="E10" s="4" t="inlineStr">
        <is>
          <t>2.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pproach to Calculate Diluted Earning Per Share (Detail)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Net earnings attributable to Greenbrier</t>
        </is>
      </c>
      <c r="B4" s="6" t="n">
        <v>32477</v>
      </c>
      <c r="C4" s="6" t="n">
        <v>48967</v>
      </c>
      <c r="D4" s="6" t="n">
        <v>71076</v>
      </c>
    </row>
    <row r="5">
      <c r="A5" s="4" t="inlineStr">
        <is>
          <t>Weighted average diluted common shares outstanding</t>
        </is>
      </c>
      <c r="B5" s="5" t="n">
        <v>33665</v>
      </c>
      <c r="C5" s="5" t="n">
        <v>33441</v>
      </c>
      <c r="D5" s="5" t="n">
        <v>33165</v>
      </c>
    </row>
    <row r="6">
      <c r="A6" s="4" t="inlineStr">
        <is>
          <t>Diluted earnings per share</t>
        </is>
      </c>
      <c r="B6" s="7" t="n">
        <v>0.96</v>
      </c>
      <c r="C6" s="7" t="n">
        <v>1.46</v>
      </c>
      <c r="D6" s="7" t="n">
        <v>2.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12 Months Ended</t>
        </is>
      </c>
    </row>
    <row r="2">
      <c r="B2" s="2" t="inlineStr">
        <is>
          <t>Nov. 30, 2019</t>
        </is>
      </c>
      <c r="C2" s="2" t="inlineStr">
        <is>
          <t>Aug. 31, 2021</t>
        </is>
      </c>
      <c r="D2" s="2" t="inlineStr">
        <is>
          <t>Aug. 31, 2020</t>
        </is>
      </c>
      <c r="E2" s="2" t="inlineStr">
        <is>
          <t>Aug. 31, 2019</t>
        </is>
      </c>
    </row>
    <row r="3">
      <c r="A3" s="3" t="inlineStr">
        <is>
          <t>Related Party Transaction [Line Items]</t>
        </is>
      </c>
    </row>
    <row r="4">
      <c r="A4" s="4" t="inlineStr">
        <is>
          <t>Carrying amount of investment in unconsolidated affiliates</t>
        </is>
      </c>
      <c r="C4" s="6" t="n">
        <v>3200</v>
      </c>
      <c r="D4" s="6" t="n">
        <v>3600</v>
      </c>
    </row>
    <row r="5">
      <c r="A5" s="4" t="inlineStr">
        <is>
          <t>Percentage of recognized revenue and margin from sale</t>
        </is>
      </c>
      <c r="C5" s="4" t="inlineStr">
        <is>
          <t>60.00%</t>
        </is>
      </c>
    </row>
    <row r="6">
      <c r="A6" s="4" t="inlineStr">
        <is>
          <t>Percentage of deferred revenue and margin from sale</t>
        </is>
      </c>
      <c r="C6" s="4" t="inlineStr">
        <is>
          <t>40.00%</t>
        </is>
      </c>
    </row>
    <row r="7">
      <c r="A7" s="4" t="inlineStr">
        <is>
          <t>Related party expenses</t>
        </is>
      </c>
      <c r="C7" s="6" t="n">
        <v>200</v>
      </c>
      <c r="D7" s="5" t="n">
        <v>300</v>
      </c>
      <c r="E7" s="6" t="n">
        <v>1500</v>
      </c>
    </row>
    <row r="8">
      <c r="A8" s="4" t="inlineStr">
        <is>
          <t>Dividends paid to joint venture partner</t>
        </is>
      </c>
      <c r="C8" s="6" t="n">
        <v>25292</v>
      </c>
      <c r="D8" s="5" t="n">
        <v>38969</v>
      </c>
      <c r="E8" s="6" t="n">
        <v>16879</v>
      </c>
    </row>
    <row r="9">
      <c r="A9" s="4" t="inlineStr">
        <is>
          <t>Amsted-Maxion Cruzeiro</t>
        </is>
      </c>
    </row>
    <row r="10">
      <c r="A10" s="3" t="inlineStr">
        <is>
          <t>Related Party Transaction [Line Items]</t>
        </is>
      </c>
    </row>
    <row r="11">
      <c r="A11" s="4" t="inlineStr">
        <is>
          <t>Percentage of ownership in entity</t>
        </is>
      </c>
      <c r="B11" s="4" t="inlineStr">
        <is>
          <t>29.50%</t>
        </is>
      </c>
      <c r="C11" s="4" t="inlineStr">
        <is>
          <t>29.50%</t>
        </is>
      </c>
      <c r="E11" s="4" t="inlineStr">
        <is>
          <t>24.50%</t>
        </is>
      </c>
    </row>
    <row r="12">
      <c r="A12" s="4" t="inlineStr">
        <is>
          <t>Notes receivable conversion to equity</t>
        </is>
      </c>
      <c r="B12" s="6" t="n">
        <v>4800</v>
      </c>
    </row>
    <row r="13">
      <c r="A13" s="4" t="inlineStr">
        <is>
          <t>Proceeds from notes receivable</t>
        </is>
      </c>
      <c r="B13" s="6" t="n">
        <v>1500</v>
      </c>
    </row>
    <row r="14">
      <c r="A14" s="4" t="inlineStr">
        <is>
          <t>Additional equity method investment ownership percentage</t>
        </is>
      </c>
      <c r="B14" s="4" t="inlineStr">
        <is>
          <t>5.00%</t>
        </is>
      </c>
    </row>
    <row r="15">
      <c r="A15" s="4" t="inlineStr">
        <is>
          <t>Note receivable</t>
        </is>
      </c>
      <c r="D15" s="5" t="n">
        <v>4500</v>
      </c>
    </row>
    <row r="16">
      <c r="A16" s="4" t="inlineStr">
        <is>
          <t>Greenbrier-Maxion</t>
        </is>
      </c>
    </row>
    <row r="17">
      <c r="A17" s="3" t="inlineStr">
        <is>
          <t>Related Party Transaction [Line Items]</t>
        </is>
      </c>
    </row>
    <row r="18">
      <c r="A18" s="4" t="inlineStr">
        <is>
          <t>Percentage of ownership in entity</t>
        </is>
      </c>
      <c r="C18" s="4" t="inlineStr">
        <is>
          <t>60.00%</t>
        </is>
      </c>
    </row>
    <row r="19">
      <c r="A19" s="4" t="inlineStr">
        <is>
          <t>Note receivable</t>
        </is>
      </c>
      <c r="D19" s="5" t="n">
        <v>3800</v>
      </c>
    </row>
    <row r="20">
      <c r="A20" s="4" t="inlineStr">
        <is>
          <t>Axis LLC</t>
        </is>
      </c>
    </row>
    <row r="21">
      <c r="A21" s="3" t="inlineStr">
        <is>
          <t>Related Party Transaction [Line Items]</t>
        </is>
      </c>
    </row>
    <row r="22">
      <c r="A22" s="4" t="inlineStr">
        <is>
          <t>Percentage of ownership in entity</t>
        </is>
      </c>
      <c r="C22" s="4" t="inlineStr">
        <is>
          <t>41.90%</t>
        </is>
      </c>
    </row>
    <row r="23">
      <c r="A23" s="4" t="inlineStr">
        <is>
          <t>Axis LLC | Railcar Components</t>
        </is>
      </c>
    </row>
    <row r="24">
      <c r="A24" s="3" t="inlineStr">
        <is>
          <t>Related Party Transaction [Line Items]</t>
        </is>
      </c>
    </row>
    <row r="25">
      <c r="A25" s="4" t="inlineStr">
        <is>
          <t>Purchases of goods from related party</t>
        </is>
      </c>
      <c r="C25" s="6" t="n">
        <v>13500</v>
      </c>
      <c r="D25" s="5" t="n">
        <v>12700</v>
      </c>
      <c r="E25" s="6" t="n">
        <v>1600</v>
      </c>
    </row>
    <row r="26">
      <c r="A26" s="4" t="inlineStr">
        <is>
          <t>Greenbrier</t>
        </is>
      </c>
    </row>
    <row r="27">
      <c r="A27" s="3" t="inlineStr">
        <is>
          <t>Related Party Transaction [Line Items]</t>
        </is>
      </c>
    </row>
    <row r="28">
      <c r="A28" s="4" t="inlineStr">
        <is>
          <t>Percentage of ownership in entity</t>
        </is>
      </c>
      <c r="C28" s="4" t="inlineStr">
        <is>
          <t>40.00%</t>
        </is>
      </c>
    </row>
    <row r="29">
      <c r="A29" s="4" t="inlineStr">
        <is>
          <t>Joint Venture Agreement</t>
        </is>
      </c>
    </row>
    <row r="30">
      <c r="A30" s="3" t="inlineStr">
        <is>
          <t>Related Party Transaction [Line Items]</t>
        </is>
      </c>
    </row>
    <row r="31">
      <c r="A31" s="4" t="inlineStr">
        <is>
          <t>Dividends paid to joint venture partner</t>
        </is>
      </c>
      <c r="D31" s="6" t="n">
        <v>225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venue Recognized Associated with Activity Sold In and Out of Entity (Detail) - USD ($) $ in Millions</t>
        </is>
      </c>
      <c r="B1" s="2" t="inlineStr">
        <is>
          <t>12 Months Ended</t>
        </is>
      </c>
    </row>
    <row r="2">
      <c r="B2" s="2" t="inlineStr">
        <is>
          <t>Aug. 31, 2020</t>
        </is>
      </c>
      <c r="C2" s="2" t="inlineStr">
        <is>
          <t>Aug. 31, 2019</t>
        </is>
      </c>
    </row>
    <row r="3">
      <c r="A3" s="3" t="inlineStr">
        <is>
          <t>Related Party Transaction [Line Items]</t>
        </is>
      </c>
    </row>
    <row r="4">
      <c r="A4" s="4" t="inlineStr">
        <is>
          <t>Revenue recognized by Greenbrier associated with railcars sold to the entity</t>
        </is>
      </c>
      <c r="B4" s="8" t="n">
        <v>4.7</v>
      </c>
      <c r="C4" s="8" t="n">
        <v>18.2</v>
      </c>
    </row>
    <row r="5">
      <c r="A5" s="4" t="inlineStr">
        <is>
          <t>Leasing Warehouse</t>
        </is>
      </c>
    </row>
    <row r="6">
      <c r="A6" s="3" t="inlineStr">
        <is>
          <t>Related Party Transaction [Line Items]</t>
        </is>
      </c>
    </row>
    <row r="7">
      <c r="A7" s="4" t="inlineStr">
        <is>
          <t>Revenue recognized by Greenbrier associated with railcars sold to the entity</t>
        </is>
      </c>
      <c r="C7" s="8" t="n">
        <v>5.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of Continuing Operations (Detail)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Federal</t>
        </is>
      </c>
      <c r="B4" s="6" t="n">
        <v>-95875</v>
      </c>
      <c r="C4" s="6" t="n">
        <v>21040</v>
      </c>
      <c r="D4" s="6" t="n">
        <v>18894</v>
      </c>
    </row>
    <row r="5">
      <c r="A5" s="4" t="inlineStr">
        <is>
          <t>State</t>
        </is>
      </c>
      <c r="B5" s="5" t="n">
        <v>1853</v>
      </c>
      <c r="C5" s="5" t="n">
        <v>785</v>
      </c>
      <c r="D5" s="5" t="n">
        <v>4775</v>
      </c>
    </row>
    <row r="6">
      <c r="A6" s="4" t="inlineStr">
        <is>
          <t>Foreign</t>
        </is>
      </c>
      <c r="B6" s="5" t="n">
        <v>4321</v>
      </c>
      <c r="C6" s="5" t="n">
        <v>25346</v>
      </c>
      <c r="D6" s="5" t="n">
        <v>37391</v>
      </c>
    </row>
    <row r="7">
      <c r="A7" s="4" t="inlineStr">
        <is>
          <t>Current Income Tax Expense (Benefit), Total</t>
        </is>
      </c>
      <c r="B7" s="5" t="n">
        <v>-89701</v>
      </c>
      <c r="C7" s="5" t="n">
        <v>47171</v>
      </c>
      <c r="D7" s="5" t="n">
        <v>61060</v>
      </c>
    </row>
    <row r="8">
      <c r="A8" s="3" t="inlineStr">
        <is>
          <t>Deferred</t>
        </is>
      </c>
    </row>
    <row r="9">
      <c r="A9" s="4" t="inlineStr">
        <is>
          <t>Federal</t>
        </is>
      </c>
      <c r="B9" s="5" t="n">
        <v>54106</v>
      </c>
      <c r="C9" s="5" t="n">
        <v>-8294</v>
      </c>
      <c r="D9" s="5" t="n">
        <v>-8559</v>
      </c>
    </row>
    <row r="10">
      <c r="A10" s="4" t="inlineStr">
        <is>
          <t>State</t>
        </is>
      </c>
      <c r="B10" s="5" t="n">
        <v>-2351</v>
      </c>
      <c r="C10" s="5" t="n">
        <v>688</v>
      </c>
      <c r="D10" s="5" t="n">
        <v>-2542</v>
      </c>
    </row>
    <row r="11">
      <c r="A11" s="4" t="inlineStr">
        <is>
          <t>Foreign</t>
        </is>
      </c>
      <c r="B11" s="5" t="n">
        <v>-3362</v>
      </c>
      <c r="C11" s="5" t="n">
        <v>495</v>
      </c>
      <c r="D11" s="5" t="n">
        <v>-8433</v>
      </c>
    </row>
    <row r="12">
      <c r="A12" s="4" t="inlineStr">
        <is>
          <t>Total Deferred Income Tax Expense (Benefit)</t>
        </is>
      </c>
      <c r="B12" s="5" t="n">
        <v>48393</v>
      </c>
      <c r="C12" s="5" t="n">
        <v>-7111</v>
      </c>
      <c r="D12" s="5" t="n">
        <v>-19534</v>
      </c>
    </row>
    <row r="13">
      <c r="A13" s="4" t="inlineStr">
        <is>
          <t>Change in valuation allowance</t>
        </is>
      </c>
      <c r="B13" s="5" t="n">
        <v>1085</v>
      </c>
      <c r="C13" s="5" t="n">
        <v>124</v>
      </c>
      <c r="D13" s="5" t="n">
        <v>62</v>
      </c>
    </row>
    <row r="14">
      <c r="A14" s="4" t="inlineStr">
        <is>
          <t>Income tax expense (benefit)</t>
        </is>
      </c>
      <c r="B14" s="6" t="n">
        <v>-40223</v>
      </c>
      <c r="C14" s="6" t="n">
        <v>40184</v>
      </c>
      <c r="D14" s="6" t="n">
        <v>415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12 Months Ended</t>
        </is>
      </c>
    </row>
    <row r="2">
      <c r="B2" s="2" t="inlineStr">
        <is>
          <t>Aug. 31, 2021</t>
        </is>
      </c>
      <c r="C2" s="2" t="inlineStr">
        <is>
          <t>Aug. 31, 2020</t>
        </is>
      </c>
      <c r="D2" s="2" t="inlineStr">
        <is>
          <t>Aug. 31, 2019</t>
        </is>
      </c>
      <c r="E2" s="2" t="inlineStr">
        <is>
          <t>Aug. 31, 2018</t>
        </is>
      </c>
      <c r="F2" s="2" t="inlineStr">
        <is>
          <t>Aug. 31, 2017</t>
        </is>
      </c>
    </row>
    <row r="3">
      <c r="A3" s="3" t="inlineStr">
        <is>
          <t>Operating Loss Carryforwards [Line Items]</t>
        </is>
      </c>
    </row>
    <row r="4">
      <c r="A4" s="4" t="inlineStr">
        <is>
          <t>Income tax and earnings from unconsolidated affiliates,Domestic u.s. operations</t>
        </is>
      </c>
      <c r="B4" s="6" t="n">
        <v>30700000</v>
      </c>
      <c r="C4" s="6" t="n">
        <v>71200000</v>
      </c>
      <c r="D4" s="6" t="n">
        <v>75000000</v>
      </c>
    </row>
    <row r="5">
      <c r="A5" s="4" t="inlineStr">
        <is>
          <t>Income tax and earnings from unconsolidated affiliates,Foreign operations</t>
        </is>
      </c>
      <c r="B5" s="6" t="n">
        <v>22100000</v>
      </c>
      <c r="C5" s="6" t="n">
        <v>53600000</v>
      </c>
      <c r="D5" s="6" t="n">
        <v>78200000</v>
      </c>
    </row>
    <row r="6">
      <c r="A6" s="4" t="inlineStr">
        <is>
          <t>Statutory federal corporate tax rate</t>
        </is>
      </c>
      <c r="B6" s="4" t="inlineStr">
        <is>
          <t>21.00%</t>
        </is>
      </c>
      <c r="C6" s="4" t="inlineStr">
        <is>
          <t>21.00%</t>
        </is>
      </c>
      <c r="D6" s="4" t="inlineStr">
        <is>
          <t>21.00%</t>
        </is>
      </c>
      <c r="E6" s="4" t="inlineStr">
        <is>
          <t>25.70%</t>
        </is>
      </c>
      <c r="F6" s="4" t="inlineStr">
        <is>
          <t>35.00%</t>
        </is>
      </c>
    </row>
    <row r="7">
      <c r="A7" s="4" t="inlineStr">
        <is>
          <t>Federal income tax expense (benefit), CARES Act</t>
        </is>
      </c>
      <c r="B7" s="6" t="n">
        <v>36600000</v>
      </c>
    </row>
    <row r="8">
      <c r="A8" s="4" t="inlineStr">
        <is>
          <t>Deferred tax assets, valuation allowance</t>
        </is>
      </c>
      <c r="B8" s="5" t="n">
        <v>10356000</v>
      </c>
      <c r="C8" s="6" t="n">
        <v>9195000</v>
      </c>
    </row>
    <row r="9">
      <c r="A9" s="4" t="inlineStr">
        <is>
          <t>Net increase (decrease) in the valuation allowance</t>
        </is>
      </c>
      <c r="B9" s="5" t="n">
        <v>1100000</v>
      </c>
    </row>
    <row r="10">
      <c r="A10" s="4" t="inlineStr">
        <is>
          <t>Unrecognized tax benefits, excluding interest</t>
        </is>
      </c>
      <c r="B10" s="5" t="n">
        <v>1600000</v>
      </c>
      <c r="C10" s="5" t="n">
        <v>5500000</v>
      </c>
    </row>
    <row r="11">
      <c r="A11" s="4" t="inlineStr">
        <is>
          <t>Accrued interest related to uncertain tax provisions</t>
        </is>
      </c>
      <c r="B11" s="5" t="n">
        <v>400000</v>
      </c>
      <c r="C11" s="5" t="n">
        <v>1100000</v>
      </c>
    </row>
    <row r="12">
      <c r="A12" s="4" t="inlineStr">
        <is>
          <t>Increase (reduction) in interest expense relating to reserves for uncertain tax provisions</t>
        </is>
      </c>
      <c r="B12" s="5" t="n">
        <v>-600000</v>
      </c>
      <c r="C12" s="6" t="n">
        <v>400000</v>
      </c>
    </row>
    <row r="13">
      <c r="A13" s="4" t="inlineStr">
        <is>
          <t>Accrued penalties related to uncertain tax reserves</t>
        </is>
      </c>
      <c r="B13" s="5" t="n">
        <v>0</v>
      </c>
    </row>
    <row r="14">
      <c r="A14" s="4" t="inlineStr">
        <is>
          <t>State</t>
        </is>
      </c>
    </row>
    <row r="15">
      <c r="A15" s="3" t="inlineStr">
        <is>
          <t>Operating Loss Carryforwards [Line Items]</t>
        </is>
      </c>
    </row>
    <row r="16">
      <c r="A16" s="4" t="inlineStr">
        <is>
          <t>Operating loss carryforwards</t>
        </is>
      </c>
      <c r="B16" s="6" t="n">
        <v>68200000</v>
      </c>
    </row>
    <row r="17">
      <c r="A17" s="4" t="inlineStr">
        <is>
          <t>Operating loss carryforwards expiration year</t>
        </is>
      </c>
      <c r="B17" s="4" t="inlineStr">
        <is>
          <t>2026</t>
        </is>
      </c>
    </row>
    <row r="18">
      <c r="A18" s="4" t="inlineStr">
        <is>
          <t>Credit carryforwards</t>
        </is>
      </c>
      <c r="B18" s="6" t="n">
        <v>1200000</v>
      </c>
    </row>
    <row r="19">
      <c r="A19" s="4" t="inlineStr">
        <is>
          <t>Credit carryforwards expiration year</t>
        </is>
      </c>
      <c r="B19" s="4" t="inlineStr">
        <is>
          <t>2022</t>
        </is>
      </c>
    </row>
    <row r="20">
      <c r="A20" s="4" t="inlineStr">
        <is>
          <t>Foreign</t>
        </is>
      </c>
    </row>
    <row r="21">
      <c r="A21" s="3" t="inlineStr">
        <is>
          <t>Operating Loss Carryforwards [Line Items]</t>
        </is>
      </c>
    </row>
    <row r="22">
      <c r="A22" s="4" t="inlineStr">
        <is>
          <t>Operating loss carryforwards</t>
        </is>
      </c>
      <c r="B22" s="6" t="n">
        <v>34500000</v>
      </c>
    </row>
    <row r="23">
      <c r="A23" s="4" t="inlineStr">
        <is>
          <t>Operating loss carryforwards expiration year</t>
        </is>
      </c>
      <c r="B23" s="4" t="inlineStr">
        <is>
          <t>2022</t>
        </is>
      </c>
    </row>
    <row r="24">
      <c r="A24" s="4" t="inlineStr">
        <is>
          <t>Operating loss carryforwards that do not expire</t>
        </is>
      </c>
      <c r="B24" s="6" t="n">
        <v>26000000</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econciliation Between Effective and Statutory Tax Rates on Continuing Operations (Detail)</t>
        </is>
      </c>
      <c r="B1" s="2" t="inlineStr">
        <is>
          <t>12 Months Ended</t>
        </is>
      </c>
    </row>
    <row r="2">
      <c r="B2" s="2" t="inlineStr">
        <is>
          <t>Aug. 31, 2021</t>
        </is>
      </c>
      <c r="C2" s="2" t="inlineStr">
        <is>
          <t>Aug. 31, 2020</t>
        </is>
      </c>
      <c r="D2" s="2" t="inlineStr">
        <is>
          <t>Aug. 31, 2019</t>
        </is>
      </c>
      <c r="E2" s="2" t="inlineStr">
        <is>
          <t>Aug. 31, 2018</t>
        </is>
      </c>
      <c r="F2" s="2" t="inlineStr">
        <is>
          <t>Aug. 31, 2017</t>
        </is>
      </c>
    </row>
    <row r="3">
      <c r="A3" s="3" t="inlineStr">
        <is>
          <t>Income Tax Disclosure [Abstract]</t>
        </is>
      </c>
    </row>
    <row r="4">
      <c r="A4" s="4" t="inlineStr">
        <is>
          <t>Federal statutory rate</t>
        </is>
      </c>
      <c r="B4" s="4" t="inlineStr">
        <is>
          <t>21.00%</t>
        </is>
      </c>
      <c r="C4" s="4" t="inlineStr">
        <is>
          <t>21.00%</t>
        </is>
      </c>
      <c r="D4" s="4" t="inlineStr">
        <is>
          <t>21.00%</t>
        </is>
      </c>
      <c r="E4" s="4" t="inlineStr">
        <is>
          <t>25.70%</t>
        </is>
      </c>
      <c r="F4" s="4" t="inlineStr">
        <is>
          <t>35.00%</t>
        </is>
      </c>
    </row>
    <row r="5">
      <c r="A5" s="4" t="inlineStr">
        <is>
          <t>State income taxes, net of federal benefit</t>
        </is>
      </c>
      <c r="B5" s="4" t="inlineStr">
        <is>
          <t>15.00%</t>
        </is>
      </c>
      <c r="C5" s="4" t="inlineStr">
        <is>
          <t>2.00%</t>
        </is>
      </c>
      <c r="D5" s="4" t="inlineStr">
        <is>
          <t>1.30%</t>
        </is>
      </c>
    </row>
    <row r="6">
      <c r="A6" s="4" t="inlineStr">
        <is>
          <t>Foreign operations</t>
        </is>
      </c>
      <c r="B6" s="4" t="inlineStr">
        <is>
          <t>(25.50%)</t>
        </is>
      </c>
      <c r="C6" s="4" t="inlineStr">
        <is>
          <t>4.50%</t>
        </is>
      </c>
      <c r="D6" s="4" t="inlineStr">
        <is>
          <t>5.80%</t>
        </is>
      </c>
    </row>
    <row r="7">
      <c r="A7" s="4" t="inlineStr">
        <is>
          <t>Carryback rate benefit</t>
        </is>
      </c>
      <c r="B7" s="4" t="inlineStr">
        <is>
          <t>379.10%</t>
        </is>
      </c>
    </row>
    <row r="8">
      <c r="A8" s="4" t="inlineStr">
        <is>
          <t>Permanent differences</t>
        </is>
      </c>
      <c r="B8" s="4" t="inlineStr">
        <is>
          <t>45.60%</t>
        </is>
      </c>
      <c r="C8" s="4" t="inlineStr">
        <is>
          <t>8.90%</t>
        </is>
      </c>
      <c r="D8" s="4" t="inlineStr">
        <is>
          <t>3.60%</t>
        </is>
      </c>
    </row>
    <row r="9">
      <c r="A9" s="4" t="inlineStr">
        <is>
          <t>Change in valuation allowance</t>
        </is>
      </c>
      <c r="B9" s="4" t="inlineStr">
        <is>
          <t>(12.60%)</t>
        </is>
      </c>
      <c r="C9" s="4" t="inlineStr">
        <is>
          <t>0.10%</t>
        </is>
      </c>
    </row>
    <row r="10">
      <c r="A10" s="4" t="inlineStr">
        <is>
          <t>Uncertain tax positions</t>
        </is>
      </c>
      <c r="B10" s="4" t="inlineStr">
        <is>
          <t>44.00%</t>
        </is>
      </c>
      <c r="C10" s="4" t="inlineStr">
        <is>
          <t>3.10%</t>
        </is>
      </c>
    </row>
    <row r="11">
      <c r="A11" s="4" t="inlineStr">
        <is>
          <t>Noncontrolling interest in flow-through entity</t>
        </is>
      </c>
      <c r="B11" s="4" t="inlineStr">
        <is>
          <t>2.90%</t>
        </is>
      </c>
      <c r="C11" s="4" t="inlineStr">
        <is>
          <t>(6.10%)</t>
        </is>
      </c>
      <c r="D11" s="4" t="inlineStr">
        <is>
          <t>(5.70%)</t>
        </is>
      </c>
    </row>
    <row r="12">
      <c r="A12" s="4" t="inlineStr">
        <is>
          <t>Other</t>
        </is>
      </c>
      <c r="B12" s="4" t="inlineStr">
        <is>
          <t>(0.70%)</t>
        </is>
      </c>
      <c r="C12" s="4" t="inlineStr">
        <is>
          <t>(1.30%)</t>
        </is>
      </c>
      <c r="D12" s="4" t="inlineStr">
        <is>
          <t>1.10%</t>
        </is>
      </c>
    </row>
    <row r="13">
      <c r="A13" s="4" t="inlineStr">
        <is>
          <t>Effective tax rate</t>
        </is>
      </c>
      <c r="B13" s="4" t="inlineStr">
        <is>
          <t>468.80%</t>
        </is>
      </c>
      <c r="C13" s="4" t="inlineStr">
        <is>
          <t>32.20%</t>
        </is>
      </c>
      <c r="D13" s="4" t="inlineStr">
        <is>
          <t>27.10%</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07:43Z</dcterms:created>
  <dcterms:modified xmlns:dcterms="http://purl.org/dc/terms/" xmlns:xsi="http://www.w3.org/2001/XMLSchema-instance" xsi:type="dcterms:W3CDTF">2021-10-26T21:07:43Z</dcterms:modified>
</cp:coreProperties>
</file>